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Nature of Operations and Basis " sheetId="10" state="visible" r:id="rId10"/>
    <sheet xmlns:r="http://schemas.openxmlformats.org/officeDocument/2006/relationships" name="Earnings Per Share" sheetId="11" state="visible" r:id="rId11"/>
    <sheet xmlns:r="http://schemas.openxmlformats.org/officeDocument/2006/relationships" name="Pension and Other Postretiremen" sheetId="12" state="visible" r:id="rId12"/>
    <sheet xmlns:r="http://schemas.openxmlformats.org/officeDocument/2006/relationships" name="Commitments and Contingent Liab" sheetId="13" state="visible" r:id="rId13"/>
    <sheet xmlns:r="http://schemas.openxmlformats.org/officeDocument/2006/relationships" name="Share-Based Compensation"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Shareholders' Equity" sheetId="17" state="visible" r:id="rId17"/>
    <sheet xmlns:r="http://schemas.openxmlformats.org/officeDocument/2006/relationships" name="Other Financial Statement Discl" sheetId="18" state="visible" r:id="rId18"/>
    <sheet xmlns:r="http://schemas.openxmlformats.org/officeDocument/2006/relationships" name="Segment Information" sheetId="19" state="visible" r:id="rId19"/>
    <sheet xmlns:r="http://schemas.openxmlformats.org/officeDocument/2006/relationships" name="Guarantees of Registered Securi" sheetId="20" state="visible" r:id="rId20"/>
    <sheet xmlns:r="http://schemas.openxmlformats.org/officeDocument/2006/relationships" name="Subsequent Events (Notes)" sheetId="21" state="visible" r:id="rId21"/>
    <sheet xmlns:r="http://schemas.openxmlformats.org/officeDocument/2006/relationships" name="Nature of Operations and Basi22" sheetId="22" state="visible" r:id="rId22"/>
    <sheet xmlns:r="http://schemas.openxmlformats.org/officeDocument/2006/relationships" name="Earnings Per Share (Tables)" sheetId="23" state="visible" r:id="rId23"/>
    <sheet xmlns:r="http://schemas.openxmlformats.org/officeDocument/2006/relationships" name="Pension and Other Postretirem24" sheetId="24" state="visible" r:id="rId24"/>
    <sheet xmlns:r="http://schemas.openxmlformats.org/officeDocument/2006/relationships" name="Derivatives (Tables)" sheetId="25" state="visible" r:id="rId25"/>
    <sheet xmlns:r="http://schemas.openxmlformats.org/officeDocument/2006/relationships" name="Fair Value Measurements (Tables" sheetId="26" state="visible" r:id="rId26"/>
    <sheet xmlns:r="http://schemas.openxmlformats.org/officeDocument/2006/relationships" name="Shareholders' Equity (Tables)" sheetId="27" state="visible" r:id="rId27"/>
    <sheet xmlns:r="http://schemas.openxmlformats.org/officeDocument/2006/relationships" name="Other Financial Statement Dis28" sheetId="28" state="visible" r:id="rId28"/>
    <sheet xmlns:r="http://schemas.openxmlformats.org/officeDocument/2006/relationships" name="Segment Information (Tables)" sheetId="29" state="visible" r:id="rId29"/>
    <sheet xmlns:r="http://schemas.openxmlformats.org/officeDocument/2006/relationships" name="Guarantees of Registered Secu30" sheetId="30" state="visible" r:id="rId30"/>
    <sheet xmlns:r="http://schemas.openxmlformats.org/officeDocument/2006/relationships" name="Nature of Operations and Basi31" sheetId="31" state="visible" r:id="rId31"/>
    <sheet xmlns:r="http://schemas.openxmlformats.org/officeDocument/2006/relationships" name="Earnings Per Share (Details)" sheetId="32" state="visible" r:id="rId32"/>
    <sheet xmlns:r="http://schemas.openxmlformats.org/officeDocument/2006/relationships" name="Pension and Other Postretirem33" sheetId="33" state="visible" r:id="rId33"/>
    <sheet xmlns:r="http://schemas.openxmlformats.org/officeDocument/2006/relationships" name="Commitments and Contingent Li34" sheetId="34" state="visible" r:id="rId34"/>
    <sheet xmlns:r="http://schemas.openxmlformats.org/officeDocument/2006/relationships" name="Share-Based Compensation (Detai" sheetId="35" state="visible" r:id="rId35"/>
    <sheet xmlns:r="http://schemas.openxmlformats.org/officeDocument/2006/relationships" name="Derivatives - Narrative (Detail" sheetId="36" state="visible" r:id="rId36"/>
    <sheet xmlns:r="http://schemas.openxmlformats.org/officeDocument/2006/relationships" name="Derivatives - Derivative Reflec" sheetId="37" state="visible" r:id="rId37"/>
    <sheet xmlns:r="http://schemas.openxmlformats.org/officeDocument/2006/relationships" name="Derivatives - Effect of Derivat" sheetId="38" state="visible" r:id="rId38"/>
    <sheet xmlns:r="http://schemas.openxmlformats.org/officeDocument/2006/relationships" name="Fair Value Measurements - Narra" sheetId="39" state="visible" r:id="rId39"/>
    <sheet xmlns:r="http://schemas.openxmlformats.org/officeDocument/2006/relationships" name="Fair Value Measurements - Asset" sheetId="40" state="visible" r:id="rId40"/>
    <sheet xmlns:r="http://schemas.openxmlformats.org/officeDocument/2006/relationships" name="Fair Value Measurements - Other" sheetId="41" state="visible" r:id="rId41"/>
    <sheet xmlns:r="http://schemas.openxmlformats.org/officeDocument/2006/relationships" name="Fair Value Measurements Fair Va" sheetId="42" state="visible" r:id="rId42"/>
    <sheet xmlns:r="http://schemas.openxmlformats.org/officeDocument/2006/relationships" name="Shareholders' Equity (Details)" sheetId="43" state="visible" r:id="rId43"/>
    <sheet xmlns:r="http://schemas.openxmlformats.org/officeDocument/2006/relationships" name="Other Financial Statement Dis44" sheetId="44" state="visible" r:id="rId44"/>
    <sheet xmlns:r="http://schemas.openxmlformats.org/officeDocument/2006/relationships" name="Other Financial Statement Dis45" sheetId="45" state="visible" r:id="rId45"/>
    <sheet xmlns:r="http://schemas.openxmlformats.org/officeDocument/2006/relationships" name="Other Financial Statement Dis46" sheetId="46" state="visible" r:id="rId46"/>
    <sheet xmlns:r="http://schemas.openxmlformats.org/officeDocument/2006/relationships" name="Other Financial Statement Dis47" sheetId="47" state="visible" r:id="rId47"/>
    <sheet xmlns:r="http://schemas.openxmlformats.org/officeDocument/2006/relationships" name="Other Financial Statement Dis48" sheetId="48" state="visible" r:id="rId48"/>
    <sheet xmlns:r="http://schemas.openxmlformats.org/officeDocument/2006/relationships" name="Segment Information (Details)" sheetId="49" state="visible" r:id="rId49"/>
    <sheet xmlns:r="http://schemas.openxmlformats.org/officeDocument/2006/relationships" name="Guarantees of Registered Secu50" sheetId="50" state="visible" r:id="rId50"/>
    <sheet xmlns:r="http://schemas.openxmlformats.org/officeDocument/2006/relationships" name="Guarantees of Registered Secu51" sheetId="51" state="visible" r:id="rId51"/>
  </sheets>
  <definedNames/>
  <calcPr calcId="124519" fullCalcOnLoad="1"/>
</workbook>
</file>

<file path=xl/sharedStrings.xml><?xml version="1.0" encoding="utf-8"?>
<sst xmlns="http://schemas.openxmlformats.org/spreadsheetml/2006/main" uniqueCount="561">
  <si>
    <t>Document and Entity Information - shares</t>
  </si>
  <si>
    <t>9 Months Ended</t>
  </si>
  <si>
    <t>Sep. 30, 2017</t>
  </si>
  <si>
    <t>Oct. 25, 2017</t>
  </si>
  <si>
    <t>Document and Entity Information [Abstract]</t>
  </si>
  <si>
    <t>Entity Registrant Name</t>
  </si>
  <si>
    <t>ROWAN COMPANIES PL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STATEMENTS OF OPERATIONS (Unaudited) - USD ($) $ in Millions</t>
  </si>
  <si>
    <t>3 Months Ended</t>
  </si>
  <si>
    <t>Sep. 30, 2016</t>
  </si>
  <si>
    <t>Income Statement [Abstract]</t>
  </si>
  <si>
    <t>REVENUES</t>
  </si>
  <si>
    <t>COSTS AND EXPENSES:</t>
  </si>
  <si>
    <t>Direct operating costs (excluding items below)</t>
  </si>
  <si>
    <t>Depreciation and amortization</t>
  </si>
  <si>
    <t>Selling, general and administrative</t>
  </si>
  <si>
    <t>Loss on disposals of property and equipment</t>
  </si>
  <si>
    <t>Material charges and other operating items</t>
  </si>
  <si>
    <t>Total costs and expenses</t>
  </si>
  <si>
    <t>INCOME (LOSS) FROM OPERATIONS</t>
  </si>
  <si>
    <t>OTHER INCOME (EXPENSE):</t>
  </si>
  <si>
    <t>Interest expense</t>
  </si>
  <si>
    <t>Interest income</t>
  </si>
  <si>
    <t>Gain (loss) on extinguishment of debt</t>
  </si>
  <si>
    <t>Other - net</t>
  </si>
  <si>
    <t>Total other (expense), net</t>
  </si>
  <si>
    <t>INCOME (LOSS) BEFORE INCOME TAXES</t>
  </si>
  <si>
    <t>Provision (benefit) for income taxes</t>
  </si>
  <si>
    <t>NET INCOME (LOSS)</t>
  </si>
  <si>
    <t>NET INCOME (LOSS) PER SHARE - BASIC (in dollars per share)</t>
  </si>
  <si>
    <t>NET INCOME (LOSS) PER SHARE - DILUTED (in dollars per share)</t>
  </si>
  <si>
    <t>CONDENSED CONSOLIDATED STATEMENTS OF COMPREHENSIVE INCOME (LOSS) (Unaudited) - USD ($) $ in Millions</t>
  </si>
  <si>
    <t>Statement of Comprehensive Income [Abstract]</t>
  </si>
  <si>
    <t>Net changes in pension and other postretirement plan assets and benefit obligations recognized in other comprehensive income, net of income tax expense of $10.3 for the three and nine months ended September 30, 2016 (See Note 3).</t>
  </si>
  <si>
    <t>OTHER COMPREHENSIVE INCOME:</t>
  </si>
  <si>
    <t>Net reclassification adjustment for amounts recognized in net income (loss) as a component of net periodic benefit cost, net of income tax expense of $0.5 and $0.5 for the three months ended September 30, 2017 and 2016 and $1.5 and $3.2 for the nine months ended September 30, 2017 and 2016, respectively (see Notes 3 and 8).</t>
  </si>
  <si>
    <t>Other Comprehensive Income (Loss), Net of Tax, Portion Attributable to Parent</t>
  </si>
  <si>
    <t>COMPREHENSIVE INCOME (LOSS)</t>
  </si>
  <si>
    <t>CONDENSED CONSOLIDATED STATEMENTS OF COMPREHENSIVE INCOME (LOSS) (Unaudited) (Parenthetical) - USD ($) $ in Millions</t>
  </si>
  <si>
    <t>Net reclassification adjustments for amounts recognized in net income as a component of net periodic benefit cost, tax expense</t>
  </si>
  <si>
    <t>Other Comprehensive (Income) Loss, Pension and Other Postretirement Benefit Plans, before Reclassification Adjustments, Tax</t>
  </si>
  <si>
    <t>CONDENSED CONSOLIDATED BALANCE SHEETS (Unaudited) - USD ($) $ in Millions</t>
  </si>
  <si>
    <t>Dec. 31, 2016</t>
  </si>
  <si>
    <t>CURRENT ASSETS:</t>
  </si>
  <si>
    <t>Cash and cash equivalents</t>
  </si>
  <si>
    <t>Receivables - trade and other</t>
  </si>
  <si>
    <t>Prepaid expenses and other current assets</t>
  </si>
  <si>
    <t>Total current assets</t>
  </si>
  <si>
    <t>PROPERTY AND EQUIPMENT:</t>
  </si>
  <si>
    <t>Drilling equipment</t>
  </si>
  <si>
    <t>Other property and equipment</t>
  </si>
  <si>
    <t>Property and equipment - gross</t>
  </si>
  <si>
    <t>Less accumulated depreciation and amortization</t>
  </si>
  <si>
    <t>Property and equipment - net</t>
  </si>
  <si>
    <t>Investment in unconsolidated subsidiary</t>
  </si>
  <si>
    <t>Other assets</t>
  </si>
  <si>
    <t>TOTAL ASSETS</t>
  </si>
  <si>
    <t>CURRENT LIABILITIES:</t>
  </si>
  <si>
    <t>Current portion of long-term debt</t>
  </si>
  <si>
    <t>Accounts payable - trade</t>
  </si>
  <si>
    <t>Deferred revenues</t>
  </si>
  <si>
    <t>Accrued liabilities</t>
  </si>
  <si>
    <t>Total current liabilities</t>
  </si>
  <si>
    <t>Long-term debt, less current portion</t>
  </si>
  <si>
    <t>Other liabilities</t>
  </si>
  <si>
    <t>Deferred income taxes - net</t>
  </si>
  <si>
    <t>Commitments and contingent liabilities</t>
  </si>
  <si>
    <t xml:space="preserve"> </t>
  </si>
  <si>
    <t>SHAREHOLDERS' EQUITY:</t>
  </si>
  <si>
    <t>Class A Ordinary Shares, $0.125 par value, 128.1 and 128.0 shares issued, respectively; and 126.2 and 125.5 shares outstanding, respectively</t>
  </si>
  <si>
    <t>Additional paid-in capital</t>
  </si>
  <si>
    <t>Retained earnings</t>
  </si>
  <si>
    <t>Cost of 1.9 and 2.5 treasury shares, respectively</t>
  </si>
  <si>
    <t>Accumulated other comprehensive loss</t>
  </si>
  <si>
    <t>Total shareholders' equity</t>
  </si>
  <si>
    <t>TOTAL LIABILITIES AND SHAREHOLDERS' EQUITY</t>
  </si>
  <si>
    <t>CONDENSED CONSOLIDATED BALANCE SHEETS (Unaudited) (Parenthetical) - $ / shares shares in Millions</t>
  </si>
  <si>
    <t>Treasury shares (in shares)</t>
  </si>
  <si>
    <t>Common Class A [Member]</t>
  </si>
  <si>
    <t>Common stock, par value (in dollars per share)</t>
  </si>
  <si>
    <t>Common stock, shares issued (in shares)</t>
  </si>
  <si>
    <t>Common stock, shares outstanding (in shares)</t>
  </si>
  <si>
    <t>CONDENSED CONSOLIDATED STATEMENTS OF CHANGES IN SHAREHOLDERS' EQUITY (Unaudited) - USD ($) shares in Millions, $ in Millions</t>
  </si>
  <si>
    <t>Total</t>
  </si>
  <si>
    <t>Class A ordinary shares/ Common stock [Member]</t>
  </si>
  <si>
    <t>Additional paid-in capital [Member]</t>
  </si>
  <si>
    <t>Retained earnings [Member]</t>
  </si>
  <si>
    <t>Treasury shares [Member]</t>
  </si>
  <si>
    <t>Accumulated other comprehensive income (loss) [Member]</t>
  </si>
  <si>
    <t>Beginning Balance at Dec. 31, 2015</t>
  </si>
  <si>
    <t>Beginning Balance (in shares) at Dec. 31, 2015</t>
  </si>
  <si>
    <t>Increase (Decrease) in Stockholders' Equity [Roll Forward]</t>
  </si>
  <si>
    <t>Net shares issued (acquired) under share-based compensation plans</t>
  </si>
  <si>
    <t>Net shares issued (acquired) under share-based compensation plans (in shares)</t>
  </si>
  <si>
    <t>Share-based compensation</t>
  </si>
  <si>
    <t>Excess tax benefit from share-based awards</t>
  </si>
  <si>
    <t>Retirement benefit adjustments, net of taxes</t>
  </si>
  <si>
    <t>Net income (loss)</t>
  </si>
  <si>
    <t>Ending Balance at Sep. 30, 2016</t>
  </si>
  <si>
    <t>Ending Balance (in shares) at Sep. 30, 2016</t>
  </si>
  <si>
    <t>Beginning Balance at Dec. 31, 2016</t>
  </si>
  <si>
    <t>Beginning Balance (in shares) at Dec. 31, 2016</t>
  </si>
  <si>
    <t>Ending Balance at Sep. 30, 2017</t>
  </si>
  <si>
    <t>Ending Balance (in shares) at Sep. 30, 2017</t>
  </si>
  <si>
    <t>Adoption of new accounting standard</t>
  </si>
  <si>
    <t>CONDENSED CONSOLIDATED STATEMENTS OF CHANGES IN SHAREHOLDERS' EQUITY (Unaudited) (Parenthetical) - USD ($) $ in Millions</t>
  </si>
  <si>
    <t>Statement of Stockholders' Equity [Abstract]</t>
  </si>
  <si>
    <t>Retirement benefit adjustments, taxes</t>
  </si>
  <si>
    <t>CONDENSED CONSOLIDATED STATEMENTS OF CASH FLOWS (Unaudited) - USD ($) $ in Millions</t>
  </si>
  <si>
    <t>CASH FLOWS FROM OPERATING ACTIVITIES:</t>
  </si>
  <si>
    <t>Adjustments to reconcile net income (loss) to net cash provided by operations:</t>
  </si>
  <si>
    <t>Deferred income taxes</t>
  </si>
  <si>
    <t>Provision for pension and other postretirement benefits</t>
  </si>
  <si>
    <t>Share-based compensation expense</t>
  </si>
  <si>
    <t>Contingent payment derivative</t>
  </si>
  <si>
    <t>Asset impairment charges</t>
  </si>
  <si>
    <t>Other</t>
  </si>
  <si>
    <t>Changes in current assets and liabilities:</t>
  </si>
  <si>
    <t>Accounts payable</t>
  </si>
  <si>
    <t>Accrued income taxes</t>
  </si>
  <si>
    <t>Other current liabilities</t>
  </si>
  <si>
    <t>Other postretirement benefit claims paid</t>
  </si>
  <si>
    <t>Contributions to pension plans</t>
  </si>
  <si>
    <t>Net changes in other noncurrent assets and liabilities</t>
  </si>
  <si>
    <t>Net cash provided by operating activities</t>
  </si>
  <si>
    <t>CASH FLOWS FROM INVESTING ACTIVITIES:</t>
  </si>
  <si>
    <t>Capital expenditures</t>
  </si>
  <si>
    <t>Proceeds from disposals of property and equipment</t>
  </si>
  <si>
    <t>Net cash used in investing activities</t>
  </si>
  <si>
    <t>CASH FLOWS FROM FINANCING ACTIVITIES:</t>
  </si>
  <si>
    <t>Reductions of long-term debt</t>
  </si>
  <si>
    <t>Shares repurchased for tax withholdings on vesting of restricted share units</t>
  </si>
  <si>
    <t>Net cash used in financing activities</t>
  </si>
  <si>
    <t>INCREASE (DECREASE) IN CASH AND CASH EQUIVALENTS</t>
  </si>
  <si>
    <t>CASH AND CASH EQUIVALENTS, BEGINNING OF PERIOD</t>
  </si>
  <si>
    <t>CASH AND CASH EQUIVALENTS, END OF PERIOD</t>
  </si>
  <si>
    <t>Nature of Operations and Basis of Presentation</t>
  </si>
  <si>
    <t>Organization, Consolidation and Presentation of Financial Statements [Abstract]</t>
  </si>
  <si>
    <t>Nature of Operations and Basis of Presentation Rowan Companies plc, a public limited company incorporated under the laws of England and Wales ( " Rowan plc " ), is a global provider of contract drilling services with a fleet, as of October 19, 2017, of 26 mobile offshore drilling units, comprised of 22 self-elevating jack-up rigs and four ultra-deepwater drillships. The Company contracts its drilling rigs, related equipment and work crews primarily on a day-rate basis in markets throughout the world, currently including the United States ("U.S.") Gulf of Mexico, the U.K. and Norwegian sectors of the North Sea, the Middle East and Trinidad. Additionally, the Company is a partner in a 50 / 50 joint venture, known as Saudi Aramco Rowan Offshore Drilling Company ("ARO"), with Saudi Aramco that owns, as of October 19, 2017, a fleet of four self-elevating jack-up rigs that operate in the Arabian Gulf (See Note 12 ). The financial statements included in this Form 10-Q are presented in U.S. dollars ("USD") and include the accounts of Rowan Companies plc and its direct and indirect subsidiaries. Unless the context otherwise requires, the terms "Rowan," "Company," "we," "us" and "our" are used to refer to Rowan plc and its consolidated subsidiaries. Intercompany balances and transactions have been eliminated in consolidation. The financial statements included in this Form 10-Q have been prepared in accordance with accounting principles generally accepted in the United States of America ( " US GAAP") and the applicable rules and regulations of the SEC. Certain information and notes have been condensed or omitted as permitted by those rules and regulations. The financial information included in this report is unaudited, but management believes the accompanying financial statements contain all adjustments, which are of a normal recurring nature unless otherwise noted, necessary for a fair statement of the financial position, results of operations and cash flows for the interim periods presented. The preparation of our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results of operations and cash flows for the interim periods are not necessarily indicative of results to be expected for the full year. These financial statements should be read in conjunction with the audited consolidated financial statements and notes included in the Company’s Annual Report on Form 10-K for the year ended December 31, 2016 . Joint Venture On November 21, 2016, Rowan and Saudi Aramco, through their subsidiaries, entered into a Shareholders’ Agreement to create a 50 / 50 joint venture (the "Shareholders' Agreement") to own, manage and operate offshore drilling units in Saudi Arabia. The new entity, ARO, was formed in May 2017 with each of Rowan and Saudi Aramco contributing $25 million to be used for working capital needs. ARO commenced operations on October 17, 2017 (see Note 12 ). We account for Rowan's interest in the joint venture using the equity method of accounting. The entity is a variable interest entity; however, Rowan is not the primary beneficiary. Our judgment regarding the level of influence over this joint venture included considering key factors such as each Company's ownership interest, representation on the board of managers of ARO, ability to direct activities that most significantly impact the entity's economic performance, as well as the ability to influence policy-making decisions. On October 17, 2017, Rowan and Saudi Aramco amended the asset transfer and contribution agreements (the "Amended Agreements"), previously entered into in connection with the Shareholders' Agreement, to, among other things, modify and clarify the mechanics associated with the formation of ARO to provide for: (1) equal cash contributions to ARO by each of Rowan and Saudi Aramco, (2) the subsequent sale of: (a) three rigs and related assets to ARO by Rowan in exchange for cash and (b) one rig and related assets to ARO by Saudi Aramco in exchange for cash, and (3) the distribution by ARO of excess cash in the amount of approximately $88 million to each party maintaining each party’s 50% ownership interest in ARO following such asset sales. On October 17, 2017, these transactions were completed. Pursuant to the terms of the Shareholders' Agreement and the Amended Agreements, Saudi Aramco will also sell an additional rig to ARO in late 2017 for cash. Rowan will then sell two more rigs in late 2018 when those rigs complete their current contracts, and Saudi Aramco will make a matching cash contribution at that time (See Note 12 ). At the various asset sale dates, excess cash is expected to be distributed in equal parts to the shareholders. Rigs sold will receive contracts for an aggregate 15 years, renewed and re-priced every three years, provided that the rigs meet the technical and operational requirements of Saudi Aramco. Rowan rigs in Saudi Arabia not selected for sale to the JV will be managed by ARO until the end of their current contracts with Saudi Aramco pursuant to a management services agreement that provides for a management fee equal to a percentage of revenue to cover overhead costs. Each of Rowan and Saudi Aramco have agreed to take all steps necessary to ensure that ARO purchases at least 20 newbuild jack-up rigs ratably over 10 years once Aramco’s joint venture to manufacture rigs commences operations. The first rig is expected to be delivered as early as 2021. The partners intend that the newbuild jack-up rigs will be financed out of available cash from operations and/or funds available from third party debt financing. The parties agreed that Saudi Aramco as a customer will provide drilling contracts to ARO in connection with the acquisition of the new rigs, which contracts could be used as security for third party debt financing if needed. If cash from operations or financing is not available to fund the cost of the newbuild jack-up rig, each partner will be obligated to contribute funds to purchase such rigs, over time of up to a maximum amount of $1.25 billion per partner in the aggregate for all 20 newbuild jack-up rigs, which total investment amount is subject to a reduction formula as Rigs are delivered. Further, no shareholder will be required to fund the delivery of more than three rigs during any twelve (12) month period. New Accounting Pronouncements - Recently Adopted Stock Compensation – In March 2016, the Financial Accounting Standards Board ("FASB") issued Accounting Standards Update ("ASU") No. 2016-09, Improvements to Employee Share-based Payment Accounting (Accounting Standards Codification ("ASC") 718) , which simplifies several aspects of accounting for employee share-based payment awards, including the accounting for income taxes, withholding taxes and forfeitures, as well as classification on the statement of cash flows. The Company adopted this ASU as of January 1, 2017 and elected to account for forfeitures when they occur, on a modified retrospective basis. As required by this ASU, the Condensed Consolidated Statement of Cash Flows was retroactively adjusted for the nine months ended September 30, 2016 , to reclass $4.9 million from operating activities to financing activities related to shares repurchased for tax withholdings on vesting of restricted share units ("RSUs"). The Company prospectively adopted the provision of this ASU related to the classification of excess tax benefits on the statement of cash flows as an operating cash flow. The adoption did not have a material impact on our financial statements. Income Taxes - In October 2016, the FASB issued ASU No. 2016-16, Income Taxes (ASC 740): Intra-Entity Transfers of Assets Other than Inventory , which eliminates the exception that prohibits the recognition of current and deferred income tax effects for intra-entity transfers of assets other than inventory until the asset has been sold to an outside party. As permitted under this ASU, the Company elected early adoption of this ASU as of January 1, 2017 and recorded a $206.6 million increase to retained earnings for the remaining unamortized deferred tax liability resulting from intra-entity transactions. The impact of the adoption of this ASU was a reduction in tax benefits of $8.0 million and $13.9 million , or a reduction per share of $0.06 and $0.11 , for the three and nine months ended September 30, 2017 , respectively. New Accounting Pronouncements - to be Adopted Revenue Recognition – In May 2014, the FASB issued ASU No. 2014-09, Revenue from Contracts with Customers, (ASC 606) , which sets forth a global standard for revenue recognition and replaces most existing industry-specific guidance. The Company will be required to adopt the new standard in annual and interim periods beginning January 1, 2018. To depict the transfer of promised goods or services to customers, ASC 606 requires an entity to recognize revenue in an amount that reflects the consideration to which the entity expects to be entitled in exchange for such goods or services. The Company will adopt ASC 606 effective January 1, 2018, using the full retrospective method, concurrently with ASU No. 2016-02, Leases (ASC 842) as discussed below, and expects enhanced disclosures related to these adoptions. As set forth below, the Company continues to evaluate the impact of ASC 606 to our consolidated financial statements. Our evaluation has focused on the impact of ASC 606 and 842 when applied together to drilling contracts with customers. Lease Accounting – In February 2016, the FASB issued ASU No. 2016-02, Leases (ASC 842) : Amendments to the FASB ASC, which requires an entity to recognize lease assets and lease liabilities on the balance sheet and to disclose key qualitative and quantitative information about the entity's leasing arrangements. Lessees and lessors will be required to recognize and measure leases at the beginning of the earliest period presented using a modified retrospective approach, including a number of optional practical expedients that entities may elect to apply. ASC 842 is effective for annual and interim periods beginning after December 15, 2018, with early adoption permitted. Under the updated accounting standards, the Company has determined that our drilling contracts contain a lease component, and therefore, our adoption will require that the Company separately recognize revenues associated with the lease and services components. Our adoption, and the ultimate effect on our consolidated financial statements, will be based on an evaluation of the contract-specific facts and circumstances, and such effect could result in differences in the timing of our revenue recognition relative to current accounting standards. Due to the interaction with the issued accounting standard on revenue recognition, the Company expects to adopt ASC 842 effective January 1, 2018, concurrently with ASC 606. Our adoption of the revenue and lease accounting standards will have an impact on how our consolidated balance sheets, statements of income, cash flows, and disclosures contained in our notes to consolidated financial statements will be presented. In evaluating the impacts that adoption of ASC 606 and 842 will have on the recognition of revenue from drilling contracts with customers, we have participated in the International Association of Drilling Contractors Accounting Sub-committee ("IADC Accounting Sub-committee"). The IADC Accounting Sub-committee met with the FASB in June 2017 regarding the application of the in-substance fixed payments guidance under ASC 842. In September 2017, the FASB provided some clarification, but the IADC Accounting Sub-committee requested additional clarification regarding the methodology to allocate revenue between the lease and service components of our drilling contracts. A response from the FASB is pending. The Company has completed training on the ASCs, formed an implementation team and is in the process of evaluating and documenting its drilling contracts with customers as well as lessee arrangements with vendors to address both ASC 606 and 842. For the adoption of these standards, the Company is also evaluating its business processes and its potential impact on our internal controls over financial reporting. As a lessee, we have estimated future minimum lease commitments of approximately $40 million with an estimated present value of approximately $30 million based on our currently identified lease portfolio. We continue to refine our estimate, which is subject to change at the adoption date of ASC 842. Financial Instruments – In June 2016, the FASB issued ASU No. 2016-13, Financial Instruments - Credit Losses (ASC 326): Measurement of Credit Losses on Financial Instruments, which amends the FASB's guidance on the impairment of financial instruments. The ASU adds to US GAAP an impairment model that is based on expected losses rather than incurred losses. Under the new guidance, an entity recognizes as an allowance its estimate of expected credit losses. The Company will be required to adopt the amended guidance in annual and interim reports beginning January 1, 2020, with early adoption permitted for fiscal years beginning after December 15, 2018. The Company is in the process of evaluating the impact this amendment may have on our consolidated financial statements . Statement of Cash Flows - In August 2016, the FASB issued ASU No. 2016-15, Statement of Cash Flows (ASC 230): Classification of Certain Cash Receipts and Cash Payments, which provides guidance on eight cash flow classification issues with the objective of reducing differences in practice. The Company will be required to adopt the amendments in this ASU in annual and interim periods beginning January 1, 2018, with early adoption permitted. Adoption is required to be on a retrospective basis, unless impracticable for any of the amendments, in which case a prospective application is permitted. The Company is in the process of evaluating the impact these amendments may have on our consolidated financial statements. Statement of Cash Flows Restricted Cash - In November 2016, the FASB issued ASU No. 2016-18, Statement of Cash Flows (ASC 230): Restricted Cash , which requires restricted cash to be presented with cash and cash equivalents 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with the amount shown on the statement of cash flows. Details on the nature and amounts of restricted cash should also be disclosed. The Company will be required to adopt the amendments in this ASU in annual and interim periods beginning January 1, 2018, with early adoption permitted. Adoption is required to be applied using a retrospective approach to each period presented. The Company is in the process of evaluating the impact these amendments may have on our consolidated financial statements. Business Combinations - In January 2017, the FASB issued ASU No. 2017-01, Business Combinations (ASC 805): Clarifying the Definition of a Business , which clarifies the definition of a business with the objective of adding guidance to assist entities with evaluating whether transactions should be accounted for as acquisitions (or disposals) of assets or businesses. The Company will be required to adopt the amendments in this ASU in annual and interim periods beginning January 1, 2018, with early adoption permitted. Adoption is required to be applied on a prospective basis on or after the effective date. The Company is in the process of evaluating the impact these amendments may have on our consolidated financial statements. Gains and losses from the Derecognition of Nonfinancial Assets - In February 2017, the FASB issued ASU No. 2017-05, Other Income - Gains and Losses from the Derecognition of Nonfinancial Assets (ASC 610-20) , which clarifies the scope and application of recently established guidance on recognition of gains and losses from derecognition of non-financial assets, and defines in-substance non-financial assets. In addition, the guidance clarifies the accounting for partial sales of non-financial assets to be more consistent with the accounting for sale of a business. Specifically, in a partial sale to a non-customer, when a non-controlling interest is received or retained, the latter is considered non-cash consideration and measured at fair value, which would result in full gain or loss recognized upon sale. The Company would be required to adopt the amendments in this ASU in annual and interim periods beginning January 1, 2018, with early adoption permitted. The Company is in the process of evaluating the impact these amendments may have on our consolidated financial statements. Presentation of Net Periodic Pension Cost and Net Periodic Postretirement Benefit Cost - In March 2017, the FASB issued ASU No. 2017-07, Compensation - Retirement Benefits (ASC 715): Improving the Presentation of Net Periodic Pension Cost and Net Periodic Postretirement Benefit Cost, which requires entities to present the service cost component of the net periodic benefit cost in the same income statement line item as other employee compensation costs. The other components of net benefit cost, including interest cost, expected return on plan assets, amortization of prior service cost/credit and actuarial gain/loss, and settlement and curtailment effects, are to be presented outside of any subtotal of operating income. Entities will have to disclose the line(s) used to present the other components of net periodic benefit cost, if the components are not presented separately in the income statement . The ASU also allows only the service cost component to be eligible for capitalization. This ASU is effective for fiscal years and interim periods beginning after December 15, 2017, and early adoption is permitted. The Company is in the process of finalizing its evaluation, but currently does not expect the amendments in this ASU to have a material impact on our consolidated financial statements. Stock Compensation (Scope of Modification) – In May 2017, the FASB issued ASU No. 2017-09, Compensation - Stock Compensation (ASC 718): Scope of Modification Accounting , which provides guidance about which changes to the terms or conditions of a share-based payment award require an entity to apply modification accounting in Topic 718. This ASU was issued to provide clarity and reduce both (1) diversity in practice and (2) cost and complexity when applying the guidance in Topic 718 to a change to the terms or conditions of a share-based payment award. An entity will not have to account for the effects of a modification if all of the following are met: (1) The fair value of the modified award is the same as that of the original award immediately before the modification; (2) the vesting conditions of the modified award are the same as that of the original award immediately before the modification; and (3) the classification of the modified award as either an equity instrument or liability instrument is the same as that of the original award immediately before the modification. The Company will be required to adopt the amendments in this ASU in annual and interim periods beginning January 1, 2018, with early adoption permitted. Adoption is required to be applied on a prospective basis to an award modified on or after the adoption date. The Company is in the process of finalizing its evaluation, but currently does not expect the amendments in this ASU to have a material impact on our consolidated financial statements.</t>
  </si>
  <si>
    <t>Earnings Per Share</t>
  </si>
  <si>
    <t>Earnings Per Share [Abstract]</t>
  </si>
  <si>
    <t>Earnings Per Share A reconciliation of shares for basic and diluted income per share is set forth below (in millions): Three months ended September 30, Nine months ended September 30, 2017 2016 2017 2016 Average common shares outstanding 126.2 125.4 126.1 125.3 Effect of dilutive securities - share-based compensation — 1.3 — 1.1 Average shares for diluted computations 126.2 126.7 126.1 126.4 Share options, share appreciation rights, nonvested restricted stock, performance units ("P-Units") and RSUs granted under share-based compensation plans are anti-dilutive and excluded from diluted earnings per share when the hypothetical number of shares that could be repurchased under the treasury stock method exceeds the number of shares that can be exercised, or when the Company reports a net loss from continuing operations. Anti-dilutive shares, which could potentially dilute earnings per share in the future, are set forth below (in millions): Three months ended September 30, Nine months ended September 30, 2017 2016 2017 2016 Share options and appreciation rights 1.7 1.6 1.7 1.7 Nonvested restricted shares, P-Units and RSUs 4.0 0.7 3.9 1.3 Total potentially dilutive shares 5.7 2.3 5.6 3.0</t>
  </si>
  <si>
    <t>Pension and Other Postretirement Benefits</t>
  </si>
  <si>
    <t>Compensation and Retirement Disclosure [Abstract]</t>
  </si>
  <si>
    <t>Pension and Other Postretirement Benefits The Company provides defined-benefit pension, health care and life insurance benefits upon retirement for certain full-time employees. The components of net periodic pension cost were as follows (dollars in millions): Three months ended September 30, Nine months ended September 30, 2017 2016 2017 2016 Service cost $ 1.2 $ 4.6 $ 9.2 $ 12.2 Interest cost 6.4 6.7 19.1 19.7 Expected return on plan assets (9.3 ) (9.9 ) (28.2 ) (29.7 ) Amortization of net loss 5.9 5.6 17.4 15.8 Amortization of prior service credit (1.3 ) (1.2 ) (3.8 ) (3.7 ) Net periodic pension cost $ 2.9 $ 5.8 $ 13.7 $ 14.3 The components of net periodic cost of other postretirement benefits were as follows (dollars in millions): Three months ended September 30, Nine months ended September 30, 2017 2016 2017 2016 Service cost $ — $ — $ 0.1 $ 0.2 Interest cost 0.2 0.4 0.7 1.4 Amortization of net loss 0.2 0.2 0.5 0.2 Amortization of prior service credit (3.3 ) (2.9 ) (9.9 ) (3.1 ) Total other postretirement benefit cost $ (2.9 ) $ (2.3 ) $ (8.6 ) $ (1.3 ) On August 10, 2016, the Company communicated changes to the participants in its postretirement benefits plan, which was previously frozen to new entrants in 2008. Based on these changes, effective as of January 1, 2017, eligible participants now receive a health reimbursement account that provides a fixed dollar benefit per year. The impact of these changes to the plan and related, as of August 10, 2016, are presented in the table below (in millions): Liability increase (decrease) Accumulated other comprehensive income (loss) Deferred tax liability increase (decrease) Plan change benefit $ (39.9 ) $ 25.9 $ 14.0 Remeasurement loss 5.2 (3.4 ) (1.8 ) Actuarial loss 5.2 (3.3 ) (1.9 ) Total $ (29.5 ) $ 19.2 $ 10.3 The Company records unrealized gains and losses related to net periodic pension and other postretirement benefit cost net of estimated taxes in Accumulated other comprehensive income (loss). The Company has a valuation allowance against its net U.S. deferred tax asset that is not expected to be realized. A portion of this valuation allowance is related to deferred tax benefits or expense as recorded in Accumulated other comprehensive income (loss). During the nine months ended September 30, 2017 , the Company contributed $25.9 million to its pension and other postretirement benefit plans and expects to make additional contributions to such plans totaling approximately $6.1 million for the remainder of 2017 .</t>
  </si>
  <si>
    <t>Commitments and Contingent Liabilities</t>
  </si>
  <si>
    <t>Commitments and Contingencies Disclosure [Abstract]</t>
  </si>
  <si>
    <t>Commitments and Contingent Liabilities Uncertain tax positions – The Company has been advised by the U.S. Internal Revenue Service ("IRS") of proposed unfavorable tax adjustments of $85 million including applicable penalties for the open tax years 2009 through 2012. The unfavorable tax adjustments primarily related to the following items: 2009 tax benefits recognized as a result of applying the facts of a third-party tax case that provided favorable tax treatment for certain foreign contracts entered into in prior years to the Company’s situation; transfer pricing; and domestic production activity deduction. The Company has protested the proposed adjustment. However, the IRS does not agree with our protest and they have submitted the proposed unfavorable tax adjustments to be reviewed by the IRS appeals group. In years subsequent to 2012, the Company has similar positions that could be subject to adjustments for the open years. The Company has provided for amounts that the Company believes will be ultimately payable under the proposed adjustments and intends to vigorously defend our positions; however, if the Company determines the provisions for these matters to be inadequate due to new information or the Company is required to pay a significant amount of additional U.S. taxes and applicable penalties and interest in excess of amounts that have been provided for these matters, our consolidated results of operations and cash flows could be materially and adversely affected. The gross unrecognized tax benefits excluding penalties and interest are $101 million and $120 million as of September 30, 2017 and December 31, 2016 , respectively. The decrease to gross unrecognized tax benefits was primarily due to a lapse in statutes of limitations and audit settlement offset by foreign currency exchange revaluation and tax positions taken related to current year-to-date anticipated transfer pricing positions. If the September 30, 2017 , net unrecognized tax benefits excluding penalties and interest were recognized, this would favorably impact our tax provision by $39 million . It is reasonable that the existing liabilities for the unrecognized tax benefits may increase or decrease over the next 12 months as a result of audit closures and statute expirations, however, the ultimate timing of the resolution and/or closure of audits is highly uncertain. Letters of credit – The Company periodically employs letters of credit in the normal course of our business, and had outstanding letters of credit of approximately $8.1 million at September 30, 2017 , of which $5.1 million were issued under the Company's revolving credit facility which matures in January 2021 ("Revolving Credit Facility"). Joint venture funding obligations – For Rowan's potential obligation to fund ARO for newbuild jack-up rigs see Note 1 . Pending or threatened litigation – The Company is involved in various legal proceedings incidental to our businesses and are vigorously defending our position in all such matters. Although the outcome of such proceedings cannot be predicted with certainty, the Company believes that there are no known contingencies, claims or lawsuits that will have a material effect on its financial position, results of operations or cash flows.</t>
  </si>
  <si>
    <t>Share-Based Compensation</t>
  </si>
  <si>
    <t>Disclosure of Compensation Related Costs, Share-based Payments [Abstract]</t>
  </si>
  <si>
    <t>Share-Based Compensation On February 22, 2017, the Company granted RSUs to employees for annual incentive awards pursuant to our long-term incentive plan with a grant-date fair value aggregating $24.1 million which will be recognized as compensation expense over a weighted-average period of 2.7 years from the grant date. The awards vest ratably over three years except to the extent they may vest earlier under our retirement policy. Additionally, on February 22, 2017, the Company granted to certain members of management P-Units that have a target value of $100 per unit. The amount ultimately earned is determined by the Company’s total shareholder return ("TSR") relative to a selected group of peer companies, as defined in the award agreement, over a three -year period ending December 31, 2019. The amount earned could range from zero to $200 per unit depending on performance. Twenty-five percent of the P-Units’ value is determined by the Company’s relative TSR ranking for each one -year period ended December 31, 2017 , 2018 , and 2019 and 25% of the P-Units’ value is determined by the relative TSR ranking for the three -year period ending December 31, 2019. P-Units cliff vest and payment is made, if any, on the third anniversary following the grant date. Any employee who terminates employment with the Company prior to the third anniversary for any reason other than retirement will not receive any payment with respect to P-Units unless approved by the compensation committee of the board of directors of the Company (the "Compensation Committee"). Settlement of the P-Units granted may be in cash or shares, at the Compensation Committee's discretion. The grant date fair value of P-Units was estimated to be $8.4 million . Fair value was estimated using a Monte Carlo simulation model, which considers the probabilities of the Company’s TSR ranking at the end of each performance period, and the amount of the payout at each rank to determine the probability-weighted expected payout. The Company uses liability accounting to account for the P-Units. Compensation is recognized on a straight-line basis over a maximum period of three years from the grant date and is adjusted for changes in fair value through the end of the performance period. Liabilities for estimated P-Unit obligations at September 30, 2017 , for 2017 grants and prior, included $9.7 million and $7.8 million classified as current and noncurrent, respectively, compared to $10.9 million and $12.8 million , respectively, at December 31, 2016 . Current and noncurrent estimated P-Unit liabilities are included in Accrued liabilities, and Other liabilities, respectively, in the Condensed Consolidated Balance Sheets. At September 30, 2017 , estimated unrecognized compensation cost related to nonvested share-based compensation arrangements totaled approximately $39.6 million , which is expected to be recognized as compensation expense over a remaining weighted-average period of 1.9 years .</t>
  </si>
  <si>
    <t>Derivatives</t>
  </si>
  <si>
    <t>Derivative Instruments and Hedging Activities Disclosure [Abstract]</t>
  </si>
  <si>
    <t>Derivatives On May 23, 2016, the Company reached an agreement with Freeport-McMoRan Oil and Gas LLC and its parent company, Freeport-McMoRan Inc. ("FCX") in connection with the drilling contract for the drillship Rowan Relentless ("FCX Agreement"), which was scheduled to terminate in June 2017. In connection with the FCX Agreement, the Company received the right to receive up to two additional contingent payments from FCX, payable on September 30, 2017, of $10 million (the "First FCX Contingent Payment") and $20 million (the "Second FCX Contingent Payment" and, together with the First FCX Contingent Payment, the "FCX Contingent Payments") depending on the average price of West Texas Intermediate ("WTI") crude oil over a 12 -month period beginning June 30, 2016. The FCX Contingent Payments would have been due if the average price over the period was greater than $50 per barrel with respect to the First FCX Contingent Payment and $65 per barrel with respect to the Second FCX Contingent Payment. In January 2017, the Company and FCX settled the $10 million contingent payment provision with a $6.0 million payment received by the Company. The Company determined that the FCX Contingent Payments were freestanding financial instruments and that they each met the criteria of a derivative instrument. The FCX Contingent Payments were initially recorded to revenue at a fair value of $6.2 million on May 23, 2016, and were revalued at each reporting date with changes in the fair value reported as non-operating income or expense. As of September 30, 2017 , the value of the Second FCX Contingent Payment was zero based on the actual results of the average price of WTI crude oil over the period determined in the agreement; therefore, no payment will be due to the Company. The following table provides the fair value of the Company’s derivative as reflected in the Condensed Consolidated Balance Sheets (in millions): Fair value Balance sheet classification September 30, 2017 December 31, 2016 Derivative: Contingent Payment Derivative Prepaid expenses and other current assets $ — $ 6.1 The following table provides the revaluation effect of the Company’s derivative on the Condensed Consolidated Statements of Operations (in millions): Amount of gain (loss) recognized in income (loss) Three months ended September 30, Nine months ended September 30, Derivative Classification of gain (loss) recognized in income (loss) 2017 2016 2017 2016 Contingent Payment Derivative Other - net $ — $ (2.2 ) $ (0.1 ) $ (2.0 )</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US GAAP requires an entity to maximize the use of observable inputs and minimize the use of unobservable inputs when measuring fair value. The three levels of inputs that may be used to measure fair value are: • Level 1 – Quoted prices for identical instruments in active markets; • Level 2 – Quoted market prices for similar instruments in active markets; quoted prices for identical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such as those used in pricing models or discounted cash flow methodologies, for example. The applicable level within the fair value hierarchy is the lowest level of any input that is significant to the fair value measurement. Derivative The fair values of the FCX Contingent Payments (Level 3) were estimated using a Monte Carlo simulation model, which calculated the probabilities of the daily closing WTI spot price exceeding the $50 price target and the $65 price target ("Price Targets"), respectively, on a daily averaging basis during the 12 -month payment measurement period ending on June 30, 2017. The probabilities were applied to the payout at each Price Target to calculate the probability-weighted expected payout. The following were the significant inputs used in the valuation of the FCX Contingent Payments: the WTI spot price on the valuation date, the expected volatility, and the risk-free interest rate, and the slope of the WTI forward curve, which were $47.48 , 37.5% , 0.765% and 5.5% at May 23, 2016, respectively. The expected volatility was estimated from the implied volatility rates of WTI crude futures. The risk-free rate was based on yields of U.S. Treasury securities commensurate with the remaining term of the FCX Contingent Payments. At December 31, 2016 , the Company valued the FCX Contingent Payments in the amount of $6.1 million which was classified as Prepaid expenses and other current assets on the Condensed Consolidated Balance Sheet. In January 2017, the Company and FCX settled the First FCX Contingent Payment with a $6.0 million payment received by the Company (see Note 6 ). The Second FCX Contingent Payment had no value at maturity, as the average price of WTI crude oil did not meet the terms specified in the FCX Agreement; therefore, no payment will be due to the Company (see Note 6 ). Assets and Liabilities Measured at Fair Value on a Recurring Basis Assets measured at fair value on a recurring basis are summarized below (in millions): Estimated fair value measurements Fair value Quoted prices in active markets (Level 1) Significant other observable inputs (Level 2) Significant other unobservable inputs (Level 3) September 30, 2017: Assets - cash equivalents $ 1,211.6 $ 1,211.6 $ — $ — Other assets (Egyptian Pounds) 2.4 2.4 — — Other assets (Angolan Kwanza) 4.4 4.4 — — December 31, 2016: Assets - cash equivalents $ 1,242.3 $ 1,242.3 $ — $ — Derivative 6.1 — — 6.1 Other assets (Egyptian Pounds) 4.2 4.2 — — At September 30, 2017 , and December 31, 2016 , the Company held Egyptian pounds in the amount of $2.4 million and $4.2 million , respectively that are classified as Other assets on the Condensed Consolidated Balance Sheets. The Company ceased drilling operations in Egypt in 2014, and is currently working to obtain access to the funds for use outside Egypt to the extent they are not utilized. The Company can provide no assurance it will be able to convert or utilize such funds in the future. Given stricter currency controls in Angola, we determined in May 2017 that our previous method of converting Angola Kwanza to USD is likely no longer feasible. As a result, at September 30, 2017 , the Company classified its Angolan Kwanza USD equivalent balance of $4.4 million as a non-current asset in Other assets on the Condensed Consolidated Balance Sheets. Currently, we consider the amounts to be recoverable and will continue to evaluate options to convert the Angolan Kwanza to USD; however, the Company can provide no assurance it will be able to convert or utilize such funds in the future. Trade receivables and trade payables, which are required to be measured at fair value, have carrying values that approximate their fair values due to their short maturities. Assets Measured at Fair Value on a Nonrecurring Basis Assets measured at fair value on a nonrecurring basis and whose carrying values were remeasured during the nine months ended September 30 are set forth below (in millions): Estimated fair value measurements Fair value Quoted prices in active markets (Level 1) Significant other observable inputs (Level 2) Significant other unobservable inputs (Level 3) Total Gains (Losses) 2016: Property and equipment, net (1) 9.3 — — 9.3 (34.3 ) (1) This represents a non-recurring fair value measurement made at September 30, 2016, for five of our jack-up drilling units. During the quarter ended September 30, 2016, we conducted an impairment test of our assets and determined that the carrying values for five of our jack-up drilling units were not recoverable from their undiscounted cash flows and exceeded the rigs' estimated fair values measured under an income approach. As a result, we recognized a noncash impairment charge of $34.3 million , which is included in Material charges and other operating items on the Condensed Consolidated Statements of Operations for the three and nine months ended September 30, 2016. In each case, our estimate of fair value required us to use significant unobservable inputs, which are internally developed assumptions not observable in the market, including assumptions related to future demand for drilling services, estimated availability of rigs, and future day rates, among others. Other Fair Value Measurements Financial instruments not required to be measured at fair value consist of the Company’s publicly traded debt securities. Our publicly traded debt securities had a carrying value of $2.510 billion at September 30, 2017 , and an estimated fair value at that date aggregating $2.253 billion , compared to a carrying and fair value of $2.680 billion and $2.448 billion , respectively, at December 31, 2016 . Fair values of our publicly traded debt securities were provided by a broker who makes a market in such securities and were measured using a market-approach valuation technique, which is a Level 2 fair value measurement. Concentrations of Credit Risk We invest our excess cash primarily in time deposits and high-quality money market accounts at several large commercial banks with strong credit ratings, and therefore believe that our risk of loss is minimal. The Company’s customers largely consist of major international oil companies, national oil companies and large investment-grade exploration and production companies. We routinely evaluate and monitor the credit quality of potential and current customers. The Company maintains reserves for credit losses when necessary and actual losses have been within management's expectations. Three customers accounted for 59% and 40% , respectively, of consolidated revenues as follows (in millions): Nine months ended September 30, 2017 2016 Saudi Aramco (2) 29 % 19 % Anadarko (3) 16 % 9 % Cobalt International (1) (3) 14 % 12 % (1) The nine months ended September 30, 2017 includes amortization of $57.5 million of $95.9 million of revenue deferred in 2016 related to a contract amendment to our subsidiary's drilling contract with Cobalt International (See Note 9 ). (2) Included in the Jack-up Segment (3) Included in the Deepwater Segment These customers accounted for 64% and 55% , respectively, of consolidated trade receivable balance as follows (in millions): September 30, 2017 December 31, 2016 Saudi Aramco (1) 47 % 32 % Anadarko (2) 17 % 4 % Cobalt International (2) — % 19 % (1) Included in the Jack-up Segment (2) Included in the Deepwater Segment</t>
  </si>
  <si>
    <t>Shareholders' Equity</t>
  </si>
  <si>
    <t>Equity [Abstract]</t>
  </si>
  <si>
    <t>Shareholders' Equity Reclassifications from Accumulated Other Comprehensive Loss – The following table sets forth the significant amounts reclassified out of each component of accumulated other comprehensive loss and their effect on net income (loss) for the period (in millions): Three months ended September 30, Nine months ended September 30, 2017 2016 2017 2016 Amounts recognized as a component of net periodic pension and other postretirement benefit cost: Amortization of net loss $ (6.1 ) $ (5.8 ) $ (17.9 ) $ (16.0 ) Amortization of prior service credit 4.6 4.3 13.7 6.8 Total before income taxes (1.5 ) (1.5 ) (4.2 ) (9.2 ) Income tax benefit 0.5 0.5 1.5 3.2 Total reclassifications for the period, net of income taxes $ (1.0 ) $ (1.0 ) $ (2.7 ) $ (6.0 ) The Company records unrealized gains and losses related to net periodic pension and other postretirement benefit cost net of estimated taxes in Accumulated other comprehensive income (loss). The Company has a valuation allowance against its net U.S. deferred tax asset that is not expected to be realized. A portion of this valuation allowance is related to deferred tax benefits or expense as recorded in Accumulated other comprehensive income (loss).</t>
  </si>
  <si>
    <t>Other Financial Statement Disclosures</t>
  </si>
  <si>
    <t>Other Financial Statement Disclosures [Abstract]</t>
  </si>
  <si>
    <t>Other Financial Statement Disclosures Accounts Receivable – The following table sets forth the components of Receivables - Trade and Other (in millions): September 30, 2017 December 31, 2016 Trade $ 228.6 $ 286.2 Income tax 8.3 7.7 Other 7.2 7.4 Total receivables - trade and other $ 244.1 $ 301.3 Accrued Liabilities – The following table sets forth the components of Accrued Liabilities (in millions): September 30, 2017 December 31, 2016 Pension and other postretirement benefits $ 10.2 $ 32.1 Compensation and related employee costs 58.1 62.4 Interest 39.5 33.6 Income taxes 17.1 18.3 Other 16.5 12.4 Total accrued liabilities $ 141.4 $ 158.8 Long-term Debt – Long-term debt consisted of the following (in millions): September 30, 2017 December 31, 2016 5% Senior Notes, due September 2017 ($92.2 million principal amount; 5.2% effective rate) $ — $ 92.0 7.875% Senior Notes, due August 2019 ($201.4 million and $209.8 million principal amount, respectively; 8.0% effective rate) 200.8 208.9 4.875% Senior Notes, due June 2022 ($620.8 million and $690.2 million principal amount, respectively; 4.7% effective rate) 624.8 695.4 4.75% Senior Notes, due January 2024 ($398.1 million principal amount; 4.8% effective rate) 395.8 395.6 7.375% Senior Notes, due June 2025 ($500 million principal amount; 7.4% effective rate) 497.4 497.2 5.4% Senior Notes, due December 2042 ($400 million principal amount; 5.4% effective rate) 395.1 394.9 5.85% Senior Notes, due January 2044 ($400 million principal amount; 5.9% effective rate) 396.3 396.2 Total carrying value 2,510.2 2,680.2 Current portion (1) — 126.8 Carrying value, less current portion $ 2,510.2 $ 2,553.4 (1) Current portion of long-term debt at December 31, 2016 included the 5% Senior Notes due 2017, as well as the portion of 7.875% Senior Notes due 2019 and 4.875% Senior Notes due 2022 tendered in December 2016 but not settled until January 2017. Revolving Credit Facility Availability under the Revolving Credit Facility is $1.50 billion through January 23, 2019, declining to $1.44 billion through January 23, 2020, and to approximately $1.29 billion through the maturity in 2021. As of September 30, 2017 , no amounts were outstanding and $5.1 million in letters of credit had been issued under the Revolving Credit Facility leaving remaining availability of $1.495 billion . Debt Reductions In the first quarter of 2016, the Company paid $15.8 million in cash to retire $16.5 million aggregate principal amount of the 5% Senior Notes due 2017 (the "2017 Notes") and 7.875% Senior Notes due 2019 (the "2019 Notes") and recognized a $0.6 million gain on early extinguishment of debt. Also during the first quarter of 2016, the Company repurchased an additional $21.4 million aggregate principal amount of the 2017 Notes and 2019 Notes, which settled in April 2016 for cash paid of $20.1 million and resulted in a $1.2 million gain on early extinguishment of debt in the second quarter of 2016. In April 2016, the Company paid $9.4 million to repurchase $10.0 million aggregate principal amount of the 2019 Notes which resulted in a $0.6 million gain on early extinguishment of debt in the second quarter of 2016. In December 2016, the Company commenced cash tender offers for $750 million aggregate principal amount of the 2017 Notes, 2019 Notes, 4.875% Senior Notes due June 2022 (the "2022 Notes") and the 4.75% Senior Notes due January 2024 (the "2024 Notes" collectively, "Subject Notes") issued by the Company (the "Tender Offers"). The Tender Offers expired on January 3, 2017; however, there was also an early tender expiration on December 16, 2016 which provided for an early tender premium. $463.9 million of Subject Notes that were validly tendered and accepted for purchase prior to the early tender expiration time were repurchased in December 2016. At the expiration of the Tender Offers on January 3, 2017, the Company paid $32.8 million to repurchase an additional $34.6 million aggregate principal amount of outstanding Subject Notes, consisting of $0.1 million of the 2017 Notes, $0.9 million of the 2019 Notes and $33.6 million of the 2022 Notes. On January 9, 2017, the Company called for redemption $92.1 million aggregate principal amount of the 2017 Notes that remained outstanding and on February 8, 2017, the Company paid $94.0 million to redeem such notes. In the second quarter of 2017, the Company paid $33.5 million in cash to retire $35.8 million aggregate principal amount of the 2022 Notes and recognized a $2.4 million gain on early extinguishment of debt. In July 2017, the Company paid $7.0 million in cash to retire $6.5 million aggregate principal amount of the 2019 Notes and recognized a $0.5 million loss on early extinguishment of debt. Customer Contract Amendment - Deferred Revenue – During the three and nine months ended September 30, 2017 , the Company amortized $28.9 million and $57.5 million , respectively, of the $95.9 million of revenue deferred in 2016 related to a contract amendment to our subsidiary's drilling contract with Cobalt International Energy, L.P. with respect to the drillship Rowan Reliance (the "Cobalt Contract"). The Cobalt Contract was originally scheduled to conclude on February 1, 2018, and the amendment provided for termination of the Cobalt Contract as early as March 31, 2017 in consideration for a lump sum payment of $95.9 million . As the Company has the obligation and intent to have the drillship or a substitute available through the pre-amended contract scheduled end date, in certain circumstances, the $95.9 million settlement was recorded in 2016 as a deferred revenue liability with an amortization period beginning April 1, 2017, and extending no further than the pre-amended contract scheduled end date. Supplemental Cash Flow Information – Accrued capital expenditures, which are excluded from capital expenditures in the Condensed Consolidated Statements of Cash Flows until settlement, totaled $12.4 million and $23.2 million at September 30, 2017 and 2016 , respectively. Income Taxes – In accordance with US GAAP for interim reporting, the Company estimates its full-year effective tax rate and applies this rate to its year-to-date pretax income. In addition, the Company separately calculates the tax impact of unusual items, if any. The Company provides for income taxes based upon the tax laws and rates in effect in the countries in which it conducts operations. The amounts of our provisions are impacted by such laws and rates and the availability of deductions, credits and other benefits in each of the various jurisdictions. Our overall effective tax rate may therefore vary considerably from quarter to quarter and from year to year based on the actual or projected location of operations, levels of income, our consolidated effective income tax rate, intercompany gains or losses, and other factors. The Company recognized tax benefit of $21.8 million and tax expense of $ 29.3 million for the three and nine months ended September 30, 2017 , compared to tax benefit of $12.2 million and tax expense of $ 14.7 million for the comparable periods in 2016 . Our effective tax rate was 51.0% as a result of tax benefit on pre-tax loss and (293.7)% as a result of tax expense on pre-tax loss for the three and nine months ended September 30, 2017 , compared to 181.2% and 4.1% as a result of tax benefit on pre-tax loss and a tax expense on pre-tax income for the comparable prior-year periods ended September 30, 2016 . The increase in tax benefit of $9.6 million for the three month period compared to the prior-year period is primarily attributed to: • an increase in tax benefit due to the recognition of favorable discrete items in the current quarter greater than the favorable discrete items recognized in the prior year quarter. The current quarter discrete items are primarily for decreases in unrecognized tax benefits due to a lapse in a statute of limitations. The prior-year quarter discrete items are primarily for decreases in the U.S. valuation allowance due to additional earnings in other comprehensive income related to the change in our postretirement benefit plan and • an increase in the tax benefit due to a decrease in the valuation allowance on Luxembourg deferred tax assets, • partially offset by a decrease in tax benefit due to the adoption of ASU No. 2016-16 in the current year compared to the tax benefit from the prior year quarter's tax benefit from amortization of intra-entity transfers and • a decrease in deferred tax benefit related to prior year Luxembourg restructuring. The increase in tax expense of $14.6 million for the nine month period compared to the prior-year period is primarily attributed to: • an increase in deferred tax expense as a result of prior year restructuring and an increase to the valuation allowance on Luxembourg deferred tax assets, • an increase in tax expense due to adoption of ASU No. 2016-16 in the current year compared to the prior year period’s tax benefit from amortization of intra-entity transfers, • offset by a decrease in tax expense due to recognition of favorable discrete items in the current period greater than the favorable discrete items recognized in the prior year period. The current period discrete items are primarily for decreases in unrecognized tax benefits due to a lapse in statutes of limitations and audit settlement. The prior-year period discrete items are primarily for decreases in the U.S. valuation allowance due to additional earnings in other comprehensive income related to the change in our postretirement benefit plan. The Company has not provided deferred income taxes on certain undistributed earnings of its non-U.K. subsidiaries. Generally, earnings of non-U.K. subsidiaries in which Rowan Companies, Inc. ("RCI"), a wholly owned subsidiary of the Company, does not have a direct or indirect ownership interest can be distributed to Rowan plc without imposition of either U.K. or local country tax. It is generally the Company’s policy and intention to permanently reinvest earnings of non-U.S. subsidiaries of RCI outside the U.S. However, the Company has recognized taxes related to the earnings of certain subsidiaries that are not permanently reinvested or that will not be permanently reinvested in the future. Material Charges and Other Operating Items – Material charges for the three and nine months ended September 30, 2016, include (i) non-cash asset impairment charges totaling $34.3 million on five jack-up drilling units (See Note 7 ) and (ii) a $1.4 million reversal of an estimated liability for settlement of a withholding tax matter during a tax amnesty period which was related to a legal settlement for a 2014 termination of a contract for refurbishment work on the Rowan Gorilla III . Payment of such withholding taxes during the tax amnesty period resulted in the waiver of applicable penalties and interest.</t>
  </si>
  <si>
    <t>Segment Information</t>
  </si>
  <si>
    <t>Segment Reporting [Abstract]</t>
  </si>
  <si>
    <t>Segment Information The Company operates in two principal operating segments – deepwater, which consists of our drillship operations, and jack-ups. Both segments provide one service – contract drilling. The Company evaluates performance primarily based on income from operations. Depreciation and amortization and selling, general and administrative expenses related to our corporate function and other administrative offices have not been allocated to our operating segments for purposes of measuring segment operating income and are included in "Unallocated costs and other". "Other operating items" consists of non-cash asset impairment charges, net losses on equipment sales and a litigation related credit. Segment information for the three and nine months ended September 30, 2017 , and 2016 is set forth below (in millions): Three months ended September 30, Nine months ended September 30, 2017 2016 2017 2016 Deepwater: Revenues $ 88.4 $ 135.1 $ 371.8 $ 699.0 Operating expenses: Direct operating costs (excluding items below) 32.9 52.4 116.2 175.4 Depreciation and amortization 27.4 28.8 84.1 86.0 Selling, general and administrative — — — — Other operating items — 0.1 — 0.4 Income from operations $ 28.1 $ 53.8 $ 171.5 $ 437.2 Jack-ups: Revenues $ 203.2 $ 244.3 $ 614.3 $ 792.4 Operating expenses: Direct operating costs (excluding items below) 134.5 133.6 388.7 422.9 Depreciation and amortization 75.3 71.5 217.8 211.0 Selling, general and administrative — — — — Other operating items 2.7 33.6 9.3 37.3 Income (loss) from operations $ (9.3 ) $ 5.6 $ (1.5 ) 121.2 Unallocated costs and other: Revenues $ — $ — $ — $ — Operating expenses: Direct operating costs (excluding items below) — — — — Depreciation and amortization 0.7 1.9 2.1 4.2 Selling, general and administrative 25.0 23.5 71.0 76.5 Other operating items 0.1 0.4 — 0.5 Loss from operations $ (25.8 ) $ (25.8 ) $ (73.1 ) $ (81.2 ) Consolidated: Revenues $ 291.6 $ 379.4 $ 986.1 $ 1,491.4 Operating expenses: Direct operating costs (excluding items below) 167.4 186.0 504.9 598.3 Depreciation and amortization 103.4 102.2 304.0 301.2 Selling, general and administrative 25.0 23.5 71.0 76.5 Other operating items 2.8 34.1 9.3 38.2 Income (loss) from operations $ (7.0 ) $ 33.6 $ 96.9 $ 477.2</t>
  </si>
  <si>
    <t>Guarantees of Registered Securities</t>
  </si>
  <si>
    <t>Condensed Financial Information of Parent Company Only Disclosure [Abstract]</t>
  </si>
  <si>
    <t>Guarantees of Registered Securities RCI, a 100% -owned Delaware subsidiary of Rowan plc, is the issuer of all of our publicly traded debt securities consisting of the following series: the 2019 Notes; the 2022 Notes; the 2024 Notes; 7.375% Senior Notes due 2025; 5.4% Senior Notes due 2042; and 5.85% Senior Notes due 2044 (collectively, the "Senior Notes"). The Senior Notes and amounts outstanding under the Company's Revolving Credit Facility are guaranteed by Rowan plc on a full, unconditional and irrevocable basis. The condensed consolidating financial information that follows is presented on the equity method of accounting in accordance with Rule 3-10 of Regulation S-X in connection with Rowan plc’s guarantee of the Senior Notes and the Company's Revolving Credit Facility and reflects the ownership structure as of September 30, 2017 . Financial Information for the three and nine months ended September 30, 2016 , has been recast to reflect changes to the corporate ownership structure that occurred in the fourth quarter of 2016. Rowan Companies plc and Subsidiaries Condensed Consolidating Statements of Operations Three months ended September 30, 2017 (In millions) (Unaudited) Rowan plc (Parent) RCI (Issuer) Non-guarantor subsidiaries Consolidating adjustments Consolidated REVENUES $ — $ 0.6 $ 291.8 $ (0.8 ) $ 291.6 COSTS AND EXPENSES: Direct operating costs (excluding items below) — 0.3 170.3 (3.2 ) 167.4 Depreciation and amortization — 4.4 99.0 — 103.4 Selling, general and administrative 7.0 0.2 15.4 2.4 25.0 (Gain) loss on disposals of property and equipment — (0.1 ) 2.9 — 2.8 Total costs and expenses 7.0 4.8 287.6 (0.8 ) 298.6 INCOME (LOSS) FROM OPERATIONS (7.0 ) (4.2 ) 4.2 — (7.0 ) OTHER INCOME (EXPENSE): Interest expense — (38.5 ) (0.1 ) 0.1 (38.5 ) Interest income — 0.9 2.9 (0.1 ) 3.7 Loss on extinguishment of debt — (0.5 ) — — (0.5 ) Other - net 5.2 (5.1 ) (0.5 ) — (0.4 ) Total other income (expense), net 5.2 (43.2 ) 2.3 — (35.7 ) INCOME (LOSS) BEFORE INCOME TAXES (1.8 ) (47.4 ) 6.5 — (42.7 ) Provision (benefit) for income taxes — 1.6 (22.3 ) (1.1 ) (21.8 ) Equity in earnings (losses) of subsidiaries, net of tax (19.1 ) 53.8 — (34.7 ) — NET INCOME (LOSS) $ (20.9 ) $ 4.8 $ 28.8 $ (33.6 ) $ (20.9 ) Rowan Companies plc and Subsidiaries Condensed Consolidating Statements of Operations Three months ended September 30, 2016 (In millions) (Unaudited) Rowan plc (Parent) RCI (Issuer) Non-guarantor subsidiaries Consolidating adjustments Consolidated REVENUES $ — $ 5.4 $ 378.5 $ (4.5 ) $ 379.4 COSTS AND EXPENSES: Direct operating costs (excluding items below) — (2.1 ) 191.4 (3.3 ) 186.0 Depreciation and amortization — 5.3 96.7 0.2 102.2 Selling, general and administrative 5.8 — 19.1 (1.4 ) 23.5 Loss on disposals of property and equipment — 0.5 0.7 — 1.2 Material charges and other operating items — — 32.9 — 32.9 Total costs and expenses 5.8 3.7 340.8 (4.5 ) 345.8 INCOME (LOSS) FROM OPERATIONS (5.8 ) 1.7 37.7 — 33.6 OTHER INCOME (EXPENSE): Interest expense — (39.5 ) (0.6 ) 0.7 (39.4 ) Interest income — 1.1 0.8 (0.7 ) 1.2 Other - net 5.4 (5.4 ) (2.1 ) — (2.1 ) Total other income (expense), net 5.4 (43.8 ) (1.9 ) — (40.3 ) INCOME (LOSS) BEFORE INCOME TAXES (0.4 ) (42.1 ) 35.8 — (6.7 ) Benefit for income taxes — (2.9 ) (5.2 ) (4.1 ) (12.2 ) Equity in earnings (losses) of subsidiaries, net of tax 5.9 (158.8 ) — 152.9 — NET INCOME (LOSS) $ 5.5 $ (198.0 ) $ 41.0 $ 157.0 $ 5.5 Rowan Companies plc and Subsidiaries Condensed Consolidating Statements of Operations Nine months ended September 30, 2017 (In millions) (Unaudited) Rowan plc (Parent) RCI (Issuer) Non-guarantor subsidiaries Consolidating adjustments Consolidated REVENUES $ — $ 38.2 $ 986.6 $ (38.7 ) $ 986.1 COSTS AND EXPENSES: Direct operating costs (excluding items below) — 0.9 538.6 (34.6 ) 504.9 Depreciation and amortization — 14.4 289.4 0.2 304.0 Selling, general and administrative 18.8 1.7 54.8 (4.3 ) 71.0 Loss on disposals of property and equipment — 1.6 7.7 — 9.3 Total costs and expenses 18.8 18.6 890.5 (38.7 ) 889.2 INCOME (LOSS) FROM OPERATIONS (18.8 ) 19.6 96.1 — 96.9 OTHER INCOME (EXPENSE): Interest expense — (117.1 ) (0.3 ) 0.4 (117.0 ) Interest income — 2.6 6.7 (0.4 ) 8.9 Gain on extinguishment of debt — 1.7 — — 1.7 Other - net 15.4 (15.3 ) (0.6 ) — (0.5 ) Total other income (expense), net 15.4 (128.1 ) 5.8 — (106.9 ) INCOME (LOSS) BEFORE INCOME TAXES (3.4 ) (108.5 ) 101.9 — (10.0 ) Provision (benefit) for income taxes — (10.5 ) 40.1 (0.3 ) 29.3 Equity in earnings (losses) of subsidiaries, net of tax (35.9 ) 76.5 — (40.6 ) — NET INCOME (LOSS) $ (39.3 ) $ (21.5 ) $ 61.8 $ (40.3 ) $ (39.3 ) Rowan Companies plc and Subsidiaries Condensed Consolidating Statements of Operations Nine months ended September 30, 2016 (In millions) (Unaudited) Rowan plc (Parent) RCI (Issuer) Non-guarantor subsidiaries Consolidating adjustments Consolidated REVENUES $ — $ 41.3 $ 1,488.0 $ (37.9 ) $ 1,491.4 COSTS AND EXPENSES: Direct operating costs (excluding items below) — 5.1 627.1 (33.9 ) 598.3 Depreciation and amortization — 14.0 286.5 0.7 301.2 Selling, general and administrative 19.6 — 61.6 (4.7 ) 76.5 Loss on disposals of property and equipment — 0.6 4.7 — 5.3 Material charges and other operating items — — 32.9 — 32.9 Total costs and expenses 19.6 19.7 1,012.8 (37.9 ) 1,014.2 INCOME (LOSS) FROM OPERATIONS (19.6 ) 21.6 475.2 — 477.2 OTHER INCOME (EXPENSE): Interest expense — (116.7 ) (3.7 ) 3.8 (116.6 ) Interest income — 4.3 1.6 (3.8 ) 2.1 Gain on extinguishment of debt — 2.4 — — 2.4 Other - net 15.8 (15.8 ) (5.4 ) — (5.4 ) Total other income (expense), net 15.8 (125.8 ) (7.5 ) — (117.5 ) INCOME (LOSS) BEFORE INCOME TAXES (3.8 ) (104.2 ) 467.7 — 359.7 Provision for income taxes — 18.5 17.3 (21.1 ) 14.7 Equity in earnings of subsidiaries, net of tax 348.8 27.2 — (376.0 ) — NET INCOME (LOSS) $ 345.0 $ (95.5 ) $ 450.4 $ (354.9 ) $ 345.0 Rowan Companies plc and Subsidiaries Statements of Comprehensive Income (Loss) Three months ended September 30, 2017 (In millions) (Unaudited) Rowan plc (Parent) RCI (Issuer) Non-guarantor subsidiaries Consolidating adjustments Consolidated NET INCOME (LOSS) $ (20.9 ) $ 4.8 $ 28.8 $ (33.6 ) $ (20.9 ) OTHER COMPREHENSIVE INCOME: Net reclassification adjustments for amount recognized in net income (loss) as a component of net periodic benefit cost, net of income taxes 1.0 1.0 — (1.0 ) 1.0 COMPREHENSIVE INCOME (LOSS) $ (19.9 ) $ 5.8 $ 28.8 $ (34.6 ) $ (19.9 ) Rowan Companies plc and Subsidiaries Statements of Comprehensive Income (Loss) Three months ended September 30, 2016 (In millions) (Unaudited) Rowan plc (Parent) RCI (Issuer) Non-guarantor subsidiaries Consolidating adjustments Consolidated NET INCOME (LOSS) $ 5.5 $ (198.0 ) $ 41.0 $ 157.0 $ 5.5 OTHER COMPREHENSIVE INCOME: Net changes in pension and other postretirement plan assets and benefit obligations recognized in other comprehensive income, net of income taxes 19.2 19.2 — (19.2 ) 19.2 Net reclassification adjustments for amount recognized in net income (loss) as a component of net periodic benefit cost, net of income taxes 1.0 1.0 — (1.0 ) 1.0 20.2 20.2 — (20.2 ) 20.2 COMPREHENSIVE INCOME (LOSS) $ 25.7 $ (177.8 ) $ 41.0 $ 136.8 $ 25.7 Rowan Companies plc and Subsidiaries Statements of Comprehensive Income (Loss) Nine months ended September 30, 2017 (In millions) (Unaudited) Rowan plc (Parent) RCI (Issuer) Non-guarantor subsidiaries Consolidating adjustments Consolidated NET INCOME (LOSS) $ (39.3 ) $ (21.5 ) $ 61.8 $ (40.3 ) $ (39.3 ) OTHER COMPREHENSIVE INCOME: Net reclassification adjustments for amount recognized in net income (loss) as a component of net periodic benefit cost, net of income taxes 2.7 2.7 — (2.7 ) 2.7 COMPREHENSIVE INCOME (LOSS) $ (36.6 ) $ (18.8 ) $ 61.8 $ (43.0 ) $ (36.6 ) Rowan Companies plc and Subsidiaries Statements of Comprehensive Income (Loss) Nine months ended September 30, 2016 (In millions) (Unaudited) Rowan plc (Parent) RCI (Issuer) Non-guarantor subsidiaries Consolidating adjustments Consolidated NET INCOME (LOSS) $ 345.0 $ (95.5 ) $ 450.4 $ (354.9 ) $ 345.0 OTHER COMPREHENSIVE INCOME: Net changes in pension and other postretirement plan assets and benefit obligations recognized in other comprehensive income, net of income taxes 19.2 19.2 — (19.2 ) 19.2 Net reclassification adjustments for amount recognized in net income (loss) as a component of net periodic benefit cost, net of income taxes 6.0 6.0 — (6.0 ) 6.0 25.2 25.2 — (25.2 ) 25.2 COMPREHENSIVE INCOME (LOSS) $ 370.2 $ (70.3 ) $ 450.4 $ (380.1 ) $ 370.2 Rowan Companies plc and Subsidiaries Condensed Consolidating Balance Sheets September 30, 2017 (In millions) (Unaudited) Rowan plc (Parent) RCI (Issuer) Non-guarantor subsidiaries Consolidating adjustments Consolidated CURRENT ASSETS: Cash and cash equivalents $ 0.3 $ 275.5 $ 944.2 $ — $ 1,220.0 Receivables - trade and other — 1.9 242.2 — 244.1 Prepaid expenses and other current assets 0.5 15.6 8.4 — 24.5 Total current assets 0.8 293.0 1,194.8 — 1,488.6 Property and equipment - gross — 605.2 8,520.8 — 9,126.0 Less accumulated depreciation and amortization — 282.9 2,027.2 — 2,310.1 Property and equipment - net — 322.3 6,493.6 — 6,815.9 Investments in consolidated subsidiaries 5,304.1 6,091.2 — (11,395.3 ) — Due from affiliates 0.3 571.2 9.4 (580.9 ) — Investment in unconsolidated subsidiary — — 25.0 — 25.0 Other assets — 5.8 37.9 — 43.7 $ 5,305.2 $ 7,283.5 $ 7,760.7 $ (11,976.2 ) $ 8,373.2 CURRENT LIABILITIES: Accounts payable - trade $ 0.3 $ 11.7 $ 59.4 $ — $ 71.4 Deferred revenues — — 43.8 — 43.8 Accrued liabilities 0.1 78.9 62.4 — 141.4 Total current liabilities 0.4 90.6 165.6 — 256.6 Long-term debt, less current portion — 2,510.2 — — 2,510.2 Due to affiliates 7.4 7.8 565.7 (580.9 ) — Other liabilities 2.7 261.6 28.2 — 292.5 Deferred income taxes - net — 522.3 49.2 (552.3 ) 19.2 Shareholders' equity 5,294.7 3,891.0 6,952.0 (10,843.0 ) 5,294.7 $ 5,305.2 $ 7,283.5 $ 7,760.7 $ (11,976.2 ) $ 8,373.2 Rowan Companies plc and Subsidiaries Condensed Consolidating Balance Sheets December 31, 2016 (In millions) (Unaudited) Rowan plc (Parent) RCI (Issuer) Non-guarantor subsidiaries Consolidating adjustments Consolidated CURRENT ASSETS: Cash and cash equivalents $ 3.7 $ 532.0 $ 719.8 $ — $ 1,255.5 Receivables - trade and other — 1.8 299.5 — 301.3 Prepaid expenses and other current assets 0.3 12.9 10.3 — 23.5 Total current assets 4.0 546.7 1,029.6 — 1,580.3 Property and equipment - gross — 631.0 8,469.8 — 9,100.8 Less accumulated depreciation and amortization — 273.8 1,767.0 — 2,040.8 Property and equipment - net — 357.2 6,702.8 — 7,060.0 Investments in consolidated subsidiaries 5,115.8 6,097.9 — (11,213.7 ) — Due from affiliates 0.4 437.2 64.2 (501.8 ) — Other assets — 5.6 29.7 — 35.3 $ 5,120.2 $ 7,444.6 $ 7,826.3 $ (11,715.5 ) $ 8,675.6 CURRENT LIABILITIES: Current portion of long-term debt $ — $ 126.8 $ — $ — $ 126.8 Accounts payable - trade 0.4 22.4 71.5 — 94.3 Deferred revenues — 0.1 103.8 — 103.9 Accrued liabilities 0.3 107.4 51.1 — 158.8 Total current liabilities 0.7 256.7 226.4 — 483.8 Long-term debt, less current portion — 2,553.4 — — 2,553.4 Due to affiliates 0.4 63.9 437.5 (501.8 ) — Other liabilities 5.2 283.9 49.7 — 338.8 Deferred income taxes - net — 598.3 139.3 (551.9 ) 185.7 Shareholders' equity 5,113.9 3,688.4 6,973.4 (10,661.8 ) 5,113.9 $ 5,120.2 $ 7,444.6 $ 7,826.3 $ (11,715.5 ) $ 8,675.6 Rowan Companies plc and Subsidiaries Condensed Consolidating Statements of Cash Flows Nine months ended September 30, 2017 (In millions) (Unaudited) Rowan plc (Parent) RCI (Issuer) Non-guarantor subsidiaries Consolidating adjustments Consolidated NET CASH PROVIDED BY (USED IN) OPERATING ACTIVITIES $ (6.1 ) $ 22.0 $ 240.1 $ (15.0 ) $ 241.0 INVESTING ACTIVITIES: Capital expenditures — (17.9 ) (60.7 ) — (78.6 ) Proceeds from disposals of property and equipment — 0.9 0.6 — 1.5 Investments in consolidated subsidiaries — 70.7 — (70.7 ) — Investment in unconsolidated subsidiary — — (25.0 ) — (25.0 ) Net cash provided by (used in) investing activities — 53.7 (85.1 ) (70.7 ) (102.1 ) FINANCING ACTIVITIES: Advances (to) from affiliates 7.1 (162.2 ) 155.1 — — Distributions to issuer — — (70.7 ) 70.7 — Reductions of long-term debt — (170.0 ) — — (170.0 ) Shares repurchased for tax withholdings on vesting of restricted share units (4.4 ) — — — (4.4 ) Dividends paid — — (15.0 ) 15.0 — Net cash provided by (used in) financing activities 2.7 (332.2 ) 69.4 85.7 (174.4 ) INCREASE (DECREASE) IN CASH AND CASH EQUIVALENTS (3.4 ) (256.5 ) 224.4 — (35.5 ) CASH AND CASH EQUIVALENTS, BEGINNING OF PERIOD 3.7 532.0 719.8 — 1,255.5 CASH AND CASH EQUIVALENTS, END OF PERIOD $ 0.3 $ 275.5 $ 944.2 $ — $ 1,220.0 Rowan Companies plc and Subsidiaries Condensed Consolidating Statements of Cash Flows Nine months ended September 30, 2016 (In millions) (Unaudited) Rowan plc (Parent) RCI (Issuer) Non-guarantor subsidiaries Consolidating adjustments Consolidated NET CASH PROVIDED BY (USED IN) OPERATING ACTIVITIES $ (4.4 ) $ (27.8 ) $ 804.2 $ (78.5 ) $ 693.5 INVESTING ACTIVITIES: Capital expenditures — (31.2 ) (57.3 ) — (88.5 ) Proceeds from disposals of property and equipment — 0.4 0.7 — 1.1 Collections on subsidiary notes receivable — 580.8 — (580.8 ) — Investments in consolidated subsidiaries (0.2 ) (204.6 ) — 204.8 — Net cash provided by (used in) investing activities (0.2 ) 345.4 (56.6 ) (376.0 ) (87.4 ) FINANCING ACTIVITIES: Advances (to) from affiliates (2.8 ) 80.6 (76.6 ) (1.2 ) — Contributions from parent/issuer — — 204.8 (204.8 ) — Reductions of long-term debt — (47.9 ) (580.8 ) 580.8 (47.9 ) Shares repurchased for tax withholdings on vesting of restricted share units (4.9 ) — — — (4.9 ) Dividends paid — — (79.7 ) 79.7 — Net cash provided by (used in) financing activities (7.7 ) 32.7 (532.3 ) 454.5 (52.8 ) INCREASE (DECREASE) IN CASH AND CASH EQUIVALENTS (12.3 ) 350.3 215.3 — 553.3 CASH AND CASH EQUIVALENTS, BEGINNING OF PERIOD 17.3 9.5 457.4 — 484.2 CASH AND CASH EQUIVALENTS, END OF PERIOD $ 5.0 $ 359.8 $ 672.7 $ — $ 1,037.5</t>
  </si>
  <si>
    <t>Subsequent Events (Notes)</t>
  </si>
  <si>
    <t>Subsequent Events [Abstract]</t>
  </si>
  <si>
    <t>Subsequent Events [Text Block]</t>
  </si>
  <si>
    <t>Subsequent Event On October 17, 2017, transactions were completed to commence the operations of ARO, including Rowan's sale of assets to ARO. (see Note 1 )</t>
  </si>
  <si>
    <t>Nature of Operations and Basis of Presentation (Policies)</t>
  </si>
  <si>
    <t>Basis of Presentation</t>
  </si>
  <si>
    <t>The financial statements included in this Form 10-Q have been prepared in accordance with accounting principles generally accepted in the United States of America ( " US GAAP") and the applicable rules and regulations of the SEC. Certain information and notes have been condensed or omitted as permitted by those rules and regulations. The financial information included in this report is unaudited, but management believes the accompanying financial statements contain all adjustments, which are of a normal recurring nature unless otherwise noted, necessary for a fair statement of the financial position, results of operations and cash flows for the interim periods presented. The preparation of our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results of operations and cash flows for the interim periods are not necessarily indicative of results to be expected for the full year. These financial statements should be read in conjunction with the audited consolidated financial statements and notes included in the Company’s Annual Report on Form 10-K for the year ended December 31, 2016 .</t>
  </si>
  <si>
    <t>Joint Venture</t>
  </si>
  <si>
    <t>Our judgment regarding the level of influence over this joint venture included considering key factors such as each Company's ownership interest, representation on the board of managers of ARO, ability to direct activities that most significantly impact the entity's economic performance, as well as the ability to influence policy-making decisions.</t>
  </si>
  <si>
    <t>New Accounting Pronouncements</t>
  </si>
  <si>
    <t>New Accounting Pronouncements - Recently Adopted Stock Compensation – In March 2016, the Financial Accounting Standards Board ("FASB") issued Accounting Standards Update ("ASU") No. 2016-09, Improvements to Employee Share-based Payment Accounting (Accounting Standards Codification ("ASC") 718) , which simplifies several aspects of accounting for employee share-based payment awards, including the accounting for income taxes, withholding taxes and forfeitures, as well as classification on the statement of cash flows. The Company adopted this ASU as of January 1, 2017 and elected to account for forfeitures when they occur, on a modified retrospective basis. As required by this ASU, the Condensed Consolidated Statement of Cash Flows was retroactively adjusted for the nine months ended September 30, 2016 , to reclass $4.9 million from operating activities to financing activities related to shares repurchased for tax withholdings on vesting of restricted share units ("RSUs"). The Company prospectively adopted the provision of this ASU related to the classification of excess tax benefits on the statement of cash flows as an operating cash flow. The adoption did not have a material impact on our financial statements. Income Taxes - In October 2016, the FASB issued ASU No. 2016-16, Income Taxes (ASC 740): Intra-Entity Transfers of Assets Other than Inventory , which eliminates the exception that prohibits the recognition of current and deferred income tax effects for intra-entity transfers of assets other than inventory until the asset has been sold to an outside party. As permitted under this ASU, the Company elected early adoption of this ASU as of January 1, 2017 and recorded a $206.6 million increase to retained earnings for the remaining unamortized deferred tax liability resulting from intra-entity transactions. The impact of the adoption of this ASU was a reduction in tax benefits of $8.0 million and $13.9 million , or a reduction per share of $0.06 and $0.11 , for the three and nine months ended September 30, 2017 , respectively. New Accounting Pronouncements - to be Adopted Revenue Recognition – In May 2014, the FASB issued ASU No. 2014-09, Revenue from Contracts with Customers, (ASC 606) , which sets forth a global standard for revenue recognition and replaces most existing industry-specific guidance. The Company will be required to adopt the new standard in annual and interim periods beginning January 1, 2018. To depict the transfer of promised goods or services to customers, ASC 606 requires an entity to recognize revenue in an amount that reflects the consideration to which the entity expects to be entitled in exchange for such goods or services. The Company will adopt ASC 606 effective January 1, 2018, using the full retrospective method, concurrently with ASU No. 2016-02, Leases (ASC 842) as discussed below, and expects enhanced disclosures related to these adoptions. As set forth below, the Company continues to evaluate the impact of ASC 606 to our consolidated financial statements. Our evaluation has focused on the impact of ASC 606 and 842 when applied together to drilling contracts with customers. Lease Accounting – In February 2016, the FASB issued ASU No. 2016-02, Leases (ASC 842) : Amendments to the FASB ASC, which requires an entity to recognize lease assets and lease liabilities on the balance sheet and to disclose key qualitative and quantitative information about the entity's leasing arrangements. Lessees and lessors will be required to recognize and measure leases at the beginning of the earliest period presented using a modified retrospective approach, including a number of optional practical expedients that entities may elect to apply. ASC 842 is effective for annual and interim periods beginning after December 15, 2018, with early adoption permitted. Under the updated accounting standards, the Company has determined that our drilling contracts contain a lease component, and therefore, our adoption will require that the Company separately recognize revenues associated with the lease and services components. Our adoption, and the ultimate effect on our consolidated financial statements, will be based on an evaluation of the contract-specific facts and circumstances, and such effect could result in differences in the timing of our revenue recognition relative to current accounting standards. Due to the interaction with the issued accounting standard on revenue recognition, the Company expects to adopt ASC 842 effective January 1, 2018, concurrently with ASC 606. Our adoption of the revenue and lease accounting standards will have an impact on how our consolidated balance sheets, statements of income, cash flows, and disclosures contained in our notes to consolidated financial statements will be presented. In evaluating the impacts that adoption of ASC 606 and 842 will have on the recognition of revenue from drilling contracts with customers, we have participated in the International Association of Drilling Contractors Accounting Sub-committee ("IADC Accounting Sub-committee"). The IADC Accounting Sub-committee met with the FASB in June 2017 regarding the application of the in-substance fixed payments guidance under ASC 842. In September 2017, the FASB provided some clarification, but the IADC Accounting Sub-committee requested additional clarification regarding the methodology to allocate revenue between the lease and service components of our drilling contracts. A response from the FASB is pending. The Company has completed training on the ASCs, formed an implementation team and is in the process of evaluating and documenting its drilling contracts with customers as well as lessee arrangements with vendors to address both ASC 606 and 842. For the adoption of these standards, the Company is also evaluating its business processes and its potential impact on our internal controls over financial reporting. As a lessee, we have estimated future minimum lease commitments of approximately $40 million with an estimated present value of approximately $30 million based on our currently identified lease portfolio. We continue to refine our estimate, which is subject to change at the adoption date of ASC 842. Financial Instruments – In June 2016, the FASB issued ASU No. 2016-13, Financial Instruments - Credit Losses (ASC 326): Measurement of Credit Losses on Financial Instruments, which amends the FASB's guidance on the impairment of financial instruments. The ASU adds to US GAAP an impairment model that is based on expected losses rather than incurred losses. Under the new guidance, an entity recognizes as an allowance its estimate of expected credit losses. The Company will be required to adopt the amended guidance in annual and interim reports beginning January 1, 2020, with early adoption permitted for fiscal years beginning after December 15, 2018. The Company is in the process of evaluating the impact this amendment may have on our consolidated financial statements . Statement of Cash Flows - In August 2016, the FASB issued ASU No. 2016-15, Statement of Cash Flows (ASC 230): Classification of Certain Cash Receipts and Cash Payments, which provides guidance on eight cash flow classification issues with the objective of reducing differences in practice. The Company will be required to adopt the amendments in this ASU in annual and interim periods beginning January 1, 2018, with early adoption permitted. Adoption is required to be on a retrospective basis, unless impracticable for any of the amendments, in which case a prospective application is permitted. The Company is in the process of evaluating the impact these amendments may have on our consolidated financial statements. Statement of Cash Flows Restricted Cash - In November 2016, the FASB issued ASU No. 2016-18, Statement of Cash Flows (ASC 230): Restricted Cash , which requires restricted cash to be presented with cash and cash equivalents 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with the amount shown on the statement of cash flows. Details on the nature and amounts of restricted cash should also be disclosed. The Company will be required to adopt the amendments in this ASU in annual and interim periods beginning January 1, 2018, with early adoption permitted. Adoption is required to be applied using a retrospective approach to each period presented. The Company is in the process of evaluating the impact these amendments may have on our consolidated financial statements. Business Combinations - In January 2017, the FASB issued ASU No. 2017-01, Business Combinations (ASC 805): Clarifying the Definition of a Business , which clarifies the definition of a business with the objective of adding guidance to assist entities with evaluating whether transactions should be accounted for as acquisitions (or disposals) of assets or businesses. The Company will be required to adopt the amendments in this ASU in annual and interim periods beginning January 1, 2018, with early adoption permitted. Adoption is required to be applied on a prospective basis on or after the effective date. The Company is in the process of evaluating the impact these amendments may have on our consolidated financial statements. Gains and losses from the Derecognition of Nonfinancial Assets - In February 2017, the FASB issued ASU No. 2017-05, Other Income - Gains and Losses from the Derecognition of Nonfinancial Assets (ASC 610-20) , which clarifies the scope and application of recently established guidance on recognition of gains and losses from derecognition of non-financial assets, and defines in-substance non-financial assets. In addition, the guidance clarifies the accounting for partial sales of non-financial assets to be more consistent with the accounting for sale of a business. Specifically, in a partial sale to a non-customer, when a non-controlling interest is received or retained, the latter is considered non-cash consideration and measured at fair value, which would result in full gain or loss recognized upon sale. The Company would be required to adopt the amendments in this ASU in annual and interim periods beginning January 1, 2018, with early adoption permitted. The Company is in the process of evaluating the impact these amendments may have on our consolidated financial statements. Presentation of Net Periodic Pension Cost and Net Periodic Postretirement Benefit Cost - In March 2017, the FASB issued ASU No. 2017-07, Compensation - Retirement Benefits (ASC 715): Improving the Presentation of Net Periodic Pension Cost and Net Periodic Postretirement Benefit Cost, which requires entities to present the service cost component of the net periodic benefit cost in the same income statement line item as other employee compensation costs. The other components of net benefit cost, including interest cost, expected return on plan assets, amortization of prior service cost/credit and actuarial gain/loss, and settlement and curtailment effects, are to be presented outside of any subtotal of operating income. Entities will have to disclose the line(s) used to present the other components of net periodic benefit cost, if the components are not presented separately in the income statement . The ASU also allows only the service cost component to be eligible for capitalization. This ASU is effective for fiscal years and interim periods beginning after December 15, 2017, and early adoption is permitted. The Company is in the process of finalizing its evaluation, but currently does not expect the amendments in this ASU to have a material impact on our consolidated financial statements. Stock Compensation (Scope of Modification) – In May 2017, the FASB issued ASU No. 2017-09, Compensation - Stock Compensation (ASC 718): Scope of Modification Accounting , which provides guidance about which changes to the terms or conditions of a share-based payment award require an entity to apply modification accounting in Topic 718. This ASU was issued to provide clarity and reduce both (1) diversity in practice and (2) cost and complexity when applying the guidance in Topic 718 to a change to the terms or conditions of a share-based payment award. An entity will not have to account for the effects of a modification if all of the following are met: (1) The fair value of the modified award is the same as that of the original award immediately before the modification; (2) the vesting conditions of the modified award are the same as that of the original award immediately before the modification; and (3) the classification of the modified award as either an equity instrument or liability instrument is the same as that of the original award immediately before the modification. The Company will be required to adopt the amendments in this ASU in annual and interim periods beginning January 1, 2018, with early adoption permitted. Adoption is required to be applied on a prospective basis to an award modified on or after the adoption date. The Company is in the process of finalizing its evaluation, but currently does not expect the amendments in this ASU to have a material impact on our consolidated financial statements.</t>
  </si>
  <si>
    <t>Earnings Per Share (Tables)</t>
  </si>
  <si>
    <t>Reconciliation of Basic and Diluted Earnings per Share</t>
  </si>
  <si>
    <t>A reconciliation of shares for basic and diluted income per share is set forth below (in millions): Three months ended September 30, Nine months ended September 30, 2017 2016 2017 2016 Average common shares outstanding 126.2 125.4 126.1 125.3 Effect of dilutive securities - share-based compensation — 1.3 — 1.1 Average shares for diluted computations 126.2 126.7 126.1 126.4</t>
  </si>
  <si>
    <t>Antidilutive Securities Excluded From Earnings per Share</t>
  </si>
  <si>
    <t>Anti-dilutive shares, which could potentially dilute earnings per share in the future, are set forth below (in millions): Three months ended September 30, Nine months ended September 30, 2017 2016 2017 2016 Share options and appreciation rights 1.7 1.6 1.7 1.7 Nonvested restricted shares, P-Units and RSUs 4.0 0.7 3.9 1.3 Total potentially dilutive shares 5.7 2.3 5.6 3.0</t>
  </si>
  <si>
    <t>Pension and Other Postretirement Benefits (Tables)</t>
  </si>
  <si>
    <t>Summary of Net Periodic Pension and Other Postemployment Benefit Costs</t>
  </si>
  <si>
    <t>The components of net periodic pension cost were as follows (dollars in millions): Three months ended September 30, Nine months ended September 30, 2017 2016 2017 2016 Service cost $ 1.2 $ 4.6 $ 9.2 $ 12.2 Interest cost 6.4 6.7 19.1 19.7 Expected return on plan assets (9.3 ) (9.9 ) (28.2 ) (29.7 ) Amortization of net loss 5.9 5.6 17.4 15.8 Amortization of prior service credit (1.3 ) (1.2 ) (3.8 ) (3.7 ) Net periodic pension cost $ 2.9 $ 5.8 $ 13.7 $ 14.3 The components of net periodic cost of other postretirement benefits were as follows (dollars in millions): Three months ended September 30, Nine months ended September 30, 2017 2016 2017 2016 Service cost $ — $ — $ 0.1 $ 0.2 Interest cost 0.2 0.4 0.7 1.4 Amortization of net loss 0.2 0.2 0.5 0.2 Amortization of prior service credit (3.3 ) (2.9 ) (9.9 ) (3.1 ) Total other postretirement benefit cost $ (2.9 ) $ (2.3 ) $ (8.6 ) $ (1.3 ) On August 10, 2016, the Company communicated changes to the participants in its postretirement benefits plan, which was previously frozen to new entrants in 2008. Based on these changes, effective as of January 1, 2017, eligible participants now receive a health reimbursement account that provides a fixed dollar benefit per year. The impact of these changes to the plan and related, as of August 10, 2016, are presented in the table below (in millions): Liability increase (decrease) Accumulated other comprehensive income (loss) Deferred tax liability increase (decrease) Plan change benefit $ (39.9 ) $ 25.9 $ 14.0 Remeasurement loss 5.2 (3.4 ) (1.8 ) Actuarial loss 5.2 (3.3 ) (1.9 ) Total $ (29.5 ) $ 19.2 $ 10.3</t>
  </si>
  <si>
    <t>Derivatives (Tables)</t>
  </si>
  <si>
    <t>Schedule of Derivative Instruments, Statements of Financial Performance and Financial Position</t>
  </si>
  <si>
    <t>The following table provides the fair value of the Company’s derivative as reflected in the Condensed Consolidated Balance Sheets (in millions): Fair value Balance sheet classification September 30, 2017 December 31, 2016 Derivative: Contingent Payment Derivative Prepaid expenses and other current assets $ — $ 6.1 The following table provides the revaluation effect of the Company’s derivative on the Condensed Consolidated Statements of Operations (in millions): Amount of gain (loss) recognized in income (loss) Three months ended September 30, Nine months ended September 30, Derivative Classification of gain (loss) recognized in income (loss) 2017 2016 2017 2016 Contingent Payment Derivative Other - net $ — $ (2.2 ) $ (0.1 ) $ (2.0 )</t>
  </si>
  <si>
    <t>Fair Value Measurements (Tables)</t>
  </si>
  <si>
    <t>Assets and Liabilities Measured at Fair Value on a Recurring Basis</t>
  </si>
  <si>
    <t>Assets measured at fair value on a recurring basis are summarized below (in millions): Estimated fair value measurements Fair value Quoted prices in active markets (Level 1) Significant other observable inputs (Level 2) Significant other unobservable inputs (Level 3) September 30, 2017: Assets - cash equivalents $ 1,211.6 $ 1,211.6 $ — $ — Other assets (Egyptian Pounds) 2.4 2.4 — — Other assets (Angolan Kwanza) 4.4 4.4 — — December 31, 2016: Assets - cash equivalents $ 1,242.3 $ 1,242.3 $ — $ — Derivative 6.1 — — 6.1 Other assets (Egyptian Pounds) 4.2 4.2 — —</t>
  </si>
  <si>
    <t>Fair Value Measurements, Nonrecurring [Table Text Block]</t>
  </si>
  <si>
    <t>Assets measured at fair value on a nonrecurring basis and whose carrying values were remeasured during the nine months ended September 30 are set forth below (in millions): Estimated fair value measurements Fair value Quoted prices in active markets (Level 1) Significant other observable inputs (Level 2) Significant other unobservable inputs (Level 3) Total Gains (Losses) 2016: Property and equipment, net (1) 9.3 — — 9.3 (34.3 ) (1) This represents a non-recurring fair value measurement made at September 30, 2016, for five of our jack-up drilling units.</t>
  </si>
  <si>
    <t>Fair Value, Concentration of Risk [Table Text Block]</t>
  </si>
  <si>
    <t>Three customers accounted for 59% and 40% , respectively, of consolidated revenues as follows (in millions): Nine months ended September 30, 2017 2016 Saudi Aramco (2) 29 % 19 % Anadarko (3) 16 % 9 % Cobalt International (1) (3) 14 % 12 % (1) The nine months ended September 30, 2017 includes amortization of $57.5 million of $95.9 million of revenue deferred in 2016 related to a contract amendment to our subsidiary's drilling contract with Cobalt International (See Note 9 ). (2) Included in the Jack-up Segment (3) Included in the Deepwater Segment These customers accounted for 64% and 55% , respectively, of consolidated trade receivable balance as follows (in millions): September 30, 2017 December 31, 2016 Saudi Aramco (1) 47 % 32 % Anadarko (2) 17 % 4 % Cobalt International (2) — % 19 % (1) Included in the Jack-up Segment (2) Included in the Deepwater Segment</t>
  </si>
  <si>
    <t>Shareholders' Equity (Tables)</t>
  </si>
  <si>
    <t>Schedule of Amounts Reclassified out of Each Component of Accumulated Other Comprehensive Loss</t>
  </si>
  <si>
    <t>The following table sets forth the significant amounts reclassified out of each component of accumulated other comprehensive loss and their effect on net income (loss) for the period (in millions): Three months ended September 30, Nine months ended September 30, 2017 2016 2017 2016 Amounts recognized as a component of net periodic pension and other postretirement benefit cost: Amortization of net loss $ (6.1 ) $ (5.8 ) $ (17.9 ) $ (16.0 ) Amortization of prior service credit 4.6 4.3 13.7 6.8 Total before income taxes (1.5 ) (1.5 ) (4.2 ) (9.2 ) Income tax benefit 0.5 0.5 1.5 3.2 Total reclassifications for the period, net of income taxes $ (1.0 ) $ (1.0 ) $ (2.7 ) $ (6.0 )</t>
  </si>
  <si>
    <t>Other Financial Statement Disclosures (Tables)</t>
  </si>
  <si>
    <t>Components of Receivables - Trade and Other</t>
  </si>
  <si>
    <t>The following table sets forth the components of Receivables - Trade and Other (in millions): September 30, 2017 December 31, 2016 Trade $ 228.6 $ 286.2 Income tax 8.3 7.7 Other 7.2 7.4 Total receivables - trade and other $ 244.1 $ 301.3</t>
  </si>
  <si>
    <t>Schedule of Accrued Liabilities</t>
  </si>
  <si>
    <t>The following table sets forth the components of Accrued Liabilities (in millions): September 30, 2017 December 31, 2016 Pension and other postretirement benefits $ 10.2 $ 32.1 Compensation and related employee costs 58.1 62.4 Interest 39.5 33.6 Income taxes 17.1 18.3 Other 16.5 12.4 Total accrued liabilities $ 141.4 $ 158.8</t>
  </si>
  <si>
    <t>Schedule of Long-term Debt</t>
  </si>
  <si>
    <t>Long-term debt consisted of the following (in millions): September 30, 2017 December 31, 2016 5% Senior Notes, due September 2017 ($92.2 million principal amount; 5.2% effective rate) $ — $ 92.0 7.875% Senior Notes, due August 2019 ($201.4 million and $209.8 million principal amount, respectively; 8.0% effective rate) 200.8 208.9 4.875% Senior Notes, due June 2022 ($620.8 million and $690.2 million principal amount, respectively; 4.7% effective rate) 624.8 695.4 4.75% Senior Notes, due January 2024 ($398.1 million principal amount; 4.8% effective rate) 395.8 395.6 7.375% Senior Notes, due June 2025 ($500 million principal amount; 7.4% effective rate) 497.4 497.2 5.4% Senior Notes, due December 2042 ($400 million principal amount; 5.4% effective rate) 395.1 394.9 5.85% Senior Notes, due January 2044 ($400 million principal amount; 5.9% effective rate) 396.3 396.2 Total carrying value 2,510.2 2,680.2 Current portion (1) — 126.8 Carrying value, less current portion $ 2,510.2 $ 2,553.4 (1) Current portion of long-term debt at December 31, 2016 included the 5% Senior Notes due 2017, as well as the portion of 7.875% Senior Notes due 2019 and 4.875% Senior Notes due 2022 tendered in December 2016 but not settled until January 2017.</t>
  </si>
  <si>
    <t>Segment Information (Tables)</t>
  </si>
  <si>
    <t>Schedule of Segment Information</t>
  </si>
  <si>
    <t>Segment information for the three and nine months ended September 30, 2017 , and 2016 is set forth below (in millions): Three months ended September 30, Nine months ended September 30, 2017 2016 2017 2016 Deepwater: Revenues $ 88.4 $ 135.1 $ 371.8 $ 699.0 Operating expenses: Direct operating costs (excluding items below) 32.9 52.4 116.2 175.4 Depreciation and amortization 27.4 28.8 84.1 86.0 Selling, general and administrative — — — — Other operating items — 0.1 — 0.4 Income from operations $ 28.1 $ 53.8 $ 171.5 $ 437.2 Jack-ups: Revenues $ 203.2 $ 244.3 $ 614.3 $ 792.4 Operating expenses: Direct operating costs (excluding items below) 134.5 133.6 388.7 422.9 Depreciation and amortization 75.3 71.5 217.8 211.0 Selling, general and administrative — — — — Other operating items 2.7 33.6 9.3 37.3 Income (loss) from operations $ (9.3 ) $ 5.6 $ (1.5 ) 121.2 Unallocated costs and other: Revenues $ — $ — $ — $ — Operating expenses: Direct operating costs (excluding items below) — — — — Depreciation and amortization 0.7 1.9 2.1 4.2 Selling, general and administrative 25.0 23.5 71.0 76.5 Other operating items 0.1 0.4 — 0.5 Loss from operations $ (25.8 ) $ (25.8 ) $ (73.1 ) $ (81.2 ) Consolidated: Revenues $ 291.6 $ 379.4 $ 986.1 $ 1,491.4 Operating expenses: Direct operating costs (excluding items below) 167.4 186.0 504.9 598.3 Depreciation and amortization 103.4 102.2 304.0 301.2 Selling, general and administrative 25.0 23.5 71.0 76.5 Other operating items 2.8 34.1 9.3 38.2 Income (loss) from operations $ (7.0 ) $ 33.6 $ 96.9 $ 477.2</t>
  </si>
  <si>
    <t>Guarantees of Registered Securities (Tables)</t>
  </si>
  <si>
    <t>Condensed Consolidating Income Statements</t>
  </si>
  <si>
    <t>Rowan Companies plc and Subsidiaries Condensed Consolidating Statements of Operations Three months ended September 30, 2017 (In millions) (Unaudited) Rowan plc (Parent) RCI (Issuer) Non-guarantor subsidiaries Consolidating adjustments Consolidated REVENUES $ — $ 0.6 $ 291.8 $ (0.8 ) $ 291.6 COSTS AND EXPENSES: Direct operating costs (excluding items below) — 0.3 170.3 (3.2 ) 167.4 Depreciation and amortization — 4.4 99.0 — 103.4 Selling, general and administrative 7.0 0.2 15.4 2.4 25.0 (Gain) loss on disposals of property and equipment — (0.1 ) 2.9 — 2.8 Total costs and expenses 7.0 4.8 287.6 (0.8 ) 298.6 INCOME (LOSS) FROM OPERATIONS (7.0 ) (4.2 ) 4.2 — (7.0 ) OTHER INCOME (EXPENSE): Interest expense — (38.5 ) (0.1 ) 0.1 (38.5 ) Interest income — 0.9 2.9 (0.1 ) 3.7 Loss on extinguishment of debt — (0.5 ) — — (0.5 ) Other - net 5.2 (5.1 ) (0.5 ) — (0.4 ) Total other income (expense), net 5.2 (43.2 ) 2.3 — (35.7 ) INCOME (LOSS) BEFORE INCOME TAXES (1.8 ) (47.4 ) 6.5 — (42.7 ) Provision (benefit) for income taxes — 1.6 (22.3 ) (1.1 ) (21.8 ) Equity in earnings (losses) of subsidiaries, net of tax (19.1 ) 53.8 — (34.7 ) — NET INCOME (LOSS) $ (20.9 ) $ 4.8 $ 28.8 $ (33.6 ) $ (20.9 ) Rowan Companies plc and Subsidiaries Condensed Consolidating Statements of Operations Three months ended September 30, 2016 (In millions) (Unaudited) Rowan plc (Parent) RCI (Issuer) Non-guarantor subsidiaries Consolidating adjustments Consolidated REVENUES $ — $ 5.4 $ 378.5 $ (4.5 ) $ 379.4 COSTS AND EXPENSES: Direct operating costs (excluding items below) — (2.1 ) 191.4 (3.3 ) 186.0 Depreciation and amortization — 5.3 96.7 0.2 102.2 Selling, general and administrative 5.8 — 19.1 (1.4 ) 23.5 Loss on disposals of property and equipment — 0.5 0.7 — 1.2 Material charges and other operating items — — 32.9 — 32.9 Total costs and expenses 5.8 3.7 340.8 (4.5 ) 345.8 INCOME (LOSS) FROM OPERATIONS (5.8 ) 1.7 37.7 — 33.6 OTHER INCOME (EXPENSE): Interest expense — (39.5 ) (0.6 ) 0.7 (39.4 ) Interest income — 1.1 0.8 (0.7 ) 1.2 Other - net 5.4 (5.4 ) (2.1 ) — (2.1 ) Total other income (expense), net 5.4 (43.8 ) (1.9 ) — (40.3 ) INCOME (LOSS) BEFORE INCOME TAXES (0.4 ) (42.1 ) 35.8 — (6.7 ) Benefit for income taxes — (2.9 ) (5.2 ) (4.1 ) (12.2 ) Equity in earnings (losses) of subsidiaries, net of tax 5.9 (158.8 ) — 152.9 — NET INCOME (LOSS) $ 5.5 $ (198.0 ) $ 41.0 $ 157.0 $ 5.5 Rowan Companies plc and Subsidiaries Condensed Consolidating Statements of Operations Nine months ended September 30, 2017 (In millions) (Unaudited) Rowan plc (Parent) RCI (Issuer) Non-guarantor subsidiaries Consolidating adjustments Consolidated REVENUES $ — $ 38.2 $ 986.6 $ (38.7 ) $ 986.1 COSTS AND EXPENSES: Direct operating costs (excluding items below) — 0.9 538.6 (34.6 ) 504.9 Depreciation and amortization — 14.4 289.4 0.2 304.0 Selling, general and administrative 18.8 1.7 54.8 (4.3 ) 71.0 Loss on disposals of property and equipment — 1.6 7.7 — 9.3 Total costs and expenses 18.8 18.6 890.5 (38.7 ) 889.2 INCOME (LOSS) FROM OPERATIONS (18.8 ) 19.6 96.1 — 96.9 OTHER INCOME (EXPENSE): Interest expense — (117.1 ) (0.3 ) 0.4 (117.0 ) Interest income — 2.6 6.7 (0.4 ) 8.9 Gain on extinguishment of debt — 1.7 — — 1.7 Other - net 15.4 (15.3 ) (0.6 ) — (0.5 ) Total other income (expense), net 15.4 (128.1 ) 5.8 — (106.9 ) INCOME (LOSS) BEFORE INCOME TAXES (3.4 ) (108.5 ) 101.9 — (10.0 ) Provision (benefit) for income taxes — (10.5 ) 40.1 (0.3 ) 29.3 Equity in earnings (losses) of subsidiaries, net of tax (35.9 ) 76.5 — (40.6 ) — NET INCOME (LOSS) $ (39.3 ) $ (21.5 ) $ 61.8 $ (40.3 ) $ (39.3 ) Rowan Companies plc and Subsidiaries Condensed Consolidating Statements of Operations Nine months ended September 30, 2016 (In millions) (Unaudited) Rowan plc (Parent) RCI (Issuer) Non-guarantor subsidiaries Consolidating adjustments Consolidated REVENUES $ — $ 41.3 $ 1,488.0 $ (37.9 ) $ 1,491.4 COSTS AND EXPENSES: Direct operating costs (excluding items below) — 5.1 627.1 (33.9 ) 598.3 Depreciation and amortization — 14.0 286.5 0.7 301.2 Selling, general and administrative 19.6 — 61.6 (4.7 ) 76.5 Loss on disposals of property and equipment — 0.6 4.7 — 5.3 Material charges and other operating items — — 32.9 — 32.9 Total costs and expenses 19.6 19.7 1,012.8 (37.9 ) 1,014.2 INCOME (LOSS) FROM OPERATIONS (19.6 ) 21.6 475.2 — 477.2 OTHER INCOME (EXPENSE): Interest expense — (116.7 ) (3.7 ) 3.8 (116.6 ) Interest income — 4.3 1.6 (3.8 ) 2.1 Gain on extinguishment of debt — 2.4 — — 2.4 Other - net 15.8 (15.8 ) (5.4 ) — (5.4 ) Total other income (expense), net 15.8 (125.8 ) (7.5 ) — (117.5 ) INCOME (LOSS) BEFORE INCOME TAXES (3.8 ) (104.2 ) 467.7 — 359.7 Provision for income taxes — 18.5 17.3 (21.1 ) 14.7 Equity in earnings of subsidiaries, net of tax 348.8 27.2 — (376.0 ) — NET INCOME (LOSS) $ 345.0 $ (95.5 ) $ 450.4 $ (354.9 ) $ 345.0</t>
  </si>
  <si>
    <t>Statements of Comprehensive Income (Loss)</t>
  </si>
  <si>
    <t>Rowan Companies plc and Subsidiaries Statements of Comprehensive Income (Loss) Three months ended September 30, 2017 (In millions) (Unaudited) Rowan plc (Parent) RCI (Issuer) Non-guarantor subsidiaries Consolidating adjustments Consolidated NET INCOME (LOSS) $ (20.9 ) $ 4.8 $ 28.8 $ (33.6 ) $ (20.9 ) OTHER COMPREHENSIVE INCOME: Net reclassification adjustments for amount recognized in net income (loss) as a component of net periodic benefit cost, net of income taxes 1.0 1.0 — (1.0 ) 1.0 COMPREHENSIVE INCOME (LOSS) $ (19.9 ) $ 5.8 $ 28.8 $ (34.6 ) $ (19.9 ) Rowan Companies plc and Subsidiaries Statements of Comprehensive Income (Loss) Three months ended September 30, 2016 (In millions) (Unaudited) Rowan plc (Parent) RCI (Issuer) Non-guarantor subsidiaries Consolidating adjustments Consolidated NET INCOME (LOSS) $ 5.5 $ (198.0 ) $ 41.0 $ 157.0 $ 5.5 OTHER COMPREHENSIVE INCOME: Net changes in pension and other postretirement plan assets and benefit obligations recognized in other comprehensive income, net of income taxes 19.2 19.2 — (19.2 ) 19.2 Net reclassification adjustments for amount recognized in net income (loss) as a component of net periodic benefit cost, net of income taxes 1.0 1.0 — (1.0 ) 1.0 20.2 20.2 — (20.2 ) 20.2 COMPREHENSIVE INCOME (LOSS) $ 25.7 $ (177.8 ) $ 41.0 $ 136.8 $ 25.7 Rowan Companies plc and Subsidiaries Statements of Comprehensive Income (Loss) Nine months ended September 30, 2017 (In millions) (Unaudited) Rowan plc (Parent) RCI (Issuer) Non-guarantor subsidiaries Consolidating adjustments Consolidated NET INCOME (LOSS) $ (39.3 ) $ (21.5 ) $ 61.8 $ (40.3 ) $ (39.3 ) OTHER COMPREHENSIVE INCOME: Net reclassification adjustments for amount recognized in net income (loss) as a component of net periodic benefit cost, net of income taxes 2.7 2.7 — (2.7 ) 2.7 COMPREHENSIVE INCOME (LOSS) $ (36.6 ) $ (18.8 ) $ 61.8 $ (43.0 ) $ (36.6 ) Rowan Companies plc and Subsidiaries Statements of Comprehensive Income (Loss) Nine months ended September 30, 2016 (In millions) (Unaudited) Rowan plc (Parent) RCI (Issuer) Non-guarantor subsidiaries Consolidating adjustments Consolidated NET INCOME (LOSS) $ 345.0 $ (95.5 ) $ 450.4 $ (354.9 ) $ 345.0 OTHER COMPREHENSIVE INCOME: Net changes in pension and other postretirement plan assets and benefit obligations recognized in other comprehensive income, net of income taxes 19.2 19.2 — (19.2 ) 19.2 Net reclassification adjustments for amount recognized in net income (loss) as a component of net periodic benefit cost, net of income taxes 6.0 6.0 — (6.0 ) 6.0 25.2 25.2 — (25.2 ) 25.2 COMPREHENSIVE INCOME (LOSS) $ 370.2 $ (70.3 ) $ 450.4 $ (380.1 ) $ 370.2</t>
  </si>
  <si>
    <t>Condensed Consolidating Balance Sheets</t>
  </si>
  <si>
    <t>Rowan Companies plc and Subsidiaries Condensed Consolidating Balance Sheets September 30, 2017 (In millions) (Unaudited) Rowan plc (Parent) RCI (Issuer) Non-guarantor subsidiaries Consolidating adjustments Consolidated CURRENT ASSETS: Cash and cash equivalents $ 0.3 $ 275.5 $ 944.2 $ — $ 1,220.0 Receivables - trade and other — 1.9 242.2 — 244.1 Prepaid expenses and other current assets 0.5 15.6 8.4 — 24.5 Total current assets 0.8 293.0 1,194.8 — 1,488.6 Property and equipment - gross — 605.2 8,520.8 — 9,126.0 Less accumulated depreciation and amortization — 282.9 2,027.2 — 2,310.1 Property and equipment - net — 322.3 6,493.6 — 6,815.9 Investments in consolidated subsidiaries 5,304.1 6,091.2 — (11,395.3 ) — Due from affiliates 0.3 571.2 9.4 (580.9 ) — Investment in unconsolidated subsidiary — — 25.0 — 25.0 Other assets — 5.8 37.9 — 43.7 $ 5,305.2 $ 7,283.5 $ 7,760.7 $ (11,976.2 ) $ 8,373.2 CURRENT LIABILITIES: Accounts payable - trade $ 0.3 $ 11.7 $ 59.4 $ — $ 71.4 Deferred revenues — — 43.8 — 43.8 Accrued liabilities 0.1 78.9 62.4 — 141.4 Total current liabilities 0.4 90.6 165.6 — 256.6 Long-term debt, less current portion — 2,510.2 — — 2,510.2 Due to affiliates 7.4 7.8 565.7 (580.9 ) — Other liabilities 2.7 261.6 28.2 — 292.5 Deferred income taxes - net — 522.3 49.2 (552.3 ) 19.2 Shareholders' equity 5,294.7 3,891.0 6,952.0 (10,843.0 ) 5,294.7 $ 5,305.2 $ 7,283.5 $ 7,760.7 $ (11,976.2 ) $ 8,373.2 Rowan Companies plc and Subsidiaries Condensed Consolidating Balance Sheets December 31, 2016 (In millions) (Unaudited) Rowan plc (Parent) RCI (Issuer) Non-guarantor subsidiaries Consolidating adjustments Consolidated CURRENT ASSETS: Cash and cash equivalents $ 3.7 $ 532.0 $ 719.8 $ — $ 1,255.5 Receivables - trade and other — 1.8 299.5 — 301.3 Prepaid expenses and other current assets 0.3 12.9 10.3 — 23.5 Total current assets 4.0 546.7 1,029.6 — 1,580.3 Property and equipment - gross — 631.0 8,469.8 — 9,100.8 Less accumulated depreciation and amortization — 273.8 1,767.0 — 2,040.8 Property and equipment - net — 357.2 6,702.8 — 7,060.0 Investments in consolidated subsidiaries 5,115.8 6,097.9 — (11,213.7 ) — Due from affiliates 0.4 437.2 64.2 (501.8 ) — Other assets — 5.6 29.7 — 35.3 $ 5,120.2 $ 7,444.6 $ 7,826.3 $ (11,715.5 ) $ 8,675.6 CURRENT LIABILITIES: Current portion of long-term debt $ — $ 126.8 $ — $ — $ 126.8 Accounts payable - trade 0.4 22.4 71.5 — 94.3 Deferred revenues — 0.1 103.8 — 103.9 Accrued liabilities 0.3 107.4 51.1 — 158.8 Total current liabilities 0.7 256.7 226.4 — 483.8 Long-term debt, less current portion — 2,553.4 — — 2,553.4 Due to affiliates 0.4 63.9 437.5 (501.8 ) — Other liabilities 5.2 283.9 49.7 — 338.8 Deferred income taxes - net — 598.3 139.3 (551.9 ) 185.7 Shareholders' equity 5,113.9 3,688.4 6,973.4 (10,661.8 ) 5,113.9 $ 5,120.2 $ 7,444.6 $ 7,826.3 $ (11,715.5 ) $ 8,675.6</t>
  </si>
  <si>
    <t>Consolidating Statements of Cash Flows</t>
  </si>
  <si>
    <t>Rowan Companies plc and Subsidiaries Condensed Consolidating Statements of Cash Flows Nine months ended September 30, 2017 (In millions) (Unaudited) Rowan plc (Parent) RCI (Issuer) Non-guarantor subsidiaries Consolidating adjustments Consolidated NET CASH PROVIDED BY (USED IN) OPERATING ACTIVITIES $ (6.1 ) $ 22.0 $ 240.1 $ (15.0 ) $ 241.0 INVESTING ACTIVITIES: Capital expenditures — (17.9 ) (60.7 ) — (78.6 ) Proceeds from disposals of property and equipment — 0.9 0.6 — 1.5 Investments in consolidated subsidiaries — 70.7 — (70.7 ) — Investment in unconsolidated subsidiary — — (25.0 ) — (25.0 ) Net cash provided by (used in) investing activities — 53.7 (85.1 ) (70.7 ) (102.1 ) FINANCING ACTIVITIES: Advances (to) from affiliates 7.1 (162.2 ) 155.1 — — Distributions to issuer — — (70.7 ) 70.7 — Reductions of long-term debt — (170.0 ) — — (170.0 ) Shares repurchased for tax withholdings on vesting of restricted share units (4.4 ) — — — (4.4 ) Dividends paid — — (15.0 ) 15.0 — Net cash provided by (used in) financing activities 2.7 (332.2 ) 69.4 85.7 (174.4 ) INCREASE (DECREASE) IN CASH AND CASH EQUIVALENTS (3.4 ) (256.5 ) 224.4 — (35.5 ) CASH AND CASH EQUIVALENTS, BEGINNING OF PERIOD 3.7 532.0 719.8 — 1,255.5 CASH AND CASH EQUIVALENTS, END OF PERIOD $ 0.3 $ 275.5 $ 944.2 $ — $ 1,220.0 Rowan Companies plc and Subsidiaries Condensed Consolidating Statements of Cash Flows Nine months ended September 30, 2016 (In millions) (Unaudited) Rowan plc (Parent) RCI (Issuer) Non-guarantor subsidiaries Consolidating adjustments Consolidated NET CASH PROVIDED BY (USED IN) OPERATING ACTIVITIES $ (4.4 ) $ (27.8 ) $ 804.2 $ (78.5 ) $ 693.5 INVESTING ACTIVITIES: Capital expenditures — (31.2 ) (57.3 ) — (88.5 ) Proceeds from disposals of property and equipment — 0.4 0.7 — 1.1 Collections on subsidiary notes receivable — 580.8 — (580.8 ) — Investments in consolidated subsidiaries (0.2 ) (204.6 ) — 204.8 — Net cash provided by (used in) investing activities (0.2 ) 345.4 (56.6 ) (376.0 ) (87.4 ) FINANCING ACTIVITIES: Advances (to) from affiliates (2.8 ) 80.6 (76.6 ) (1.2 ) — Contributions from parent/issuer — — 204.8 (204.8 ) — Reductions of long-term debt — (47.9 ) (580.8 ) 580.8 (47.9 ) Shares repurchased for tax withholdings on vesting of restricted share units (4.9 ) — — — (4.9 ) Dividends paid — — (79.7 ) 79.7 — Net cash provided by (used in) financing activities (7.7 ) 32.7 (532.3 ) 454.5 (52.8 ) INCREASE (DECREASE) IN CASH AND CASH EQUIVALENTS (12.3 ) 350.3 215.3 — 553.3 CASH AND CASH EQUIVALENTS, BEGINNING OF PERIOD 17.3 9.5 457.4 — 484.2 CASH AND CASH EQUIVALENTS, END OF PERIOD $ 5.0 $ 359.8 $ 672.7 $ — $ 1,037.5</t>
  </si>
  <si>
    <t>Nature of Operations and Basis of Presentation (Details) $ / shares in Units, $ in Millions</t>
  </si>
  <si>
    <t>Oct. 19, 2017drilling_unit</t>
  </si>
  <si>
    <t>Oct. 17, 2017USD ($)drilling_unit</t>
  </si>
  <si>
    <t>May 31, 2017USD ($)</t>
  </si>
  <si>
    <t>Sep. 30, 2017USD ($)$ / shares</t>
  </si>
  <si>
    <t>Sep. 30, 2016USD ($)$ / shares</t>
  </si>
  <si>
    <t>Sep. 30, 2017USD ($)drilling_unit$ / shares</t>
  </si>
  <si>
    <t>Revenue Recognition, Multiple-deliverable Arrangements [Line Items]</t>
  </si>
  <si>
    <t>Number of mobile offshore drilling units | drilling_unit</t>
  </si>
  <si>
    <t>Number of fleet of self-elevating mobile offshore jack-up drilling units | drilling_unit</t>
  </si>
  <si>
    <t>Number of ultra-deepwater drillships | drilling_unit</t>
  </si>
  <si>
    <t>Net cash provided by (used in) operating activities</t>
  </si>
  <si>
    <t>Cumulative effect of new accounting principle in period of adoption</t>
  </si>
  <si>
    <t>NET INCOME (LOSS) PER SHARE - BASIC (in dollars per share) | $ / shares</t>
  </si>
  <si>
    <t>NET INCOME (LOSS) PER SHARE - DILUTED (in dollars per share) | $ / shares</t>
  </si>
  <si>
    <t>Accounting Standards Update 2016-02 [Member]</t>
  </si>
  <si>
    <t>Undiscounted future minimum lease commitments</t>
  </si>
  <si>
    <t>Estimated present value of future lease commitments</t>
  </si>
  <si>
    <t>New Accounting Pronouncement, Early Adoption, Effect [Member] | Accounting Standards Update 2016-09, Statutory Tax Withholding Component [Member]</t>
  </si>
  <si>
    <t>New Accounting Pronouncement, Early Adoption, Effect [Member] | Accounting Standards Update 2016-16 [Member]</t>
  </si>
  <si>
    <t>Saudi Arabia Joint Venture [Member]</t>
  </si>
  <si>
    <t>Duration of drilling contract</t>
  </si>
  <si>
    <t>15 years</t>
  </si>
  <si>
    <t>Frequency of drilling rig contract repricing</t>
  </si>
  <si>
    <t>3 years</t>
  </si>
  <si>
    <t>Period of joint venture funding of drilling rigs</t>
  </si>
  <si>
    <t>10 years</t>
  </si>
  <si>
    <t>Saudi Arabia Joint Venture [Member] | Maximum [Member]</t>
  </si>
  <si>
    <t>Number of drilling rigs to be purchased by joint venture | drilling_unit</t>
  </si>
  <si>
    <t>Contingent funding obligation to equity method investment</t>
  </si>
  <si>
    <t>Number Of Drilling Rigs To Be Purchased By Each Partner in a 12 month period | drilling_unit</t>
  </si>
  <si>
    <t>Saudi Arabia Joint Venture [Member] | Saudi Aramco [Member]</t>
  </si>
  <si>
    <t>Equity method investment, ownership percentage</t>
  </si>
  <si>
    <t>50.00%</t>
  </si>
  <si>
    <t>Subsequent Event [Member] | Saudi Arabia Joint Venture [Member]</t>
  </si>
  <si>
    <t>Subsequent Event [Member] | Saudi Arabia Joint Venture [Member] | Saudi Aramco [Member]</t>
  </si>
  <si>
    <t>Initial Number Of Rigs Contributed To Joint Venture | drilling_unit</t>
  </si>
  <si>
    <t>Parent Company [Member] | Saudi Arabia Joint Venture [Member]</t>
  </si>
  <si>
    <t>Additional number of rigs expected to be contributed to joint venture | drilling_unit</t>
  </si>
  <si>
    <t>Parent Company [Member] | Subsequent Event [Member] | Saudi Arabia Joint Venture [Member]</t>
  </si>
  <si>
    <t>Saudi Aramco [Member] | Saudi Arabia Joint Venture [Member]</t>
  </si>
  <si>
    <t>Saudi Aramco [Member] | Subsequent Event [Member] | Saudi Arabia Joint Venture [Member]</t>
  </si>
  <si>
    <t>Proceeds from Equity Method Investment, Dividends or Distributions, Return of Capital</t>
  </si>
  <si>
    <t>Earnings Per Share (Details) - shares shares in Millions</t>
  </si>
  <si>
    <t>Average common shares outstanding (in shares)</t>
  </si>
  <si>
    <t>Effect of dilutive securities - share-based compensation (in shares)</t>
  </si>
  <si>
    <t>Average shares for diluted computations (in shares)</t>
  </si>
  <si>
    <t>Antidilutive Securities Excluded from Computation of Earnings Per Share [Line Items]</t>
  </si>
  <si>
    <t>Potentially dilutive shares (in shares)</t>
  </si>
  <si>
    <t>Share Options and Appreciation Rights [Member]</t>
  </si>
  <si>
    <t>Novested Restricted Shares and Restricted Share Units [Member]</t>
  </si>
  <si>
    <t>Pension and Other Postretirement Benefits (Details) - USD ($) $ in Millions</t>
  </si>
  <si>
    <t>Aug. 10, 2016</t>
  </si>
  <si>
    <t>Defined Benefit Plan, Plan Amendment [Abstract]</t>
  </si>
  <si>
    <t>Contribution to pension and other postemployment benefit plans</t>
  </si>
  <si>
    <t>Future contributions to pension and other postemployment benefit plans</t>
  </si>
  <si>
    <t>Defined Benefit Pension [Member]</t>
  </si>
  <si>
    <t>Defined Benefit Plan, Net Periodic Benefit Cost [Abstract]</t>
  </si>
  <si>
    <t>Service cost</t>
  </si>
  <si>
    <t>Interest cost</t>
  </si>
  <si>
    <t>Expected return on plan assets</t>
  </si>
  <si>
    <t>Amortization of net loss</t>
  </si>
  <si>
    <t>Amortization of prior service credit</t>
  </si>
  <si>
    <t>Total net pension cost and other postretirement benefit cost</t>
  </si>
  <si>
    <t>Other Postretirement Benefit [Member]</t>
  </si>
  <si>
    <t>Increase (Decrease) In Postretirement Benefits Plan Liability</t>
  </si>
  <si>
    <t>Increase (Decrease) in Deferred Income Taxes</t>
  </si>
  <si>
    <t>Accumulated other comprehensive income (loss) [Member] | Other Postretirement Benefit [Member]</t>
  </si>
  <si>
    <t>Defined Benefit Plan, Plan Amendments</t>
  </si>
  <si>
    <t>Defined Benefit Plan, Other Changes</t>
  </si>
  <si>
    <t>Defined Benefit Plan, Actuarial Gain (Loss)</t>
  </si>
  <si>
    <t>Deferred Tax Liability [Member] | Other Postretirement Benefit [Member]</t>
  </si>
  <si>
    <t>Other Liabilities [Member] | Other Postretirement Benefit [Member]</t>
  </si>
  <si>
    <t>Commitments and Contingent Liabilities (Details) - USD ($) $ in Millions</t>
  </si>
  <si>
    <t>Long-term Purchase Commitment [Line Items]</t>
  </si>
  <si>
    <t>IRS proposed unfavorable tax adjustments</t>
  </si>
  <si>
    <t>Gross unrecognized tax benefits</t>
  </si>
  <si>
    <t>Tax impact of net unrecognized tax benefits, if reversed</t>
  </si>
  <si>
    <t>Letters of credit issued</t>
  </si>
  <si>
    <t>Revolving Credit Facility [Member]</t>
  </si>
  <si>
    <t>Share-Based Compensation (Details) - USD ($) $ / shares in Units, $ in Millions</t>
  </si>
  <si>
    <t>Feb. 22, 2017</t>
  </si>
  <si>
    <t>Share-based Compensation Arrangement by Share-based Payment Award [Line Items]</t>
  </si>
  <si>
    <t>Weighted-average period for remaining recognition of compensation expense</t>
  </si>
  <si>
    <t>1 year 10 months 24 days</t>
  </si>
  <si>
    <t>Unrecognized compensation cost related to nonvested share-based compensation arrangements</t>
  </si>
  <si>
    <t>Performance Shares [Member]</t>
  </si>
  <si>
    <t>Estimated liabilities for share-based compensation awards classified as short-term</t>
  </si>
  <si>
    <t>Estimated liabilities for share-based compensation awards classified as long-term</t>
  </si>
  <si>
    <t>February 22, 2017 Grant [Member] | Restricted Share Units (RSUs) [Member]</t>
  </si>
  <si>
    <t>Share-based awards, grant-date fair value</t>
  </si>
  <si>
    <t>2 years 8 months 12 days</t>
  </si>
  <si>
    <t>Awards vesting period</t>
  </si>
  <si>
    <t>February 22, 2017 Grant [Member] | Performance Shares [Member]</t>
  </si>
  <si>
    <t>Target value of P-Units (in dollars per unit)</t>
  </si>
  <si>
    <t>February 22, 2017 Grant [Member] | Performance Shares [Member] | Minimum [Member]</t>
  </si>
  <si>
    <t>Expected payout on P-Units (in dollars per unit)</t>
  </si>
  <si>
    <t>February 22, 2017 Grant [Member] | Performance Shares [Member] | Maximum [Member]</t>
  </si>
  <si>
    <t>February 22, 2017 Grant [Member] | Performance Shares [Member] | One-Year Period ending December 31, 2017 [Member]</t>
  </si>
  <si>
    <t>Performance unit value percentage determined on an annual performance</t>
  </si>
  <si>
    <t>25.00%</t>
  </si>
  <si>
    <t>Period for value determination</t>
  </si>
  <si>
    <t>1 year</t>
  </si>
  <si>
    <t>February 22, 2017 Grant [Member] | Performance Shares [Member] | One-Year Period Ending December 31, 2018 [Member]</t>
  </si>
  <si>
    <t>February 22, 2017 Grant [Member] | Performance Shares [Member] | One-Year Period Ending December 31, 2019 [Member]</t>
  </si>
  <si>
    <t>February 22, 2017 Grant [Member] | Performance Shares [Member] | Three-Year Period Ending December 31, 2019 [Member]</t>
  </si>
  <si>
    <t>Performance unit value percentage determined on total vesting period performance</t>
  </si>
  <si>
    <t>Derivatives - Narrative (Details) $ in Millions</t>
  </si>
  <si>
    <t>May 23, 2016USD ($)$ / bbl</t>
  </si>
  <si>
    <t>Jan. 31, 2017USD ($)</t>
  </si>
  <si>
    <t>Sep. 30, 2017USD ($)$ / bbl</t>
  </si>
  <si>
    <t>Dec. 31, 2016USD ($)</t>
  </si>
  <si>
    <t>Recurring Basis [Member]</t>
  </si>
  <si>
    <t>Derivative [Line Items]</t>
  </si>
  <si>
    <t>Contingent Payment Derivative</t>
  </si>
  <si>
    <t>Rowan Relentless [Member]</t>
  </si>
  <si>
    <t>Contingent payments, period of evaluation</t>
  </si>
  <si>
    <t>12 months</t>
  </si>
  <si>
    <t>Revenue, fair value of derivative associated with early contract termination agreement</t>
  </si>
  <si>
    <t>Rowan Relentless [Member] | Contingent Consideration Threshold 1 [Member]</t>
  </si>
  <si>
    <t>Additional contingent payments</t>
  </si>
  <si>
    <t>Contingent payment, threshold price per barrel (in usd per bbl) | $ / bbl</t>
  </si>
  <si>
    <t>Proceeds from customers</t>
  </si>
  <si>
    <t>Rowan Relentless [Member] | Contingent Consideration Threshold 2 [Member]</t>
  </si>
  <si>
    <t>Derivatives - Derivative Reflected in the Balance Sheet (Details) - USD ($) $ in Millions</t>
  </si>
  <si>
    <t>Prepaid Expenses and Other Current Assets [Member]</t>
  </si>
  <si>
    <t>Derivatives, Fair Value [Line Items]</t>
  </si>
  <si>
    <t>Derivatives - Effect of Derivative on the Consolidated Statements of Operations (Details) - USD ($) $ in Millions</t>
  </si>
  <si>
    <t>Other net [Member]</t>
  </si>
  <si>
    <t>Derivative Instruments, Gain (Loss) [Line Items]</t>
  </si>
  <si>
    <t>Fair Value Measurements - Narrative (Details) $ in Millions</t>
  </si>
  <si>
    <t>May 23, 2016$ / bbl</t>
  </si>
  <si>
    <t>Fair Value Inputs, Assets, Quantitative Information [Line Items]</t>
  </si>
  <si>
    <t>Derivative</t>
  </si>
  <si>
    <t>Recurring Basis [Member] | Egypt, Pounds</t>
  </si>
  <si>
    <t>Recurring Basis [Member] | Angola, Kwanza</t>
  </si>
  <si>
    <t>Rowan Relentless [Member] | Derivative [Member]</t>
  </si>
  <si>
    <t>WTI spot price (in usd per bbl) | $ / bbl</t>
  </si>
  <si>
    <t>Expected volatility rate</t>
  </si>
  <si>
    <t>37.50%</t>
  </si>
  <si>
    <t>Risk-free interest rate</t>
  </si>
  <si>
    <t>0.765%</t>
  </si>
  <si>
    <t>Slope of the WTI forward curve</t>
  </si>
  <si>
    <t>5.50%</t>
  </si>
  <si>
    <t>Fair Value Measurements - Assets and Liabilities Measured on a Recurring and Nonrecurring Basis (Details) $ in Millions</t>
  </si>
  <si>
    <t>Sep. 30, 2016USD ($)drilling_unit</t>
  </si>
  <si>
    <t>Sep. 30, 2017USD ($)</t>
  </si>
  <si>
    <t>Fair Value, Assets and Liabilities Measured on Recurring and Nonrecurring Basis [Line Items]</t>
  </si>
  <si>
    <t>Assets - cash equivalents</t>
  </si>
  <si>
    <t>Recurring Basis [Member] | Fair Value, Inputs, Level 1 [Member]</t>
  </si>
  <si>
    <t>Recurring Basis [Member] | Fair Value, Inputs, Level 1 [Member] | Egypt, Pounds</t>
  </si>
  <si>
    <t>Recurring Basis [Member] | Fair Value, Inputs, Level 1 [Member] | Angola, Kwanza</t>
  </si>
  <si>
    <t>Recurring Basis [Member] | Fair Value, Inputs, Level 2 [Member]</t>
  </si>
  <si>
    <t>Recurring Basis [Member] | Fair Value, Inputs, Level 2 [Member] | Egypt, Pounds</t>
  </si>
  <si>
    <t>Recurring Basis [Member] | Fair Value, Inputs, Level 2 [Member] | Angola, Kwanza</t>
  </si>
  <si>
    <t>Recurring Basis [Member] | Fair Value, Inputs, Level 3 [Member]</t>
  </si>
  <si>
    <t>Recurring Basis [Member] | Fair Value, Inputs, Level 3 [Member] | Egypt, Pounds</t>
  </si>
  <si>
    <t>Recurring Basis [Member] | Fair Value, Inputs, Level 3 [Member] | Angola, Kwanza</t>
  </si>
  <si>
    <t>Fair Value, Measurements, Nonrecurring [Member]</t>
  </si>
  <si>
    <t>Property, Plant, and Equipment, Fair Value Disclosure</t>
  </si>
  <si>
    <t>Assets, Fair Value Adjustment</t>
  </si>
  <si>
    <t>Fair Value, Measurements, Nonrecurring [Member] | Fair Value, Inputs, Level 1 [Member]</t>
  </si>
  <si>
    <t>Fair Value, Measurements, Nonrecurring [Member] | Fair Value, Inputs, Level 2 [Member]</t>
  </si>
  <si>
    <t>Fair Value, Measurements, Nonrecurring [Member] | Fair Value, Inputs, Level 3 [Member]</t>
  </si>
  <si>
    <t>Jack-up Rigs [Member]</t>
  </si>
  <si>
    <t>Property, Plant, and Equipment, Number Impaired | drilling_unit</t>
  </si>
  <si>
    <t>Fair Value Measurements - Other Fair Value Measurements (Details) - USD ($) $ in Millions</t>
  </si>
  <si>
    <t>Long-term Debt</t>
  </si>
  <si>
    <t>Notes Payable, Fair Value Disclosure</t>
  </si>
  <si>
    <t>Fair Value Measurements Fair Value Measurements - Concentration of Credit Risk (Details) $ in Millions</t>
  </si>
  <si>
    <t>12 Months Ended</t>
  </si>
  <si>
    <t>Sep. 30, 2017USD ($)customer</t>
  </si>
  <si>
    <t>Sep. 30, 2016USD ($)</t>
  </si>
  <si>
    <t>Concentration Risk [Line Items]</t>
  </si>
  <si>
    <t>Number of customers | customer</t>
  </si>
  <si>
    <t>Customer Concentration Risk [Member] | Accounts Receivable [Member]</t>
  </si>
  <si>
    <t>Concentration Risk, Percentage</t>
  </si>
  <si>
    <t>64.00%</t>
  </si>
  <si>
    <t>55.00%</t>
  </si>
  <si>
    <t>Customer Concentration Risk [Member] | Sales Revenue, Services, Net [Member]</t>
  </si>
  <si>
    <t>59.00%</t>
  </si>
  <si>
    <t>40.00%</t>
  </si>
  <si>
    <t>Customer Concentration Risk [Member] | Saudi Aramco [Member] | Accounts Receivable [Member]</t>
  </si>
  <si>
    <t>47.00%</t>
  </si>
  <si>
    <t>32.00%</t>
  </si>
  <si>
    <t>Customer Concentration Risk [Member] | Anadarko [Member] | Accounts Receivable [Member]</t>
  </si>
  <si>
    <t>17.00%</t>
  </si>
  <si>
    <t>4.00%</t>
  </si>
  <si>
    <t>Customer Concentration Risk [Member] | Cobalt International [Member] | Accounts Receivable [Member]</t>
  </si>
  <si>
    <t>0.00%</t>
  </si>
  <si>
    <t>19.00%</t>
  </si>
  <si>
    <t>Customer Concentration Risk [Member] | Deepwater Segment [Member] | Anadarko [Member] | Sales Revenue, Services, Net [Member]</t>
  </si>
  <si>
    <t>16.00%</t>
  </si>
  <si>
    <t>9.00%</t>
  </si>
  <si>
    <t>Customer Concentration Risk [Member] | Deepwater Segment [Member] | Cobalt International [Member] | Sales Revenue, Services, Net [Member]</t>
  </si>
  <si>
    <t>14.00%</t>
  </si>
  <si>
    <t>12.00%</t>
  </si>
  <si>
    <t>Customer Concentration Risk [Member] | Jack-ups [Member] | Saudi Aramco [Member] | Sales Revenue, Services, Net [Member]</t>
  </si>
  <si>
    <t>29.00%</t>
  </si>
  <si>
    <t>RowanReliance [Member] | Cobalt International [Member]</t>
  </si>
  <si>
    <t>Deferred Revenue</t>
  </si>
  <si>
    <t>RowanReliance [Member] | Deferred Revenue [Member] | Cobalt International [Member]</t>
  </si>
  <si>
    <t>Shareholders' Equity (Details) - USD ($) $ in Millions</t>
  </si>
  <si>
    <t>Amortization of Net Loss [Member]</t>
  </si>
  <si>
    <t>Amounts recognized as a component of net periodic pension and other postretirement benefit cost:</t>
  </si>
  <si>
    <t>Total before income taxes</t>
  </si>
  <si>
    <t>Amortization of Prior Service Credit [Member]</t>
  </si>
  <si>
    <t>Accumulated Defined Benefit Plans Adjustment Attributable to Parent [Member]</t>
  </si>
  <si>
    <t>Income tax benefit</t>
  </si>
  <si>
    <t>Total reclassifications for the period, net of income taxes</t>
  </si>
  <si>
    <t>Other Financial Statement Disclosures - Components of Receivables (Details) - USD ($) $ in Millions</t>
  </si>
  <si>
    <t>Trade</t>
  </si>
  <si>
    <t>Income tax</t>
  </si>
  <si>
    <t>Total receivables - trade and other</t>
  </si>
  <si>
    <t>Other Financial Statement Disclosures - Accrued Liabilities (Details) - USD ($) $ in Millions</t>
  </si>
  <si>
    <t>Pension and other postretirement benefits</t>
  </si>
  <si>
    <t>Compensation and related employee costs</t>
  </si>
  <si>
    <t>Interest</t>
  </si>
  <si>
    <t>Income taxes</t>
  </si>
  <si>
    <t>Total accrued liabilities</t>
  </si>
  <si>
    <t>Other Financial Statement Disclosures - Long Term Debt (Details) - USD ($) $ in Millions</t>
  </si>
  <si>
    <t>Jan. 09, 2017</t>
  </si>
  <si>
    <t>Debt Instrument [Line Items]</t>
  </si>
  <si>
    <t>Total carrying value</t>
  </si>
  <si>
    <t>Carrying value, less current portion</t>
  </si>
  <si>
    <t>Subject Notes [Member] | 5% Senior Notes, due September 2017 [Member]</t>
  </si>
  <si>
    <t>Stated rate</t>
  </si>
  <si>
    <t>5.00%</t>
  </si>
  <si>
    <t>Principal amount</t>
  </si>
  <si>
    <t>Effective rate</t>
  </si>
  <si>
    <t>5.20%</t>
  </si>
  <si>
    <t>Subject Notes [Member] | 7.875% Senior Notes, due August 2019 [Member]</t>
  </si>
  <si>
    <t>7.875%</t>
  </si>
  <si>
    <t>8.00%</t>
  </si>
  <si>
    <t>Subject Notes [Member] | 4.875% Senior Notes, due June 2022 [Member]</t>
  </si>
  <si>
    <t>4.875%</t>
  </si>
  <si>
    <t>4.70%</t>
  </si>
  <si>
    <t>Subject Notes [Member] | 4.75% Senior Notes, due January 2024 [Member]</t>
  </si>
  <si>
    <t>4.75%</t>
  </si>
  <si>
    <t>4.80%</t>
  </si>
  <si>
    <t>Subject Notes [Member] | 7.375% Senior Note Payable Due June 2025 [Member]</t>
  </si>
  <si>
    <t>7.375%</t>
  </si>
  <si>
    <t>7.40%</t>
  </si>
  <si>
    <t>Subject Notes [Member] | 5.4% Senior Notes due, December 2042 [Member]</t>
  </si>
  <si>
    <t>5.40%</t>
  </si>
  <si>
    <t>Subject Notes [Member] | 5.85% Senior Notes, due January 2044 [Member]</t>
  </si>
  <si>
    <t>5.85%</t>
  </si>
  <si>
    <t>5.90%</t>
  </si>
  <si>
    <t>Other Financial Statement Disclosures - Long Term Debt, Narrative (Details) - USD ($) $ in Millions</t>
  </si>
  <si>
    <t>Feb. 08, 2017</t>
  </si>
  <si>
    <t>Jan. 03, 2017</t>
  </si>
  <si>
    <t>Jul. 31, 2017</t>
  </si>
  <si>
    <t>Apr. 30, 2016</t>
  </si>
  <si>
    <t>Jun. 30, 2017</t>
  </si>
  <si>
    <t>Jun. 30, 2016</t>
  </si>
  <si>
    <t>Mar. 31, 2016</t>
  </si>
  <si>
    <t>Subject Notes [Member]</t>
  </si>
  <si>
    <t>Early repayment of debt</t>
  </si>
  <si>
    <t>Aggregate amount of debt paid</t>
  </si>
  <si>
    <t>Debt instrument, face amount of tender offer</t>
  </si>
  <si>
    <t>Subject Notes [Member] | 5% Senior Notes due September 2017 and 7.875% Senior Notes due August 2019 [Member]</t>
  </si>
  <si>
    <t>Subject Notes [Member] | 5% Senior Notes due September 2017 and 7.875% Senior Notes due August 2019, First Extinguishment [Member]</t>
  </si>
  <si>
    <t>Subject Notes [Member] | 5% Senior Notes due September 2017 and 7.875% Senior Notes due August 2019, Second Extinguishment [Member]</t>
  </si>
  <si>
    <t>Stated interest rate percentage</t>
  </si>
  <si>
    <t>Amounts outstanding under credit facility</t>
  </si>
  <si>
    <t>Remaining availability under credit facility</t>
  </si>
  <si>
    <t>Period 1 [Member]</t>
  </si>
  <si>
    <t>Availability under Revolving Credit Facility</t>
  </si>
  <si>
    <t>Period 2 [Member]</t>
  </si>
  <si>
    <t>Period 3 [Member]</t>
  </si>
  <si>
    <t>Other Financial Statement Disclosures - Narrative (Details) $ in Millions</t>
  </si>
  <si>
    <t>Deferred Revenue Arrangement [Line Items]</t>
  </si>
  <si>
    <t>Property, Plant and Equipment [Line Items]</t>
  </si>
  <si>
    <t>Loss Contingency Accrual, Period Increase (Decrease)</t>
  </si>
  <si>
    <t>Supplemental Cash Flow Information</t>
  </si>
  <si>
    <t>Accrued capital expenditures</t>
  </si>
  <si>
    <t>Income Taxes</t>
  </si>
  <si>
    <t>Effective tax rate</t>
  </si>
  <si>
    <t>51.00%</t>
  </si>
  <si>
    <t>181.20%</t>
  </si>
  <si>
    <t>(293.70%)</t>
  </si>
  <si>
    <t>4.10%</t>
  </si>
  <si>
    <t>Increase (decrease) in income tax expense as compared to prior year periods</t>
  </si>
  <si>
    <t>Cobalt International [Member] | RowanReliance [Member]</t>
  </si>
  <si>
    <t>Segment Information (Details) $ in Millions</t>
  </si>
  <si>
    <t>Sep. 30, 2017USD ($)segment</t>
  </si>
  <si>
    <t>Number of operating segments | segment</t>
  </si>
  <si>
    <t>Segment Reporting Information [Line Items]</t>
  </si>
  <si>
    <t>Revenues</t>
  </si>
  <si>
    <t>Operating expenses:</t>
  </si>
  <si>
    <t>Other operating items</t>
  </si>
  <si>
    <t>Operating Segments [Member] | Deepwater Segment [Member]</t>
  </si>
  <si>
    <t>Operating Segments [Member] | Jack-ups [Member]</t>
  </si>
  <si>
    <t>Unallocated Costs and Other [Member]</t>
  </si>
  <si>
    <t>Guarantees of Registered Securities - Narrative (Details) - RCI (Issuer) [Member]</t>
  </si>
  <si>
    <t>Condensed Financial Statements, Captions [Line Items]</t>
  </si>
  <si>
    <t>Subsidiary ownership percentage by parent</t>
  </si>
  <si>
    <t>100.00%</t>
  </si>
  <si>
    <t>Unsecured Debt [Member] | 7.875% Senior Notes, due August 2019 [Member]</t>
  </si>
  <si>
    <t>Unsecured Debt [Member] | 4.875% Senior Notes, due June 2022 [Member]</t>
  </si>
  <si>
    <t>Unsecured Debt [Member] | 4.75% Senior Notes, due January 2024 [Member]</t>
  </si>
  <si>
    <t>Unsecured Debt [Member] | 7.375% Senior Note Payable Due June 2025 [Member]</t>
  </si>
  <si>
    <t>Unsecured Debt [Member] | 5.4% Senior Notes due 2042 [Member]</t>
  </si>
  <si>
    <t>Unsecured Debt [Member] | 5.85% Senior Notes, due January 2044 [Member]</t>
  </si>
  <si>
    <t>Guarantees of Registered Securities - Condensed Consolidating Financial Information (Details) - USD ($) $ in Millions</t>
  </si>
  <si>
    <t>Equity in earnings (losses) of subsidiaries, net of tax</t>
  </si>
  <si>
    <t>Net reclassification adjustments for amount recognized in net income (loss) as a component of net periodic benefit cost, net of income taxes</t>
  </si>
  <si>
    <t>Investment in Consolidated Subsidiary</t>
  </si>
  <si>
    <t>Due from affiliates</t>
  </si>
  <si>
    <t>Due to affiliates</t>
  </si>
  <si>
    <t>Shareholders' equity</t>
  </si>
  <si>
    <t>INVESTING ACTIVITIES:</t>
  </si>
  <si>
    <t>Collections on subsidiary notes receivable</t>
  </si>
  <si>
    <t>Investments in consolidated subsidiaries</t>
  </si>
  <si>
    <t>FINANCING ACTIVITIES:</t>
  </si>
  <si>
    <t>Advances (to) from affiliates</t>
  </si>
  <si>
    <t>Distributions to issuer</t>
  </si>
  <si>
    <t>Payments of Dividends</t>
  </si>
  <si>
    <t>Proceeds from Contributions from Parent</t>
  </si>
  <si>
    <t>Consolidating adjustments [Member]</t>
  </si>
  <si>
    <t>Rowan plc (Parent) [Member]</t>
  </si>
  <si>
    <t>Rowan plc (Parent) [Member] | Reportable Legal Entities [Member]</t>
  </si>
  <si>
    <t>RCI (Issuer) [Member]</t>
  </si>
  <si>
    <t>RCI (Issuer) [Member] | Reportable Legal Entities [Member]</t>
  </si>
  <si>
    <t>Non-guarantor subsidiaries [Member]</t>
  </si>
  <si>
    <t>Non-guarantor subsidiaries [Member] | Reportable Legal Entities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408</v>
      </c>
    </row>
    <row r="6" spans="1:3">
      <c r="A6" s="4" t="s">
        <v>8</v>
      </c>
      <c r="B6" s="4" t="s">
        <v>9</v>
      </c>
    </row>
    <row r="7" spans="1:3">
      <c r="A7" s="4" t="s">
        <v>10</v>
      </c>
      <c r="B7" s="4" t="s">
        <v>11</v>
      </c>
    </row>
    <row r="8" spans="1:3">
      <c r="A8" s="4" t="s">
        <v>12</v>
      </c>
      <c r="C8" s="5" t="n">
        <v>126253099</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91.6</v>
      </c>
      <c r="C4" s="7" t="n">
        <v>379.4</v>
      </c>
      <c r="D4" s="7" t="n">
        <v>986.1</v>
      </c>
      <c r="E4" s="7" t="n">
        <v>1491.4</v>
      </c>
    </row>
    <row r="5" spans="1:5">
      <c r="A5" s="3" t="s">
        <v>27</v>
      </c>
    </row>
    <row r="6" spans="1:5">
      <c r="A6" s="4" t="s">
        <v>28</v>
      </c>
      <c r="B6" s="8" t="n">
        <v>167.4</v>
      </c>
      <c r="C6" s="5" t="n">
        <v>186</v>
      </c>
      <c r="D6" s="8" t="n">
        <v>504.9</v>
      </c>
      <c r="E6" s="8" t="n">
        <v>598.3</v>
      </c>
    </row>
    <row r="7" spans="1:5">
      <c r="A7" s="4" t="s">
        <v>29</v>
      </c>
      <c r="B7" s="8" t="n">
        <v>103.4</v>
      </c>
      <c r="C7" s="8" t="n">
        <v>102.2</v>
      </c>
      <c r="D7" s="5" t="n">
        <v>304</v>
      </c>
      <c r="E7" s="8" t="n">
        <v>301.2</v>
      </c>
    </row>
    <row r="8" spans="1:5">
      <c r="A8" s="4" t="s">
        <v>30</v>
      </c>
      <c r="B8" s="5" t="n">
        <v>25</v>
      </c>
      <c r="C8" s="8" t="n">
        <v>23.5</v>
      </c>
      <c r="D8" s="5" t="n">
        <v>71</v>
      </c>
      <c r="E8" s="8" t="n">
        <v>76.5</v>
      </c>
    </row>
    <row r="9" spans="1:5">
      <c r="A9" s="4" t="s">
        <v>31</v>
      </c>
      <c r="B9" s="8" t="n">
        <v>2.8</v>
      </c>
      <c r="C9" s="8" t="n">
        <v>1.2</v>
      </c>
      <c r="D9" s="8" t="n">
        <v>9.300000000000001</v>
      </c>
      <c r="E9" s="8" t="n">
        <v>5.3</v>
      </c>
    </row>
    <row r="10" spans="1:5">
      <c r="A10" s="4" t="s">
        <v>32</v>
      </c>
      <c r="B10" s="5" t="n">
        <v>0</v>
      </c>
      <c r="C10" s="8" t="n">
        <v>32.9</v>
      </c>
      <c r="D10" s="5" t="n">
        <v>0</v>
      </c>
      <c r="E10" s="8" t="n">
        <v>32.9</v>
      </c>
    </row>
    <row r="11" spans="1:5">
      <c r="A11" s="4" t="s">
        <v>33</v>
      </c>
      <c r="B11" s="8" t="n">
        <v>298.6</v>
      </c>
      <c r="C11" s="8" t="n">
        <v>345.8</v>
      </c>
      <c r="D11" s="8" t="n">
        <v>889.2</v>
      </c>
      <c r="E11" s="8" t="n">
        <v>1014.2</v>
      </c>
    </row>
    <row r="12" spans="1:5">
      <c r="A12" s="4" t="s">
        <v>34</v>
      </c>
      <c r="B12" s="5" t="n">
        <v>-7</v>
      </c>
      <c r="C12" s="8" t="n">
        <v>33.6</v>
      </c>
      <c r="D12" s="8" t="n">
        <v>96.90000000000001</v>
      </c>
      <c r="E12" s="8" t="n">
        <v>477.2</v>
      </c>
    </row>
    <row r="13" spans="1:5">
      <c r="A13" s="3" t="s">
        <v>35</v>
      </c>
    </row>
    <row r="14" spans="1:5">
      <c r="A14" s="4" t="s">
        <v>36</v>
      </c>
      <c r="B14" s="8" t="n">
        <v>-38.5</v>
      </c>
      <c r="C14" s="8" t="n">
        <v>-39.4</v>
      </c>
      <c r="D14" s="5" t="n">
        <v>-117</v>
      </c>
      <c r="E14" s="8" t="n">
        <v>-116.6</v>
      </c>
    </row>
    <row r="15" spans="1:5">
      <c r="A15" s="4" t="s">
        <v>37</v>
      </c>
      <c r="B15" s="8" t="n">
        <v>3.7</v>
      </c>
      <c r="C15" s="8" t="n">
        <v>1.2</v>
      </c>
      <c r="D15" s="8" t="n">
        <v>8.9</v>
      </c>
      <c r="E15" s="8" t="n">
        <v>2.1</v>
      </c>
    </row>
    <row r="16" spans="1:5">
      <c r="A16" s="4" t="s">
        <v>38</v>
      </c>
      <c r="B16" s="8" t="n">
        <v>-0.5</v>
      </c>
      <c r="C16" s="5" t="n">
        <v>0</v>
      </c>
      <c r="D16" s="8" t="n">
        <v>1.7</v>
      </c>
      <c r="E16" s="8" t="n">
        <v>2.4</v>
      </c>
    </row>
    <row r="17" spans="1:5">
      <c r="A17" s="4" t="s">
        <v>39</v>
      </c>
      <c r="B17" s="8" t="n">
        <v>-0.4</v>
      </c>
      <c r="C17" s="8" t="n">
        <v>-2.1</v>
      </c>
      <c r="D17" s="8" t="n">
        <v>-0.5</v>
      </c>
      <c r="E17" s="8" t="n">
        <v>-5.4</v>
      </c>
    </row>
    <row r="18" spans="1:5">
      <c r="A18" s="4" t="s">
        <v>40</v>
      </c>
      <c r="B18" s="8" t="n">
        <v>-35.7</v>
      </c>
      <c r="C18" s="8" t="n">
        <v>-40.3</v>
      </c>
      <c r="D18" s="8" t="n">
        <v>-106.9</v>
      </c>
      <c r="E18" s="8" t="n">
        <v>-117.5</v>
      </c>
    </row>
    <row r="19" spans="1:5">
      <c r="A19" s="4" t="s">
        <v>41</v>
      </c>
      <c r="B19" s="8" t="n">
        <v>-42.7</v>
      </c>
      <c r="C19" s="8" t="n">
        <v>-6.7</v>
      </c>
      <c r="D19" s="5" t="n">
        <v>-10</v>
      </c>
      <c r="E19" s="8" t="n">
        <v>359.7</v>
      </c>
    </row>
    <row r="20" spans="1:5">
      <c r="A20" s="4" t="s">
        <v>42</v>
      </c>
      <c r="B20" s="8" t="n">
        <v>-21.8</v>
      </c>
      <c r="C20" s="8" t="n">
        <v>-12.2</v>
      </c>
      <c r="D20" s="8" t="n">
        <v>29.3</v>
      </c>
      <c r="E20" s="8" t="n">
        <v>14.7</v>
      </c>
    </row>
    <row r="21" spans="1:5">
      <c r="A21" s="4" t="s">
        <v>43</v>
      </c>
      <c r="B21" s="7" t="n">
        <v>-20.9</v>
      </c>
      <c r="C21" s="7" t="n">
        <v>5.5</v>
      </c>
      <c r="D21" s="7" t="n">
        <v>-39.3</v>
      </c>
      <c r="E21" s="9" t="n">
        <v>345</v>
      </c>
    </row>
    <row r="22" spans="1:5">
      <c r="A22" s="4" t="s">
        <v>44</v>
      </c>
      <c r="B22" s="10" t="n">
        <v>-0.17</v>
      </c>
      <c r="C22" s="10" t="n">
        <v>0.04</v>
      </c>
      <c r="D22" s="10" t="n">
        <v>-0.31</v>
      </c>
      <c r="E22" s="10" t="n">
        <v>2.75</v>
      </c>
    </row>
    <row r="23" spans="1:5">
      <c r="A23" s="4" t="s">
        <v>45</v>
      </c>
      <c r="B23" s="10" t="n">
        <v>-0.17</v>
      </c>
      <c r="C23" s="10" t="n">
        <v>0.04</v>
      </c>
      <c r="D23" s="10" t="n">
        <v>-0.31</v>
      </c>
      <c r="E23" s="10" t="n">
        <v>2.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2</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170</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3</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3</v>
      </c>
      <c r="D1" s="2" t="s">
        <v>1</v>
      </c>
    </row>
    <row r="2" spans="1:5">
      <c r="B2" s="2" t="s">
        <v>2</v>
      </c>
      <c r="C2" s="2" t="s">
        <v>24</v>
      </c>
      <c r="D2" s="2" t="s">
        <v>2</v>
      </c>
      <c r="E2" s="2" t="s">
        <v>24</v>
      </c>
    </row>
    <row r="3" spans="1:5">
      <c r="A3" s="3" t="s">
        <v>47</v>
      </c>
    </row>
    <row r="4" spans="1:5">
      <c r="A4" s="4" t="s">
        <v>43</v>
      </c>
      <c r="B4" s="7" t="n">
        <v>-20.9</v>
      </c>
      <c r="C4" s="7" t="n">
        <v>5.5</v>
      </c>
      <c r="D4" s="7" t="n">
        <v>-39.3</v>
      </c>
      <c r="E4" s="9" t="n">
        <v>345</v>
      </c>
    </row>
    <row r="5" spans="1:5">
      <c r="A5" s="4" t="s">
        <v>48</v>
      </c>
      <c r="B5" s="5" t="n">
        <v>0</v>
      </c>
      <c r="C5" s="8" t="n">
        <v>19.2</v>
      </c>
      <c r="D5" s="5" t="n">
        <v>0</v>
      </c>
      <c r="E5" s="8" t="n">
        <v>19.2</v>
      </c>
    </row>
    <row r="6" spans="1:5">
      <c r="A6" s="3" t="s">
        <v>49</v>
      </c>
    </row>
    <row r="7" spans="1:5">
      <c r="A7" s="4" t="s">
        <v>50</v>
      </c>
      <c r="B7" s="5" t="n">
        <v>1</v>
      </c>
      <c r="C7" s="5" t="n">
        <v>1</v>
      </c>
      <c r="D7" s="8" t="n">
        <v>2.7</v>
      </c>
      <c r="E7" s="5" t="n">
        <v>6</v>
      </c>
    </row>
    <row r="8" spans="1:5">
      <c r="A8" s="4" t="s">
        <v>51</v>
      </c>
      <c r="B8" s="5" t="n">
        <v>1</v>
      </c>
      <c r="C8" s="8" t="n">
        <v>20.2</v>
      </c>
      <c r="D8" s="8" t="n">
        <v>2.7</v>
      </c>
      <c r="E8" s="8" t="n">
        <v>25.2</v>
      </c>
    </row>
    <row r="9" spans="1:5">
      <c r="A9" s="4" t="s">
        <v>52</v>
      </c>
      <c r="B9" s="7" t="n">
        <v>-19.9</v>
      </c>
      <c r="C9" s="7" t="n">
        <v>25.7</v>
      </c>
      <c r="D9" s="7" t="n">
        <v>-36.6</v>
      </c>
      <c r="E9" s="7" t="n">
        <v>37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0"/>
    <col customWidth="1" max="5" min="5" width="31"/>
    <col customWidth="1" max="6" min="6" width="31"/>
    <col customWidth="1" max="7" min="7" width="44"/>
    <col customWidth="1" max="8" min="8" width="31"/>
  </cols>
  <sheetData>
    <row r="1" spans="1:8">
      <c r="A1" s="1" t="s">
        <v>235</v>
      </c>
      <c r="B1" s="2" t="s">
        <v>236</v>
      </c>
      <c r="C1" s="2" t="s">
        <v>237</v>
      </c>
      <c r="D1" s="2" t="s">
        <v>238</v>
      </c>
      <c r="E1" s="2" t="s">
        <v>239</v>
      </c>
      <c r="F1" s="2" t="s">
        <v>240</v>
      </c>
      <c r="G1" s="2" t="s">
        <v>241</v>
      </c>
      <c r="H1" s="2" t="s">
        <v>240</v>
      </c>
    </row>
    <row r="2" spans="1:8">
      <c r="A2" s="3" t="s">
        <v>242</v>
      </c>
    </row>
    <row r="3" spans="1:8">
      <c r="A3" s="4" t="s">
        <v>243</v>
      </c>
      <c r="G3" s="5" t="n">
        <v>26</v>
      </c>
    </row>
    <row r="4" spans="1:8">
      <c r="A4" s="4" t="s">
        <v>244</v>
      </c>
      <c r="G4" s="5" t="n">
        <v>22</v>
      </c>
    </row>
    <row r="5" spans="1:8">
      <c r="A5" s="4" t="s">
        <v>245</v>
      </c>
      <c r="G5" s="5" t="n">
        <v>4</v>
      </c>
    </row>
    <row r="6" spans="1:8">
      <c r="A6" s="4" t="s">
        <v>69</v>
      </c>
      <c r="G6" s="9" t="n">
        <v>25</v>
      </c>
      <c r="H6" s="9" t="n">
        <v>0</v>
      </c>
    </row>
    <row r="7" spans="1:8">
      <c r="A7" s="4" t="s">
        <v>246</v>
      </c>
      <c r="G7" s="5" t="n">
        <v>241</v>
      </c>
      <c r="H7" s="8" t="n">
        <v>693.5</v>
      </c>
    </row>
    <row r="8" spans="1:8">
      <c r="A8" s="4" t="s">
        <v>247</v>
      </c>
      <c r="E8" s="7" t="n">
        <v>206.6</v>
      </c>
      <c r="G8" s="8" t="n">
        <v>206.6</v>
      </c>
    </row>
    <row r="9" spans="1:8">
      <c r="A9" s="4" t="s">
        <v>42</v>
      </c>
      <c r="E9" s="7" t="n">
        <v>-21.8</v>
      </c>
      <c r="F9" s="7" t="n">
        <v>-12.2</v>
      </c>
      <c r="G9" s="7" t="n">
        <v>29.3</v>
      </c>
      <c r="H9" s="7" t="n">
        <v>14.7</v>
      </c>
    </row>
    <row r="10" spans="1:8">
      <c r="A10" s="4" t="s">
        <v>248</v>
      </c>
      <c r="E10" s="10" t="n">
        <v>-0.17</v>
      </c>
      <c r="F10" s="10" t="n">
        <v>0.04</v>
      </c>
      <c r="G10" s="10" t="n">
        <v>-0.31</v>
      </c>
      <c r="H10" s="10" t="n">
        <v>2.75</v>
      </c>
    </row>
    <row r="11" spans="1:8">
      <c r="A11" s="4" t="s">
        <v>249</v>
      </c>
      <c r="E11" s="10" t="n">
        <v>-0.17</v>
      </c>
      <c r="F11" s="10" t="n">
        <v>0.04</v>
      </c>
      <c r="G11" s="10" t="n">
        <v>-0.31</v>
      </c>
      <c r="H11" s="10" t="n">
        <v>2.73</v>
      </c>
    </row>
    <row r="12" spans="1:8">
      <c r="A12" s="4" t="s">
        <v>101</v>
      </c>
    </row>
    <row r="13" spans="1:8">
      <c r="A13" s="3" t="s">
        <v>242</v>
      </c>
    </row>
    <row r="14" spans="1:8">
      <c r="A14" s="4" t="s">
        <v>247</v>
      </c>
      <c r="E14" s="7" t="n">
        <v>206.6</v>
      </c>
      <c r="G14" s="7" t="n">
        <v>206.6</v>
      </c>
    </row>
    <row r="15" spans="1:8">
      <c r="A15" s="4" t="s">
        <v>250</v>
      </c>
    </row>
    <row r="16" spans="1:8">
      <c r="A16" s="3" t="s">
        <v>242</v>
      </c>
    </row>
    <row r="17" spans="1:8">
      <c r="A17" s="4" t="s">
        <v>251</v>
      </c>
      <c r="E17" s="5" t="n">
        <v>40</v>
      </c>
      <c r="G17" s="5" t="n">
        <v>40</v>
      </c>
    </row>
    <row r="18" spans="1:8">
      <c r="A18" s="4" t="s">
        <v>252</v>
      </c>
      <c r="E18" s="5" t="n">
        <v>30</v>
      </c>
      <c r="G18" s="5" t="n">
        <v>30</v>
      </c>
    </row>
    <row r="19" spans="1:8">
      <c r="A19" s="4" t="s">
        <v>253</v>
      </c>
    </row>
    <row r="20" spans="1:8">
      <c r="A20" s="3" t="s">
        <v>242</v>
      </c>
    </row>
    <row r="21" spans="1:8">
      <c r="A21" s="4" t="s">
        <v>246</v>
      </c>
      <c r="H21" s="7" t="n">
        <v>4.9</v>
      </c>
    </row>
    <row r="22" spans="1:8">
      <c r="A22" s="4" t="s">
        <v>254</v>
      </c>
    </row>
    <row r="23" spans="1:8">
      <c r="A23" s="3" t="s">
        <v>242</v>
      </c>
    </row>
    <row r="24" spans="1:8">
      <c r="A24" s="4" t="s">
        <v>42</v>
      </c>
      <c r="E24" s="9" t="n">
        <v>8</v>
      </c>
      <c r="G24" s="7" t="n">
        <v>13.9</v>
      </c>
    </row>
    <row r="25" spans="1:8">
      <c r="A25" s="4" t="s">
        <v>248</v>
      </c>
      <c r="E25" s="10" t="n">
        <v>0.06</v>
      </c>
      <c r="G25" s="10" t="n">
        <v>0.11</v>
      </c>
    </row>
    <row r="26" spans="1:8">
      <c r="A26" s="4" t="s">
        <v>249</v>
      </c>
      <c r="E26" s="10" t="n">
        <v>0.06</v>
      </c>
      <c r="G26" s="10" t="n">
        <v>0.11</v>
      </c>
    </row>
    <row r="27" spans="1:8">
      <c r="A27" s="4" t="s">
        <v>255</v>
      </c>
    </row>
    <row r="28" spans="1:8">
      <c r="A28" s="3" t="s">
        <v>242</v>
      </c>
    </row>
    <row r="29" spans="1:8">
      <c r="A29" s="4" t="s">
        <v>256</v>
      </c>
      <c r="G29" s="4" t="s">
        <v>257</v>
      </c>
    </row>
    <row r="30" spans="1:8">
      <c r="A30" s="4" t="s">
        <v>258</v>
      </c>
      <c r="G30" s="4" t="s">
        <v>259</v>
      </c>
    </row>
    <row r="31" spans="1:8">
      <c r="A31" s="4" t="s">
        <v>260</v>
      </c>
      <c r="G31" s="4" t="s">
        <v>261</v>
      </c>
    </row>
    <row r="32" spans="1:8">
      <c r="A32" s="4" t="s">
        <v>262</v>
      </c>
    </row>
    <row r="33" spans="1:8">
      <c r="A33" s="3" t="s">
        <v>242</v>
      </c>
    </row>
    <row r="34" spans="1:8">
      <c r="A34" s="4" t="s">
        <v>263</v>
      </c>
      <c r="G34" s="5" t="n">
        <v>20</v>
      </c>
    </row>
    <row r="35" spans="1:8">
      <c r="A35" s="4" t="s">
        <v>264</v>
      </c>
      <c r="G35" s="9" t="n">
        <v>1250</v>
      </c>
    </row>
    <row r="36" spans="1:8">
      <c r="A36" s="4" t="s">
        <v>265</v>
      </c>
      <c r="G36" s="5" t="n">
        <v>3</v>
      </c>
    </row>
    <row r="37" spans="1:8">
      <c r="A37" s="4" t="s">
        <v>266</v>
      </c>
    </row>
    <row r="38" spans="1:8">
      <c r="A38" s="3" t="s">
        <v>242</v>
      </c>
    </row>
    <row r="39" spans="1:8">
      <c r="A39" s="4" t="s">
        <v>267</v>
      </c>
      <c r="E39" s="4" t="s">
        <v>268</v>
      </c>
      <c r="G39" s="4" t="s">
        <v>268</v>
      </c>
    </row>
    <row r="40" spans="1:8">
      <c r="A40" s="4" t="s">
        <v>69</v>
      </c>
      <c r="D40" s="9" t="n">
        <v>25</v>
      </c>
    </row>
    <row r="41" spans="1:8">
      <c r="A41" s="4" t="s">
        <v>269</v>
      </c>
    </row>
    <row r="42" spans="1:8">
      <c r="A42" s="3" t="s">
        <v>242</v>
      </c>
    </row>
    <row r="43" spans="1:8">
      <c r="A43" s="4" t="s">
        <v>244</v>
      </c>
      <c r="B43" s="5" t="n">
        <v>4</v>
      </c>
    </row>
    <row r="44" spans="1:8">
      <c r="A44" s="4" t="s">
        <v>270</v>
      </c>
    </row>
    <row r="45" spans="1:8">
      <c r="A45" s="3" t="s">
        <v>242</v>
      </c>
    </row>
    <row r="46" spans="1:8">
      <c r="A46" s="4" t="s">
        <v>271</v>
      </c>
      <c r="C46" s="5" t="n">
        <v>1</v>
      </c>
    </row>
    <row r="47" spans="1:8">
      <c r="A47" s="4" t="s">
        <v>272</v>
      </c>
    </row>
    <row r="48" spans="1:8">
      <c r="A48" s="3" t="s">
        <v>242</v>
      </c>
    </row>
    <row r="49" spans="1:8">
      <c r="A49" s="4" t="s">
        <v>267</v>
      </c>
      <c r="E49" s="4" t="s">
        <v>268</v>
      </c>
      <c r="G49" s="4" t="s">
        <v>268</v>
      </c>
    </row>
    <row r="50" spans="1:8">
      <c r="A50" s="4" t="s">
        <v>69</v>
      </c>
      <c r="D50" s="9" t="n">
        <v>25</v>
      </c>
    </row>
    <row r="51" spans="1:8">
      <c r="A51" s="4" t="s">
        <v>273</v>
      </c>
      <c r="G51" s="5" t="n">
        <v>2</v>
      </c>
    </row>
    <row r="52" spans="1:8">
      <c r="A52" s="4" t="s">
        <v>274</v>
      </c>
    </row>
    <row r="53" spans="1:8">
      <c r="A53" s="3" t="s">
        <v>242</v>
      </c>
    </row>
    <row r="54" spans="1:8">
      <c r="A54" s="4" t="s">
        <v>271</v>
      </c>
      <c r="C54" s="5" t="n">
        <v>3</v>
      </c>
    </row>
    <row r="55" spans="1:8">
      <c r="A55" s="4" t="s">
        <v>275</v>
      </c>
    </row>
    <row r="56" spans="1:8">
      <c r="A56" s="3" t="s">
        <v>242</v>
      </c>
    </row>
    <row r="57" spans="1:8">
      <c r="A57" s="4" t="s">
        <v>273</v>
      </c>
      <c r="G57" s="5" t="n">
        <v>1</v>
      </c>
    </row>
    <row r="58" spans="1:8">
      <c r="A58" s="4" t="s">
        <v>276</v>
      </c>
    </row>
    <row r="59" spans="1:8">
      <c r="A59" s="3" t="s">
        <v>242</v>
      </c>
    </row>
    <row r="60" spans="1:8">
      <c r="A60" s="4" t="s">
        <v>277</v>
      </c>
      <c r="C60" s="9" t="n">
        <v>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23</v>
      </c>
      <c r="D1" s="2" t="s">
        <v>1</v>
      </c>
    </row>
    <row r="2" spans="1:5">
      <c r="B2" s="2" t="s">
        <v>2</v>
      </c>
      <c r="C2" s="2" t="s">
        <v>24</v>
      </c>
      <c r="D2" s="2" t="s">
        <v>2</v>
      </c>
      <c r="E2" s="2" t="s">
        <v>24</v>
      </c>
    </row>
    <row r="3" spans="1:5">
      <c r="A3" s="3" t="s">
        <v>155</v>
      </c>
    </row>
    <row r="4" spans="1:5">
      <c r="A4" s="4" t="s">
        <v>279</v>
      </c>
      <c r="B4" s="8" t="n">
        <v>126.2</v>
      </c>
      <c r="C4" s="8" t="n">
        <v>125.4</v>
      </c>
      <c r="D4" s="8" t="n">
        <v>126.1</v>
      </c>
      <c r="E4" s="8" t="n">
        <v>125.3</v>
      </c>
    </row>
    <row r="5" spans="1:5">
      <c r="A5" s="4" t="s">
        <v>280</v>
      </c>
      <c r="B5" s="5" t="n">
        <v>0</v>
      </c>
      <c r="C5" s="8" t="n">
        <v>1.3</v>
      </c>
      <c r="D5" s="5" t="n">
        <v>0</v>
      </c>
      <c r="E5" s="8" t="n">
        <v>1.1</v>
      </c>
    </row>
    <row r="6" spans="1:5">
      <c r="A6" s="4" t="s">
        <v>281</v>
      </c>
      <c r="B6" s="8" t="n">
        <v>126.2</v>
      </c>
      <c r="C6" s="8" t="n">
        <v>126.7</v>
      </c>
      <c r="D6" s="8" t="n">
        <v>126.1</v>
      </c>
      <c r="E6" s="8" t="n">
        <v>126.4</v>
      </c>
    </row>
    <row r="7" spans="1:5">
      <c r="A7" s="3" t="s">
        <v>282</v>
      </c>
    </row>
    <row r="8" spans="1:5">
      <c r="A8" s="4" t="s">
        <v>283</v>
      </c>
      <c r="B8" s="8" t="n">
        <v>5.7</v>
      </c>
      <c r="C8" s="8" t="n">
        <v>2.3</v>
      </c>
      <c r="D8" s="8" t="n">
        <v>5.6</v>
      </c>
      <c r="E8" s="5" t="n">
        <v>3</v>
      </c>
    </row>
    <row r="9" spans="1:5">
      <c r="A9" s="4" t="s">
        <v>284</v>
      </c>
    </row>
    <row r="10" spans="1:5">
      <c r="A10" s="3" t="s">
        <v>282</v>
      </c>
    </row>
    <row r="11" spans="1:5">
      <c r="A11" s="4" t="s">
        <v>283</v>
      </c>
      <c r="B11" s="8" t="n">
        <v>1.7</v>
      </c>
      <c r="C11" s="8" t="n">
        <v>1.6</v>
      </c>
      <c r="D11" s="8" t="n">
        <v>1.7</v>
      </c>
      <c r="E11" s="8" t="n">
        <v>1.7</v>
      </c>
    </row>
    <row r="12" spans="1:5">
      <c r="A12" s="4" t="s">
        <v>285</v>
      </c>
    </row>
    <row r="13" spans="1:5">
      <c r="A13" s="3" t="s">
        <v>282</v>
      </c>
    </row>
    <row r="14" spans="1:5">
      <c r="A14" s="4" t="s">
        <v>283</v>
      </c>
      <c r="B14" s="5" t="n">
        <v>4</v>
      </c>
      <c r="C14" s="8" t="n">
        <v>0.7</v>
      </c>
      <c r="D14" s="8" t="n">
        <v>3.9</v>
      </c>
      <c r="E14" s="8" t="n">
        <v>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6</v>
      </c>
      <c r="B1" s="2" t="s">
        <v>287</v>
      </c>
      <c r="C1" s="2" t="s">
        <v>2</v>
      </c>
      <c r="D1" s="2" t="s">
        <v>24</v>
      </c>
      <c r="E1" s="2" t="s">
        <v>2</v>
      </c>
      <c r="F1" s="2" t="s">
        <v>24</v>
      </c>
    </row>
    <row r="2" spans="1:6">
      <c r="A2" s="3" t="s">
        <v>288</v>
      </c>
    </row>
    <row r="3" spans="1:6">
      <c r="A3" s="4" t="s">
        <v>48</v>
      </c>
      <c r="C3" s="9" t="n">
        <v>0</v>
      </c>
      <c r="D3" s="7" t="n">
        <v>19.2</v>
      </c>
      <c r="E3" s="9" t="n">
        <v>0</v>
      </c>
      <c r="F3" s="7" t="n">
        <v>19.2</v>
      </c>
    </row>
    <row r="4" spans="1:6">
      <c r="A4" s="4" t="s">
        <v>289</v>
      </c>
      <c r="E4" s="8" t="n">
        <v>25.9</v>
      </c>
    </row>
    <row r="5" spans="1:6">
      <c r="A5" s="4" t="s">
        <v>290</v>
      </c>
      <c r="E5" s="8" t="n">
        <v>6.1</v>
      </c>
    </row>
    <row r="6" spans="1:6">
      <c r="A6" s="4" t="s">
        <v>291</v>
      </c>
    </row>
    <row r="7" spans="1:6">
      <c r="A7" s="3" t="s">
        <v>292</v>
      </c>
    </row>
    <row r="8" spans="1:6">
      <c r="A8" s="4" t="s">
        <v>293</v>
      </c>
      <c r="C8" s="8" t="n">
        <v>1.2</v>
      </c>
      <c r="D8" s="8" t="n">
        <v>4.6</v>
      </c>
      <c r="E8" s="8" t="n">
        <v>9.199999999999999</v>
      </c>
      <c r="F8" s="8" t="n">
        <v>12.2</v>
      </c>
    </row>
    <row r="9" spans="1:6">
      <c r="A9" s="4" t="s">
        <v>294</v>
      </c>
      <c r="C9" s="8" t="n">
        <v>6.4</v>
      </c>
      <c r="D9" s="8" t="n">
        <v>6.7</v>
      </c>
      <c r="E9" s="8" t="n">
        <v>19.1</v>
      </c>
      <c r="F9" s="8" t="n">
        <v>19.7</v>
      </c>
    </row>
    <row r="10" spans="1:6">
      <c r="A10" s="4" t="s">
        <v>295</v>
      </c>
      <c r="C10" s="8" t="n">
        <v>-9.300000000000001</v>
      </c>
      <c r="D10" s="8" t="n">
        <v>-9.9</v>
      </c>
      <c r="E10" s="8" t="n">
        <v>-28.2</v>
      </c>
      <c r="F10" s="8" t="n">
        <v>-29.7</v>
      </c>
    </row>
    <row r="11" spans="1:6">
      <c r="A11" s="4" t="s">
        <v>296</v>
      </c>
      <c r="C11" s="8" t="n">
        <v>5.9</v>
      </c>
      <c r="D11" s="8" t="n">
        <v>5.6</v>
      </c>
      <c r="E11" s="8" t="n">
        <v>17.4</v>
      </c>
      <c r="F11" s="8" t="n">
        <v>15.8</v>
      </c>
    </row>
    <row r="12" spans="1:6">
      <c r="A12" s="4" t="s">
        <v>297</v>
      </c>
      <c r="C12" s="8" t="n">
        <v>-1.3</v>
      </c>
      <c r="D12" s="8" t="n">
        <v>-1.2</v>
      </c>
      <c r="E12" s="8" t="n">
        <v>-3.8</v>
      </c>
      <c r="F12" s="8" t="n">
        <v>-3.7</v>
      </c>
    </row>
    <row r="13" spans="1:6">
      <c r="A13" s="4" t="s">
        <v>298</v>
      </c>
      <c r="C13" s="8" t="n">
        <v>2.9</v>
      </c>
      <c r="D13" s="8" t="n">
        <v>5.8</v>
      </c>
      <c r="E13" s="8" t="n">
        <v>13.7</v>
      </c>
      <c r="F13" s="8" t="n">
        <v>14.3</v>
      </c>
    </row>
    <row r="14" spans="1:6">
      <c r="A14" s="4" t="s">
        <v>299</v>
      </c>
    </row>
    <row r="15" spans="1:6">
      <c r="A15" s="3" t="s">
        <v>292</v>
      </c>
    </row>
    <row r="16" spans="1:6">
      <c r="A16" s="4" t="s">
        <v>293</v>
      </c>
      <c r="C16" s="5" t="n">
        <v>0</v>
      </c>
      <c r="D16" s="5" t="n">
        <v>0</v>
      </c>
      <c r="E16" s="8" t="n">
        <v>0.1</v>
      </c>
      <c r="F16" s="8" t="n">
        <v>0.2</v>
      </c>
    </row>
    <row r="17" spans="1:6">
      <c r="A17" s="4" t="s">
        <v>294</v>
      </c>
      <c r="C17" s="8" t="n">
        <v>0.2</v>
      </c>
      <c r="D17" s="8" t="n">
        <v>0.4</v>
      </c>
      <c r="E17" s="8" t="n">
        <v>0.7</v>
      </c>
      <c r="F17" s="8" t="n">
        <v>1.4</v>
      </c>
    </row>
    <row r="18" spans="1:6">
      <c r="A18" s="4" t="s">
        <v>296</v>
      </c>
      <c r="C18" s="8" t="n">
        <v>0.2</v>
      </c>
      <c r="D18" s="8" t="n">
        <v>0.2</v>
      </c>
      <c r="E18" s="8" t="n">
        <v>0.5</v>
      </c>
      <c r="F18" s="8" t="n">
        <v>0.2</v>
      </c>
    </row>
    <row r="19" spans="1:6">
      <c r="A19" s="4" t="s">
        <v>297</v>
      </c>
      <c r="C19" s="8" t="n">
        <v>-3.3</v>
      </c>
      <c r="D19" s="8" t="n">
        <v>-2.9</v>
      </c>
      <c r="E19" s="8" t="n">
        <v>-9.9</v>
      </c>
      <c r="F19" s="8" t="n">
        <v>-3.1</v>
      </c>
    </row>
    <row r="20" spans="1:6">
      <c r="A20" s="4" t="s">
        <v>298</v>
      </c>
      <c r="C20" s="7" t="n">
        <v>-2.9</v>
      </c>
      <c r="D20" s="7" t="n">
        <v>-2.3</v>
      </c>
      <c r="E20" s="7" t="n">
        <v>-8.6</v>
      </c>
      <c r="F20" s="7" t="n">
        <v>-1.3</v>
      </c>
    </row>
    <row r="21" spans="1:6">
      <c r="A21" s="3" t="s">
        <v>288</v>
      </c>
    </row>
    <row r="22" spans="1:6">
      <c r="A22" s="4" t="s">
        <v>300</v>
      </c>
      <c r="B22" s="7" t="n">
        <v>-29.5</v>
      </c>
    </row>
    <row r="23" spans="1:6">
      <c r="A23" s="4" t="s">
        <v>48</v>
      </c>
      <c r="B23" s="8" t="n">
        <v>19.2</v>
      </c>
    </row>
    <row r="24" spans="1:6">
      <c r="A24" s="4" t="s">
        <v>301</v>
      </c>
      <c r="B24" s="8" t="n">
        <v>10.3</v>
      </c>
    </row>
    <row r="25" spans="1:6">
      <c r="A25" s="4" t="s">
        <v>302</v>
      </c>
    </row>
    <row r="26" spans="1:6">
      <c r="A26" s="3" t="s">
        <v>288</v>
      </c>
    </row>
    <row r="27" spans="1:6">
      <c r="A27" s="4" t="s">
        <v>303</v>
      </c>
      <c r="B27" s="8" t="n">
        <v>25.9</v>
      </c>
    </row>
    <row r="28" spans="1:6">
      <c r="A28" s="4" t="s">
        <v>304</v>
      </c>
      <c r="B28" s="8" t="n">
        <v>-3.4</v>
      </c>
    </row>
    <row r="29" spans="1:6">
      <c r="A29" s="4" t="s">
        <v>305</v>
      </c>
      <c r="B29" s="8" t="n">
        <v>-3.3</v>
      </c>
    </row>
    <row r="30" spans="1:6">
      <c r="A30" s="4" t="s">
        <v>306</v>
      </c>
    </row>
    <row r="31" spans="1:6">
      <c r="A31" s="3" t="s">
        <v>288</v>
      </c>
    </row>
    <row r="32" spans="1:6">
      <c r="A32" s="4" t="s">
        <v>303</v>
      </c>
      <c r="B32" s="5" t="n">
        <v>14</v>
      </c>
    </row>
    <row r="33" spans="1:6">
      <c r="A33" s="4" t="s">
        <v>304</v>
      </c>
      <c r="B33" s="8" t="n">
        <v>-1.8</v>
      </c>
    </row>
    <row r="34" spans="1:6">
      <c r="A34" s="4" t="s">
        <v>305</v>
      </c>
      <c r="B34" s="8" t="n">
        <v>-1.9</v>
      </c>
    </row>
    <row r="35" spans="1:6">
      <c r="A35" s="4" t="s">
        <v>307</v>
      </c>
    </row>
    <row r="36" spans="1:6">
      <c r="A36" s="3" t="s">
        <v>288</v>
      </c>
    </row>
    <row r="37" spans="1:6">
      <c r="A37" s="4" t="s">
        <v>303</v>
      </c>
      <c r="B37" s="8" t="n">
        <v>-39.9</v>
      </c>
    </row>
    <row r="38" spans="1:6">
      <c r="A38" s="4" t="s">
        <v>304</v>
      </c>
      <c r="B38" s="8" t="n">
        <v>5.2</v>
      </c>
    </row>
    <row r="39" spans="1:6">
      <c r="A39" s="4" t="s">
        <v>305</v>
      </c>
      <c r="B39" s="7" t="n">
        <v>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8</v>
      </c>
      <c r="B1" s="2" t="s">
        <v>1</v>
      </c>
    </row>
    <row r="2" spans="1:3">
      <c r="B2" s="2" t="s">
        <v>2</v>
      </c>
      <c r="C2" s="2" t="s">
        <v>57</v>
      </c>
    </row>
    <row r="3" spans="1:3">
      <c r="A3" s="3" t="s">
        <v>309</v>
      </c>
    </row>
    <row r="4" spans="1:3">
      <c r="A4" s="4" t="s">
        <v>310</v>
      </c>
      <c r="B4" s="9" t="n">
        <v>85</v>
      </c>
    </row>
    <row r="5" spans="1:3">
      <c r="A5" s="4" t="s">
        <v>311</v>
      </c>
      <c r="B5" s="5" t="n">
        <v>101</v>
      </c>
      <c r="C5" s="9" t="n">
        <v>120</v>
      </c>
    </row>
    <row r="6" spans="1:3">
      <c r="A6" s="4" t="s">
        <v>312</v>
      </c>
      <c r="B6" s="5" t="n">
        <v>39</v>
      </c>
    </row>
    <row r="7" spans="1:3">
      <c r="A7" s="4" t="s">
        <v>313</v>
      </c>
      <c r="B7" s="8" t="n">
        <v>8.1</v>
      </c>
    </row>
    <row r="8" spans="1:3">
      <c r="A8" s="4" t="s">
        <v>314</v>
      </c>
    </row>
    <row r="9" spans="1:3">
      <c r="A9" s="3" t="s">
        <v>309</v>
      </c>
    </row>
    <row r="10" spans="1:3">
      <c r="A10" s="4" t="s">
        <v>313</v>
      </c>
      <c r="B10" s="7" t="n">
        <v>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15</v>
      </c>
      <c r="B1" s="2" t="s">
        <v>316</v>
      </c>
      <c r="C1" s="2" t="s">
        <v>2</v>
      </c>
      <c r="D1" s="2" t="s">
        <v>57</v>
      </c>
    </row>
    <row r="2" spans="1:4">
      <c r="A2" s="3" t="s">
        <v>317</v>
      </c>
    </row>
    <row r="3" spans="1:4">
      <c r="A3" s="4" t="s">
        <v>318</v>
      </c>
      <c r="C3" s="4" t="s">
        <v>319</v>
      </c>
    </row>
    <row r="4" spans="1:4">
      <c r="A4" s="4" t="s">
        <v>320</v>
      </c>
      <c r="C4" s="7" t="n">
        <v>39.6</v>
      </c>
    </row>
    <row r="5" spans="1:4">
      <c r="A5" s="4" t="s">
        <v>321</v>
      </c>
    </row>
    <row r="6" spans="1:4">
      <c r="A6" s="3" t="s">
        <v>317</v>
      </c>
    </row>
    <row r="7" spans="1:4">
      <c r="A7" s="4" t="s">
        <v>322</v>
      </c>
      <c r="C7" s="8" t="n">
        <v>9.699999999999999</v>
      </c>
      <c r="D7" s="7" t="n">
        <v>10.9</v>
      </c>
    </row>
    <row r="8" spans="1:4">
      <c r="A8" s="4" t="s">
        <v>323</v>
      </c>
      <c r="C8" s="7" t="n">
        <v>7.8</v>
      </c>
      <c r="D8" s="7" t="n">
        <v>12.8</v>
      </c>
    </row>
    <row r="9" spans="1:4">
      <c r="A9" s="4" t="s">
        <v>324</v>
      </c>
    </row>
    <row r="10" spans="1:4">
      <c r="A10" s="3" t="s">
        <v>317</v>
      </c>
    </row>
    <row r="11" spans="1:4">
      <c r="A11" s="4" t="s">
        <v>325</v>
      </c>
      <c r="B11" s="7" t="n">
        <v>24.1</v>
      </c>
    </row>
    <row r="12" spans="1:4">
      <c r="A12" s="4" t="s">
        <v>318</v>
      </c>
      <c r="B12" s="4" t="s">
        <v>326</v>
      </c>
    </row>
    <row r="13" spans="1:4">
      <c r="A13" s="4" t="s">
        <v>327</v>
      </c>
      <c r="C13" s="4" t="s">
        <v>259</v>
      </c>
    </row>
    <row r="14" spans="1:4">
      <c r="A14" s="4" t="s">
        <v>328</v>
      </c>
    </row>
    <row r="15" spans="1:4">
      <c r="A15" s="3" t="s">
        <v>317</v>
      </c>
    </row>
    <row r="16" spans="1:4">
      <c r="A16" s="4" t="s">
        <v>325</v>
      </c>
      <c r="B16" s="7" t="n">
        <v>8.4</v>
      </c>
    </row>
    <row r="17" spans="1:4">
      <c r="A17" s="4" t="s">
        <v>327</v>
      </c>
      <c r="C17" s="4" t="s">
        <v>259</v>
      </c>
    </row>
    <row r="18" spans="1:4">
      <c r="A18" s="4" t="s">
        <v>329</v>
      </c>
      <c r="B18" s="9" t="n">
        <v>100</v>
      </c>
    </row>
    <row r="19" spans="1:4">
      <c r="A19" s="4" t="s">
        <v>330</v>
      </c>
    </row>
    <row r="20" spans="1:4">
      <c r="A20" s="3" t="s">
        <v>317</v>
      </c>
    </row>
    <row r="21" spans="1:4">
      <c r="A21" s="4" t="s">
        <v>331</v>
      </c>
      <c r="C21" s="9" t="n">
        <v>0</v>
      </c>
    </row>
    <row r="22" spans="1:4">
      <c r="A22" s="4" t="s">
        <v>332</v>
      </c>
    </row>
    <row r="23" spans="1:4">
      <c r="A23" s="3" t="s">
        <v>317</v>
      </c>
    </row>
    <row r="24" spans="1:4">
      <c r="A24" s="4" t="s">
        <v>327</v>
      </c>
      <c r="C24" s="4" t="s">
        <v>259</v>
      </c>
    </row>
    <row r="25" spans="1:4">
      <c r="A25" s="4" t="s">
        <v>331</v>
      </c>
      <c r="C25" s="9" t="n">
        <v>200</v>
      </c>
    </row>
    <row r="26" spans="1:4">
      <c r="A26" s="4" t="s">
        <v>333</v>
      </c>
    </row>
    <row r="27" spans="1:4">
      <c r="A27" s="3" t="s">
        <v>317</v>
      </c>
    </row>
    <row r="28" spans="1:4">
      <c r="A28" s="4" t="s">
        <v>334</v>
      </c>
      <c r="C28" s="4" t="s">
        <v>335</v>
      </c>
    </row>
    <row r="29" spans="1:4">
      <c r="A29" s="4" t="s">
        <v>336</v>
      </c>
      <c r="C29" s="4" t="s">
        <v>337</v>
      </c>
    </row>
    <row r="30" spans="1:4">
      <c r="A30" s="4" t="s">
        <v>338</v>
      </c>
    </row>
    <row r="31" spans="1:4">
      <c r="A31" s="3" t="s">
        <v>317</v>
      </c>
    </row>
    <row r="32" spans="1:4">
      <c r="A32" s="4" t="s">
        <v>334</v>
      </c>
      <c r="C32" s="4" t="s">
        <v>335</v>
      </c>
    </row>
    <row r="33" spans="1:4">
      <c r="A33" s="4" t="s">
        <v>336</v>
      </c>
      <c r="C33" s="4" t="s">
        <v>337</v>
      </c>
    </row>
    <row r="34" spans="1:4">
      <c r="A34" s="4" t="s">
        <v>339</v>
      </c>
    </row>
    <row r="35" spans="1:4">
      <c r="A35" s="3" t="s">
        <v>317</v>
      </c>
    </row>
    <row r="36" spans="1:4">
      <c r="A36" s="4" t="s">
        <v>334</v>
      </c>
      <c r="C36" s="4" t="s">
        <v>335</v>
      </c>
    </row>
    <row r="37" spans="1:4">
      <c r="A37" s="4" t="s">
        <v>336</v>
      </c>
      <c r="C37" s="4" t="s">
        <v>337</v>
      </c>
    </row>
    <row r="38" spans="1:4">
      <c r="A38" s="4" t="s">
        <v>340</v>
      </c>
    </row>
    <row r="39" spans="1:4">
      <c r="A39" s="3" t="s">
        <v>317</v>
      </c>
    </row>
    <row r="40" spans="1:4">
      <c r="A40" s="4" t="s">
        <v>336</v>
      </c>
      <c r="C40" s="4" t="s">
        <v>259</v>
      </c>
    </row>
    <row r="41" spans="1:4">
      <c r="A41" s="4" t="s">
        <v>341</v>
      </c>
      <c r="C41" s="4" t="s">
        <v>3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8"/>
    <col customWidth="1" max="5" min="5" width="21"/>
  </cols>
  <sheetData>
    <row r="1" spans="1:5">
      <c r="A1" s="1" t="s">
        <v>342</v>
      </c>
      <c r="B1" s="2" t="s">
        <v>343</v>
      </c>
      <c r="C1" s="2" t="s">
        <v>344</v>
      </c>
      <c r="D1" s="2" t="s">
        <v>345</v>
      </c>
      <c r="E1" s="2" t="s">
        <v>346</v>
      </c>
    </row>
    <row r="2" spans="1:5">
      <c r="A2" s="4" t="s">
        <v>347</v>
      </c>
    </row>
    <row r="3" spans="1:5">
      <c r="A3" s="3" t="s">
        <v>348</v>
      </c>
    </row>
    <row r="4" spans="1:5">
      <c r="A4" s="4" t="s">
        <v>349</v>
      </c>
      <c r="D4" s="9" t="n">
        <v>0</v>
      </c>
      <c r="E4" s="7" t="n">
        <v>6.1</v>
      </c>
    </row>
    <row r="5" spans="1:5">
      <c r="A5" s="4" t="s">
        <v>350</v>
      </c>
    </row>
    <row r="6" spans="1:5">
      <c r="A6" s="3" t="s">
        <v>348</v>
      </c>
    </row>
    <row r="7" spans="1:5">
      <c r="A7" s="4" t="s">
        <v>351</v>
      </c>
      <c r="B7" s="4" t="s">
        <v>352</v>
      </c>
      <c r="D7" s="4" t="s">
        <v>352</v>
      </c>
    </row>
    <row r="8" spans="1:5">
      <c r="A8" s="4" t="s">
        <v>353</v>
      </c>
      <c r="B8" s="7" t="n">
        <v>6.2</v>
      </c>
    </row>
    <row r="9" spans="1:5">
      <c r="A9" s="4" t="s">
        <v>354</v>
      </c>
    </row>
    <row r="10" spans="1:5">
      <c r="A10" s="3" t="s">
        <v>348</v>
      </c>
    </row>
    <row r="11" spans="1:5">
      <c r="A11" s="4" t="s">
        <v>355</v>
      </c>
      <c r="B11" s="9" t="n">
        <v>10</v>
      </c>
    </row>
    <row r="12" spans="1:5">
      <c r="A12" s="4" t="s">
        <v>356</v>
      </c>
      <c r="B12" s="5" t="n">
        <v>50</v>
      </c>
      <c r="D12" s="5" t="n">
        <v>50</v>
      </c>
    </row>
    <row r="13" spans="1:5">
      <c r="A13" s="4" t="s">
        <v>357</v>
      </c>
      <c r="C13" s="9" t="n">
        <v>6</v>
      </c>
    </row>
    <row r="14" spans="1:5">
      <c r="A14" s="4" t="s">
        <v>358</v>
      </c>
    </row>
    <row r="15" spans="1:5">
      <c r="A15" s="3" t="s">
        <v>348</v>
      </c>
    </row>
    <row r="16" spans="1:5">
      <c r="A16" s="4" t="s">
        <v>355</v>
      </c>
      <c r="B16" s="9" t="n">
        <v>20</v>
      </c>
    </row>
    <row r="17" spans="1:5">
      <c r="A17" s="4" t="s">
        <v>356</v>
      </c>
      <c r="B17" s="5" t="n">
        <v>65</v>
      </c>
      <c r="D17" s="5" t="n">
        <v>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7</v>
      </c>
    </row>
    <row r="2" spans="1:3">
      <c r="A2" s="4" t="s">
        <v>360</v>
      </c>
    </row>
    <row r="3" spans="1:3">
      <c r="A3" s="3" t="s">
        <v>361</v>
      </c>
    </row>
    <row r="4" spans="1:3">
      <c r="A4" s="4" t="s">
        <v>349</v>
      </c>
      <c r="B4" s="9" t="n">
        <v>0</v>
      </c>
      <c r="C4" s="7" t="n">
        <v>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3</v>
      </c>
      <c r="D1" s="2" t="s">
        <v>1</v>
      </c>
    </row>
    <row r="2" spans="1:5">
      <c r="B2" s="2" t="s">
        <v>2</v>
      </c>
      <c r="C2" s="2" t="s">
        <v>24</v>
      </c>
      <c r="D2" s="2" t="s">
        <v>2</v>
      </c>
      <c r="E2" s="2" t="s">
        <v>24</v>
      </c>
    </row>
    <row r="3" spans="1:5">
      <c r="A3" s="4" t="s">
        <v>363</v>
      </c>
    </row>
    <row r="4" spans="1:5">
      <c r="A4" s="3" t="s">
        <v>364</v>
      </c>
    </row>
    <row r="5" spans="1:5">
      <c r="A5" s="4" t="s">
        <v>349</v>
      </c>
      <c r="B5" s="9" t="n">
        <v>0</v>
      </c>
      <c r="C5" s="7" t="n">
        <v>-2.2</v>
      </c>
      <c r="D5" s="7" t="n">
        <v>-0.1</v>
      </c>
      <c r="E5" s="9"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8"/>
    <col customWidth="1" max="5" min="5" width="21"/>
  </cols>
  <sheetData>
    <row r="1" spans="1:5">
      <c r="A1" s="1" t="s">
        <v>365</v>
      </c>
      <c r="B1" s="2" t="s">
        <v>366</v>
      </c>
      <c r="C1" s="2" t="s">
        <v>344</v>
      </c>
      <c r="D1" s="2" t="s">
        <v>345</v>
      </c>
      <c r="E1" s="2" t="s">
        <v>346</v>
      </c>
    </row>
    <row r="2" spans="1:5">
      <c r="A2" s="4" t="s">
        <v>347</v>
      </c>
    </row>
    <row r="3" spans="1:5">
      <c r="A3" s="3" t="s">
        <v>367</v>
      </c>
    </row>
    <row r="4" spans="1:5">
      <c r="A4" s="4" t="s">
        <v>368</v>
      </c>
      <c r="D4" s="9" t="n">
        <v>0</v>
      </c>
      <c r="E4" s="7" t="n">
        <v>6.1</v>
      </c>
    </row>
    <row r="5" spans="1:5">
      <c r="A5" s="4" t="s">
        <v>369</v>
      </c>
    </row>
    <row r="6" spans="1:5">
      <c r="A6" s="3" t="s">
        <v>367</v>
      </c>
    </row>
    <row r="7" spans="1:5">
      <c r="A7" s="4" t="s">
        <v>70</v>
      </c>
      <c r="D7" s="8" t="n">
        <v>2.4</v>
      </c>
      <c r="E7" s="7" t="n">
        <v>4.2</v>
      </c>
    </row>
    <row r="8" spans="1:5">
      <c r="A8" s="4" t="s">
        <v>370</v>
      </c>
    </row>
    <row r="9" spans="1:5">
      <c r="A9" s="3" t="s">
        <v>367</v>
      </c>
    </row>
    <row r="10" spans="1:5">
      <c r="A10" s="4" t="s">
        <v>70</v>
      </c>
      <c r="D10" s="7" t="n">
        <v>4.4</v>
      </c>
    </row>
    <row r="11" spans="1:5">
      <c r="A11" s="4" t="s">
        <v>350</v>
      </c>
    </row>
    <row r="12" spans="1:5">
      <c r="A12" s="3" t="s">
        <v>367</v>
      </c>
    </row>
    <row r="13" spans="1:5">
      <c r="A13" s="4" t="s">
        <v>351</v>
      </c>
      <c r="B13" s="4" t="s">
        <v>352</v>
      </c>
      <c r="D13" s="4" t="s">
        <v>352</v>
      </c>
    </row>
    <row r="14" spans="1:5">
      <c r="A14" s="4" t="s">
        <v>371</v>
      </c>
    </row>
    <row r="15" spans="1:5">
      <c r="A15" s="3" t="s">
        <v>367</v>
      </c>
    </row>
    <row r="16" spans="1:5">
      <c r="A16" s="4" t="s">
        <v>372</v>
      </c>
      <c r="B16" s="12" t="n">
        <v>47.48</v>
      </c>
    </row>
    <row r="17" spans="1:5">
      <c r="A17" s="4" t="s">
        <v>373</v>
      </c>
      <c r="B17" s="4" t="s">
        <v>374</v>
      </c>
    </row>
    <row r="18" spans="1:5">
      <c r="A18" s="4" t="s">
        <v>375</v>
      </c>
      <c r="B18" s="4" t="s">
        <v>376</v>
      </c>
    </row>
    <row r="19" spans="1:5">
      <c r="A19" s="4" t="s">
        <v>377</v>
      </c>
      <c r="B19" s="4" t="s">
        <v>378</v>
      </c>
    </row>
    <row r="20" spans="1:5">
      <c r="A20" s="4" t="s">
        <v>354</v>
      </c>
    </row>
    <row r="21" spans="1:5">
      <c r="A21" s="3" t="s">
        <v>367</v>
      </c>
    </row>
    <row r="22" spans="1:5">
      <c r="A22" s="4" t="s">
        <v>356</v>
      </c>
      <c r="B22" s="5" t="n">
        <v>50</v>
      </c>
      <c r="D22" s="5" t="n">
        <v>50</v>
      </c>
    </row>
    <row r="23" spans="1:5">
      <c r="A23" s="4" t="s">
        <v>357</v>
      </c>
      <c r="C23" s="9" t="n">
        <v>6</v>
      </c>
    </row>
    <row r="24" spans="1:5">
      <c r="A24" s="4" t="s">
        <v>358</v>
      </c>
    </row>
    <row r="25" spans="1:5">
      <c r="A25" s="3" t="s">
        <v>367</v>
      </c>
    </row>
    <row r="26" spans="1:5">
      <c r="A26" s="4" t="s">
        <v>356</v>
      </c>
      <c r="B26" s="5" t="n">
        <v>65</v>
      </c>
      <c r="D26" s="5" t="n">
        <v>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3</v>
      </c>
      <c r="D1" s="2" t="s">
        <v>1</v>
      </c>
    </row>
    <row r="2" spans="1:5">
      <c r="B2" s="2" t="s">
        <v>2</v>
      </c>
      <c r="C2" s="2" t="s">
        <v>24</v>
      </c>
      <c r="D2" s="2" t="s">
        <v>2</v>
      </c>
      <c r="E2" s="2" t="s">
        <v>24</v>
      </c>
    </row>
    <row r="3" spans="1:5">
      <c r="A3" s="3" t="s">
        <v>47</v>
      </c>
    </row>
    <row r="4" spans="1:5">
      <c r="A4" s="4" t="s">
        <v>54</v>
      </c>
      <c r="B4" s="7" t="n">
        <v>0.5</v>
      </c>
      <c r="C4" s="7" t="n">
        <v>0.5</v>
      </c>
      <c r="D4" s="7" t="n">
        <v>1.5</v>
      </c>
      <c r="E4" s="7" t="n">
        <v>3.2</v>
      </c>
    </row>
    <row r="5" spans="1:5">
      <c r="A5" s="4" t="s">
        <v>55</v>
      </c>
      <c r="B5" s="9" t="n">
        <v>0</v>
      </c>
      <c r="C5" s="7" t="n">
        <v>10.3</v>
      </c>
      <c r="D5" s="9" t="n">
        <v>0</v>
      </c>
      <c r="E5" s="7" t="n">
        <v>1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s>
  <sheetData>
    <row r="1" spans="1:5">
      <c r="A1" s="1" t="s">
        <v>379</v>
      </c>
      <c r="B1" s="2" t="s">
        <v>23</v>
      </c>
      <c r="C1" s="2" t="s">
        <v>1</v>
      </c>
    </row>
    <row r="2" spans="1:5">
      <c r="B2" s="2" t="s">
        <v>380</v>
      </c>
      <c r="C2" s="2" t="s">
        <v>381</v>
      </c>
      <c r="D2" s="2" t="s">
        <v>380</v>
      </c>
      <c r="E2" s="2" t="s">
        <v>346</v>
      </c>
    </row>
    <row r="3" spans="1:5">
      <c r="A3" s="3" t="s">
        <v>382</v>
      </c>
    </row>
    <row r="4" spans="1:5">
      <c r="A4" s="4" t="s">
        <v>130</v>
      </c>
      <c r="C4" s="9" t="n">
        <v>0</v>
      </c>
      <c r="D4" s="7" t="n">
        <v>34.3</v>
      </c>
    </row>
    <row r="5" spans="1:5">
      <c r="A5" s="4" t="s">
        <v>347</v>
      </c>
    </row>
    <row r="6" spans="1:5">
      <c r="A6" s="3" t="s">
        <v>382</v>
      </c>
    </row>
    <row r="7" spans="1:5">
      <c r="A7" s="4" t="s">
        <v>383</v>
      </c>
      <c r="C7" s="8" t="n">
        <v>1211.6</v>
      </c>
      <c r="E7" s="7" t="n">
        <v>1242.3</v>
      </c>
    </row>
    <row r="8" spans="1:5">
      <c r="A8" s="4" t="s">
        <v>368</v>
      </c>
      <c r="C8" s="5" t="n">
        <v>0</v>
      </c>
      <c r="E8" s="8" t="n">
        <v>6.1</v>
      </c>
    </row>
    <row r="9" spans="1:5">
      <c r="A9" s="4" t="s">
        <v>369</v>
      </c>
    </row>
    <row r="10" spans="1:5">
      <c r="A10" s="3" t="s">
        <v>382</v>
      </c>
    </row>
    <row r="11" spans="1:5">
      <c r="A11" s="4" t="s">
        <v>70</v>
      </c>
      <c r="C11" s="8" t="n">
        <v>2.4</v>
      </c>
      <c r="E11" s="8" t="n">
        <v>4.2</v>
      </c>
    </row>
    <row r="12" spans="1:5">
      <c r="A12" s="4" t="s">
        <v>370</v>
      </c>
    </row>
    <row r="13" spans="1:5">
      <c r="A13" s="3" t="s">
        <v>382</v>
      </c>
    </row>
    <row r="14" spans="1:5">
      <c r="A14" s="4" t="s">
        <v>70</v>
      </c>
      <c r="C14" s="8" t="n">
        <v>4.4</v>
      </c>
    </row>
    <row r="15" spans="1:5">
      <c r="A15" s="4" t="s">
        <v>384</v>
      </c>
    </row>
    <row r="16" spans="1:5">
      <c r="A16" s="3" t="s">
        <v>382</v>
      </c>
    </row>
    <row r="17" spans="1:5">
      <c r="A17" s="4" t="s">
        <v>383</v>
      </c>
      <c r="C17" s="8" t="n">
        <v>1211.6</v>
      </c>
      <c r="E17" s="8" t="n">
        <v>1242.3</v>
      </c>
    </row>
    <row r="18" spans="1:5">
      <c r="A18" s="4" t="s">
        <v>368</v>
      </c>
      <c r="E18" s="5" t="n">
        <v>0</v>
      </c>
    </row>
    <row r="19" spans="1:5">
      <c r="A19" s="4" t="s">
        <v>385</v>
      </c>
    </row>
    <row r="20" spans="1:5">
      <c r="A20" s="3" t="s">
        <v>382</v>
      </c>
    </row>
    <row r="21" spans="1:5">
      <c r="A21" s="4" t="s">
        <v>70</v>
      </c>
      <c r="C21" s="8" t="n">
        <v>2.4</v>
      </c>
      <c r="E21" s="8" t="n">
        <v>4.2</v>
      </c>
    </row>
    <row r="22" spans="1:5">
      <c r="A22" s="4" t="s">
        <v>386</v>
      </c>
    </row>
    <row r="23" spans="1:5">
      <c r="A23" s="3" t="s">
        <v>382</v>
      </c>
    </row>
    <row r="24" spans="1:5">
      <c r="A24" s="4" t="s">
        <v>70</v>
      </c>
      <c r="C24" s="8" t="n">
        <v>4.4</v>
      </c>
    </row>
    <row r="25" spans="1:5">
      <c r="A25" s="4" t="s">
        <v>387</v>
      </c>
    </row>
    <row r="26" spans="1:5">
      <c r="A26" s="3" t="s">
        <v>382</v>
      </c>
    </row>
    <row r="27" spans="1:5">
      <c r="A27" s="4" t="s">
        <v>383</v>
      </c>
      <c r="C27" s="5" t="n">
        <v>0</v>
      </c>
      <c r="E27" s="5" t="n">
        <v>0</v>
      </c>
    </row>
    <row r="28" spans="1:5">
      <c r="A28" s="4" t="s">
        <v>368</v>
      </c>
      <c r="E28" s="5" t="n">
        <v>0</v>
      </c>
    </row>
    <row r="29" spans="1:5">
      <c r="A29" s="4" t="s">
        <v>70</v>
      </c>
      <c r="E29" s="5" t="n">
        <v>0</v>
      </c>
    </row>
    <row r="30" spans="1:5">
      <c r="A30" s="4" t="s">
        <v>388</v>
      </c>
    </row>
    <row r="31" spans="1:5">
      <c r="A31" s="3" t="s">
        <v>382</v>
      </c>
    </row>
    <row r="32" spans="1:5">
      <c r="A32" s="4" t="s">
        <v>70</v>
      </c>
      <c r="C32" s="5" t="n">
        <v>0</v>
      </c>
    </row>
    <row r="33" spans="1:5">
      <c r="A33" s="4" t="s">
        <v>389</v>
      </c>
    </row>
    <row r="34" spans="1:5">
      <c r="A34" s="3" t="s">
        <v>382</v>
      </c>
    </row>
    <row r="35" spans="1:5">
      <c r="A35" s="4" t="s">
        <v>70</v>
      </c>
      <c r="C35" s="5" t="n">
        <v>0</v>
      </c>
    </row>
    <row r="36" spans="1:5">
      <c r="A36" s="4" t="s">
        <v>390</v>
      </c>
    </row>
    <row r="37" spans="1:5">
      <c r="A37" s="3" t="s">
        <v>382</v>
      </c>
    </row>
    <row r="38" spans="1:5">
      <c r="A38" s="4" t="s">
        <v>383</v>
      </c>
      <c r="C38" s="5" t="n">
        <v>0</v>
      </c>
      <c r="E38" s="5" t="n">
        <v>0</v>
      </c>
    </row>
    <row r="39" spans="1:5">
      <c r="A39" s="4" t="s">
        <v>368</v>
      </c>
      <c r="E39" s="8" t="n">
        <v>6.1</v>
      </c>
    </row>
    <row r="40" spans="1:5">
      <c r="A40" s="4" t="s">
        <v>70</v>
      </c>
      <c r="E40" s="9" t="n">
        <v>0</v>
      </c>
    </row>
    <row r="41" spans="1:5">
      <c r="A41" s="4" t="s">
        <v>391</v>
      </c>
    </row>
    <row r="42" spans="1:5">
      <c r="A42" s="3" t="s">
        <v>382</v>
      </c>
    </row>
    <row r="43" spans="1:5">
      <c r="A43" s="4" t="s">
        <v>70</v>
      </c>
      <c r="C43" s="5" t="n">
        <v>0</v>
      </c>
    </row>
    <row r="44" spans="1:5">
      <c r="A44" s="4" t="s">
        <v>392</v>
      </c>
    </row>
    <row r="45" spans="1:5">
      <c r="A45" s="3" t="s">
        <v>382</v>
      </c>
    </row>
    <row r="46" spans="1:5">
      <c r="A46" s="4" t="s">
        <v>70</v>
      </c>
      <c r="C46" s="9" t="n">
        <v>0</v>
      </c>
    </row>
    <row r="47" spans="1:5">
      <c r="A47" s="4" t="s">
        <v>393</v>
      </c>
    </row>
    <row r="48" spans="1:5">
      <c r="A48" s="3" t="s">
        <v>382</v>
      </c>
    </row>
    <row r="49" spans="1:5">
      <c r="A49" s="4" t="s">
        <v>394</v>
      </c>
      <c r="B49" s="7" t="n">
        <v>9.300000000000001</v>
      </c>
      <c r="D49" s="8" t="n">
        <v>9.300000000000001</v>
      </c>
    </row>
    <row r="50" spans="1:5">
      <c r="A50" s="4" t="s">
        <v>395</v>
      </c>
      <c r="D50" s="8" t="n">
        <v>34.3</v>
      </c>
    </row>
    <row r="51" spans="1:5">
      <c r="A51" s="4" t="s">
        <v>396</v>
      </c>
    </row>
    <row r="52" spans="1:5">
      <c r="A52" s="3" t="s">
        <v>382</v>
      </c>
    </row>
    <row r="53" spans="1:5">
      <c r="A53" s="4" t="s">
        <v>394</v>
      </c>
      <c r="B53" s="5" t="n">
        <v>0</v>
      </c>
      <c r="D53" s="5" t="n">
        <v>0</v>
      </c>
    </row>
    <row r="54" spans="1:5">
      <c r="A54" s="4" t="s">
        <v>397</v>
      </c>
    </row>
    <row r="55" spans="1:5">
      <c r="A55" s="3" t="s">
        <v>382</v>
      </c>
    </row>
    <row r="56" spans="1:5">
      <c r="A56" s="4" t="s">
        <v>394</v>
      </c>
      <c r="B56" s="5" t="n">
        <v>0</v>
      </c>
      <c r="D56" s="5" t="n">
        <v>0</v>
      </c>
    </row>
    <row r="57" spans="1:5">
      <c r="A57" s="4" t="s">
        <v>398</v>
      </c>
    </row>
    <row r="58" spans="1:5">
      <c r="A58" s="3" t="s">
        <v>382</v>
      </c>
    </row>
    <row r="59" spans="1:5">
      <c r="A59" s="4" t="s">
        <v>394</v>
      </c>
      <c r="B59" s="7" t="n">
        <v>9.300000000000001</v>
      </c>
      <c r="D59" s="7" t="n">
        <v>9.300000000000001</v>
      </c>
    </row>
    <row r="60" spans="1:5">
      <c r="A60" s="4" t="s">
        <v>399</v>
      </c>
    </row>
    <row r="61" spans="1:5">
      <c r="A61" s="3" t="s">
        <v>382</v>
      </c>
    </row>
    <row r="62" spans="1:5">
      <c r="A62" s="4" t="s">
        <v>400</v>
      </c>
      <c r="B62" s="5" t="n">
        <v>5</v>
      </c>
      <c r="D62" s="5" t="n">
        <v>5</v>
      </c>
    </row>
    <row r="63" spans="1:5">
      <c r="A63" s="4" t="s">
        <v>130</v>
      </c>
      <c r="B63" s="7" t="n">
        <v>34.3</v>
      </c>
      <c r="D63" s="7" t="n">
        <v>34.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7</v>
      </c>
    </row>
    <row r="2" spans="1:3">
      <c r="A2" s="3" t="s">
        <v>170</v>
      </c>
    </row>
    <row r="3" spans="1:3">
      <c r="A3" s="4" t="s">
        <v>402</v>
      </c>
      <c r="B3" s="7" t="n">
        <v>2510.2</v>
      </c>
      <c r="C3" s="7" t="n">
        <v>2680.2</v>
      </c>
    </row>
    <row r="4" spans="1:3">
      <c r="A4" s="4" t="s">
        <v>403</v>
      </c>
      <c r="B4" s="9" t="n">
        <v>2253</v>
      </c>
      <c r="C4" s="9" t="n">
        <v>24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404</v>
      </c>
      <c r="B1" s="2" t="s">
        <v>23</v>
      </c>
      <c r="D1" s="2" t="s">
        <v>1</v>
      </c>
      <c r="F1" s="2" t="s">
        <v>405</v>
      </c>
    </row>
    <row r="2" spans="1:6">
      <c r="B2" s="2" t="s">
        <v>406</v>
      </c>
      <c r="C2" s="2" t="s">
        <v>407</v>
      </c>
      <c r="D2" s="2" t="s">
        <v>406</v>
      </c>
      <c r="E2" s="2" t="s">
        <v>407</v>
      </c>
      <c r="F2" s="2" t="s">
        <v>346</v>
      </c>
    </row>
    <row r="3" spans="1:6">
      <c r="A3" s="3" t="s">
        <v>408</v>
      </c>
    </row>
    <row r="4" spans="1:6">
      <c r="A4" s="4" t="s">
        <v>409</v>
      </c>
      <c r="B4" s="5" t="n">
        <v>3</v>
      </c>
      <c r="D4" s="5" t="n">
        <v>3</v>
      </c>
    </row>
    <row r="5" spans="1:6">
      <c r="A5" s="4" t="s">
        <v>26</v>
      </c>
      <c r="B5" s="7" t="n">
        <v>291.6</v>
      </c>
      <c r="C5" s="7" t="n">
        <v>379.4</v>
      </c>
      <c r="D5" s="7" t="n">
        <v>986.1</v>
      </c>
      <c r="E5" s="7" t="n">
        <v>1491.4</v>
      </c>
    </row>
    <row r="6" spans="1:6">
      <c r="A6" s="4" t="s">
        <v>410</v>
      </c>
    </row>
    <row r="7" spans="1:6">
      <c r="A7" s="3" t="s">
        <v>408</v>
      </c>
    </row>
    <row r="8" spans="1:6">
      <c r="A8" s="4" t="s">
        <v>411</v>
      </c>
      <c r="D8" s="4" t="s">
        <v>412</v>
      </c>
      <c r="F8" s="4" t="s">
        <v>413</v>
      </c>
    </row>
    <row r="9" spans="1:6">
      <c r="A9" s="4" t="s">
        <v>414</v>
      </c>
    </row>
    <row r="10" spans="1:6">
      <c r="A10" s="3" t="s">
        <v>408</v>
      </c>
    </row>
    <row r="11" spans="1:6">
      <c r="A11" s="4" t="s">
        <v>411</v>
      </c>
      <c r="D11" s="4" t="s">
        <v>415</v>
      </c>
      <c r="E11" s="4" t="s">
        <v>416</v>
      </c>
    </row>
    <row r="12" spans="1:6">
      <c r="A12" s="4" t="s">
        <v>417</v>
      </c>
    </row>
    <row r="13" spans="1:6">
      <c r="A13" s="3" t="s">
        <v>408</v>
      </c>
    </row>
    <row r="14" spans="1:6">
      <c r="A14" s="4" t="s">
        <v>411</v>
      </c>
      <c r="D14" s="4" t="s">
        <v>418</v>
      </c>
      <c r="F14" s="4" t="s">
        <v>419</v>
      </c>
    </row>
    <row r="15" spans="1:6">
      <c r="A15" s="4" t="s">
        <v>420</v>
      </c>
    </row>
    <row r="16" spans="1:6">
      <c r="A16" s="3" t="s">
        <v>408</v>
      </c>
    </row>
    <row r="17" spans="1:6">
      <c r="A17" s="4" t="s">
        <v>411</v>
      </c>
      <c r="D17" s="4" t="s">
        <v>421</v>
      </c>
      <c r="F17" s="4" t="s">
        <v>422</v>
      </c>
    </row>
    <row r="18" spans="1:6">
      <c r="A18" s="4" t="s">
        <v>423</v>
      </c>
    </row>
    <row r="19" spans="1:6">
      <c r="A19" s="3" t="s">
        <v>408</v>
      </c>
    </row>
    <row r="20" spans="1:6">
      <c r="A20" s="4" t="s">
        <v>411</v>
      </c>
      <c r="D20" s="4" t="s">
        <v>424</v>
      </c>
      <c r="F20" s="4" t="s">
        <v>425</v>
      </c>
    </row>
    <row r="21" spans="1:6">
      <c r="A21" s="4" t="s">
        <v>426</v>
      </c>
    </row>
    <row r="22" spans="1:6">
      <c r="A22" s="3" t="s">
        <v>408</v>
      </c>
    </row>
    <row r="23" spans="1:6">
      <c r="A23" s="4" t="s">
        <v>411</v>
      </c>
      <c r="D23" s="4" t="s">
        <v>427</v>
      </c>
      <c r="E23" s="4" t="s">
        <v>428</v>
      </c>
    </row>
    <row r="24" spans="1:6">
      <c r="A24" s="4" t="s">
        <v>429</v>
      </c>
    </row>
    <row r="25" spans="1:6">
      <c r="A25" s="3" t="s">
        <v>408</v>
      </c>
    </row>
    <row r="26" spans="1:6">
      <c r="A26" s="4" t="s">
        <v>411</v>
      </c>
      <c r="D26" s="4" t="s">
        <v>430</v>
      </c>
      <c r="E26" s="4" t="s">
        <v>431</v>
      </c>
    </row>
    <row r="27" spans="1:6">
      <c r="A27" s="4" t="s">
        <v>432</v>
      </c>
    </row>
    <row r="28" spans="1:6">
      <c r="A28" s="3" t="s">
        <v>408</v>
      </c>
    </row>
    <row r="29" spans="1:6">
      <c r="A29" s="4" t="s">
        <v>411</v>
      </c>
      <c r="D29" s="4" t="s">
        <v>433</v>
      </c>
      <c r="E29" s="4" t="s">
        <v>425</v>
      </c>
    </row>
    <row r="30" spans="1:6">
      <c r="A30" s="4" t="s">
        <v>434</v>
      </c>
    </row>
    <row r="31" spans="1:6">
      <c r="A31" s="3" t="s">
        <v>408</v>
      </c>
    </row>
    <row r="32" spans="1:6">
      <c r="A32" s="4" t="s">
        <v>26</v>
      </c>
      <c r="B32" s="7" t="n">
        <v>28.9</v>
      </c>
      <c r="D32" s="7" t="n">
        <v>57.5</v>
      </c>
    </row>
    <row r="33" spans="1:6">
      <c r="A33" s="4" t="s">
        <v>435</v>
      </c>
      <c r="F33" s="7" t="n">
        <v>95.90000000000001</v>
      </c>
    </row>
    <row r="34" spans="1:6">
      <c r="A34" s="4" t="s">
        <v>436</v>
      </c>
    </row>
    <row r="35" spans="1:6">
      <c r="A35" s="3" t="s">
        <v>408</v>
      </c>
    </row>
    <row r="36" spans="1:6">
      <c r="A36" s="4" t="s">
        <v>435</v>
      </c>
      <c r="F36" s="7" t="n">
        <v>95.900000000000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23</v>
      </c>
      <c r="D1" s="2" t="s">
        <v>1</v>
      </c>
    </row>
    <row r="2" spans="1:5">
      <c r="B2" s="2" t="s">
        <v>2</v>
      </c>
      <c r="C2" s="2" t="s">
        <v>24</v>
      </c>
      <c r="D2" s="2" t="s">
        <v>2</v>
      </c>
      <c r="E2" s="2" t="s">
        <v>24</v>
      </c>
    </row>
    <row r="3" spans="1:5">
      <c r="A3" s="4" t="s">
        <v>438</v>
      </c>
    </row>
    <row r="4" spans="1:5">
      <c r="A4" s="3" t="s">
        <v>439</v>
      </c>
    </row>
    <row r="5" spans="1:5">
      <c r="A5" s="4" t="s">
        <v>440</v>
      </c>
      <c r="B5" s="7" t="n">
        <v>-6.1</v>
      </c>
      <c r="C5" s="7" t="n">
        <v>-5.8</v>
      </c>
      <c r="D5" s="7" t="n">
        <v>-17.9</v>
      </c>
      <c r="E5" s="9" t="n">
        <v>-16</v>
      </c>
    </row>
    <row r="6" spans="1:5">
      <c r="A6" s="4" t="s">
        <v>441</v>
      </c>
    </row>
    <row r="7" spans="1:5">
      <c r="A7" s="3" t="s">
        <v>439</v>
      </c>
    </row>
    <row r="8" spans="1:5">
      <c r="A8" s="4" t="s">
        <v>440</v>
      </c>
      <c r="B8" s="8" t="n">
        <v>4.6</v>
      </c>
      <c r="C8" s="8" t="n">
        <v>4.3</v>
      </c>
      <c r="D8" s="8" t="n">
        <v>13.7</v>
      </c>
      <c r="E8" s="8" t="n">
        <v>6.8</v>
      </c>
    </row>
    <row r="9" spans="1:5">
      <c r="A9" s="4" t="s">
        <v>442</v>
      </c>
    </row>
    <row r="10" spans="1:5">
      <c r="A10" s="3" t="s">
        <v>439</v>
      </c>
    </row>
    <row r="11" spans="1:5">
      <c r="A11" s="4" t="s">
        <v>440</v>
      </c>
      <c r="B11" s="8" t="n">
        <v>-1.5</v>
      </c>
      <c r="C11" s="8" t="n">
        <v>-1.5</v>
      </c>
      <c r="D11" s="8" t="n">
        <v>-4.2</v>
      </c>
      <c r="E11" s="8" t="n">
        <v>-9.199999999999999</v>
      </c>
    </row>
    <row r="12" spans="1:5">
      <c r="A12" s="4" t="s">
        <v>443</v>
      </c>
      <c r="B12" s="8" t="n">
        <v>0.5</v>
      </c>
      <c r="C12" s="8" t="n">
        <v>0.5</v>
      </c>
      <c r="D12" s="8" t="n">
        <v>1.5</v>
      </c>
      <c r="E12" s="8" t="n">
        <v>3.2</v>
      </c>
    </row>
    <row r="13" spans="1:5">
      <c r="A13" s="4" t="s">
        <v>444</v>
      </c>
      <c r="B13" s="9" t="n">
        <v>-1</v>
      </c>
      <c r="C13" s="9" t="n">
        <v>-1</v>
      </c>
      <c r="D13" s="7" t="n">
        <v>-2.7</v>
      </c>
      <c r="E13" s="9" t="n">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7</v>
      </c>
    </row>
    <row r="2" spans="1:3">
      <c r="A2" s="3" t="s">
        <v>176</v>
      </c>
    </row>
    <row r="3" spans="1:3">
      <c r="A3" s="4" t="s">
        <v>446</v>
      </c>
      <c r="B3" s="7" t="n">
        <v>228.6</v>
      </c>
      <c r="C3" s="7" t="n">
        <v>286.2</v>
      </c>
    </row>
    <row r="4" spans="1:3">
      <c r="A4" s="4" t="s">
        <v>447</v>
      </c>
      <c r="B4" s="8" t="n">
        <v>8.300000000000001</v>
      </c>
      <c r="C4" s="8" t="n">
        <v>7.7</v>
      </c>
    </row>
    <row r="5" spans="1:3">
      <c r="A5" s="4" t="s">
        <v>131</v>
      </c>
      <c r="B5" s="8" t="n">
        <v>7.2</v>
      </c>
      <c r="C5" s="8" t="n">
        <v>7.4</v>
      </c>
    </row>
    <row r="6" spans="1:3">
      <c r="A6" s="4" t="s">
        <v>448</v>
      </c>
      <c r="B6" s="7" t="n">
        <v>244.1</v>
      </c>
      <c r="C6" s="7" t="n">
        <v>30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57</v>
      </c>
    </row>
    <row r="2" spans="1:3">
      <c r="A2" s="3" t="s">
        <v>176</v>
      </c>
    </row>
    <row r="3" spans="1:3">
      <c r="A3" s="4" t="s">
        <v>450</v>
      </c>
      <c r="B3" s="7" t="n">
        <v>10.2</v>
      </c>
      <c r="C3" s="7" t="n">
        <v>32.1</v>
      </c>
    </row>
    <row r="4" spans="1:3">
      <c r="A4" s="4" t="s">
        <v>451</v>
      </c>
      <c r="B4" s="8" t="n">
        <v>58.1</v>
      </c>
      <c r="C4" s="8" t="n">
        <v>62.4</v>
      </c>
    </row>
    <row r="5" spans="1:3">
      <c r="A5" s="4" t="s">
        <v>452</v>
      </c>
      <c r="B5" s="8" t="n">
        <v>39.5</v>
      </c>
      <c r="C5" s="8" t="n">
        <v>33.6</v>
      </c>
    </row>
    <row r="6" spans="1:3">
      <c r="A6" s="4" t="s">
        <v>453</v>
      </c>
      <c r="B6" s="8" t="n">
        <v>17.1</v>
      </c>
      <c r="C6" s="8" t="n">
        <v>18.3</v>
      </c>
    </row>
    <row r="7" spans="1:3">
      <c r="A7" s="4" t="s">
        <v>131</v>
      </c>
      <c r="B7" s="8" t="n">
        <v>16.5</v>
      </c>
      <c r="C7" s="8" t="n">
        <v>12.4</v>
      </c>
    </row>
    <row r="8" spans="1:3">
      <c r="A8" s="4" t="s">
        <v>454</v>
      </c>
      <c r="B8" s="7" t="n">
        <v>141.4</v>
      </c>
      <c r="C8" s="7" t="n">
        <v>15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456</v>
      </c>
      <c r="D1" s="2" t="s">
        <v>57</v>
      </c>
    </row>
    <row r="2" spans="1:4">
      <c r="A2" s="3" t="s">
        <v>457</v>
      </c>
    </row>
    <row r="3" spans="1:4">
      <c r="A3" s="4" t="s">
        <v>458</v>
      </c>
      <c r="B3" s="7" t="n">
        <v>2510.2</v>
      </c>
      <c r="D3" s="7" t="n">
        <v>2680.2</v>
      </c>
    </row>
    <row r="4" spans="1:4">
      <c r="A4" s="4" t="s">
        <v>73</v>
      </c>
      <c r="B4" s="5" t="n">
        <v>0</v>
      </c>
      <c r="D4" s="8" t="n">
        <v>126.8</v>
      </c>
    </row>
    <row r="5" spans="1:4">
      <c r="A5" s="4" t="s">
        <v>459</v>
      </c>
      <c r="B5" s="8" t="n">
        <v>2510.2</v>
      </c>
      <c r="D5" s="8" t="n">
        <v>2553.4</v>
      </c>
    </row>
    <row r="6" spans="1:4">
      <c r="A6" s="4" t="s">
        <v>460</v>
      </c>
    </row>
    <row r="7" spans="1:4">
      <c r="A7" s="3" t="s">
        <v>457</v>
      </c>
    </row>
    <row r="8" spans="1:4">
      <c r="A8" s="4" t="s">
        <v>458</v>
      </c>
      <c r="B8" s="5" t="n">
        <v>0</v>
      </c>
      <c r="D8" s="9" t="n">
        <v>92</v>
      </c>
    </row>
    <row r="9" spans="1:4">
      <c r="A9" s="4" t="s">
        <v>461</v>
      </c>
      <c r="D9" s="4" t="s">
        <v>462</v>
      </c>
    </row>
    <row r="10" spans="1:4">
      <c r="A10" s="4" t="s">
        <v>463</v>
      </c>
      <c r="C10" s="7" t="n">
        <v>92.09999999999999</v>
      </c>
      <c r="D10" s="7" t="n">
        <v>92.2</v>
      </c>
    </row>
    <row r="11" spans="1:4">
      <c r="A11" s="4" t="s">
        <v>464</v>
      </c>
      <c r="D11" s="4" t="s">
        <v>465</v>
      </c>
    </row>
    <row r="12" spans="1:4">
      <c r="A12" s="4" t="s">
        <v>466</v>
      </c>
    </row>
    <row r="13" spans="1:4">
      <c r="A13" s="3" t="s">
        <v>457</v>
      </c>
    </row>
    <row r="14" spans="1:4">
      <c r="A14" s="4" t="s">
        <v>458</v>
      </c>
      <c r="B14" s="7" t="n">
        <v>200.8</v>
      </c>
      <c r="D14" s="7" t="n">
        <v>208.9</v>
      </c>
    </row>
    <row r="15" spans="1:4">
      <c r="A15" s="4" t="s">
        <v>461</v>
      </c>
      <c r="B15" s="4" t="s">
        <v>467</v>
      </c>
      <c r="D15" s="4" t="s">
        <v>467</v>
      </c>
    </row>
    <row r="16" spans="1:4">
      <c r="A16" s="4" t="s">
        <v>463</v>
      </c>
      <c r="B16" s="7" t="n">
        <v>201.4</v>
      </c>
      <c r="D16" s="7" t="n">
        <v>209.8</v>
      </c>
    </row>
    <row r="17" spans="1:4">
      <c r="A17" s="4" t="s">
        <v>464</v>
      </c>
      <c r="B17" s="4" t="s">
        <v>468</v>
      </c>
      <c r="D17" s="4" t="s">
        <v>468</v>
      </c>
    </row>
    <row r="18" spans="1:4">
      <c r="A18" s="4" t="s">
        <v>469</v>
      </c>
    </row>
    <row r="19" spans="1:4">
      <c r="A19" s="3" t="s">
        <v>457</v>
      </c>
    </row>
    <row r="20" spans="1:4">
      <c r="A20" s="4" t="s">
        <v>458</v>
      </c>
      <c r="B20" s="7" t="n">
        <v>624.8</v>
      </c>
      <c r="D20" s="7" t="n">
        <v>695.4</v>
      </c>
    </row>
    <row r="21" spans="1:4">
      <c r="A21" s="4" t="s">
        <v>461</v>
      </c>
      <c r="B21" s="4" t="s">
        <v>470</v>
      </c>
      <c r="D21" s="4" t="s">
        <v>470</v>
      </c>
    </row>
    <row r="22" spans="1:4">
      <c r="A22" s="4" t="s">
        <v>463</v>
      </c>
      <c r="B22" s="7" t="n">
        <v>620.8</v>
      </c>
      <c r="D22" s="7" t="n">
        <v>690.2</v>
      </c>
    </row>
    <row r="23" spans="1:4">
      <c r="A23" s="4" t="s">
        <v>464</v>
      </c>
      <c r="B23" s="4" t="s">
        <v>471</v>
      </c>
      <c r="D23" s="4" t="s">
        <v>471</v>
      </c>
    </row>
    <row r="24" spans="1:4">
      <c r="A24" s="4" t="s">
        <v>472</v>
      </c>
    </row>
    <row r="25" spans="1:4">
      <c r="A25" s="3" t="s">
        <v>457</v>
      </c>
    </row>
    <row r="26" spans="1:4">
      <c r="A26" s="4" t="s">
        <v>458</v>
      </c>
      <c r="B26" s="7" t="n">
        <v>395.8</v>
      </c>
      <c r="D26" s="7" t="n">
        <v>395.6</v>
      </c>
    </row>
    <row r="27" spans="1:4">
      <c r="A27" s="4" t="s">
        <v>461</v>
      </c>
      <c r="B27" s="4" t="s">
        <v>473</v>
      </c>
      <c r="D27" s="4" t="s">
        <v>473</v>
      </c>
    </row>
    <row r="28" spans="1:4">
      <c r="A28" s="4" t="s">
        <v>463</v>
      </c>
      <c r="B28" s="7" t="n">
        <v>398.1</v>
      </c>
      <c r="D28" s="7" t="n">
        <v>398.1</v>
      </c>
    </row>
    <row r="29" spans="1:4">
      <c r="A29" s="4" t="s">
        <v>464</v>
      </c>
      <c r="B29" s="4" t="s">
        <v>474</v>
      </c>
      <c r="D29" s="4" t="s">
        <v>474</v>
      </c>
    </row>
    <row r="30" spans="1:4">
      <c r="A30" s="4" t="s">
        <v>475</v>
      </c>
    </row>
    <row r="31" spans="1:4">
      <c r="A31" s="3" t="s">
        <v>457</v>
      </c>
    </row>
    <row r="32" spans="1:4">
      <c r="A32" s="4" t="s">
        <v>458</v>
      </c>
      <c r="B32" s="7" t="n">
        <v>497.4</v>
      </c>
      <c r="D32" s="7" t="n">
        <v>497.2</v>
      </c>
    </row>
    <row r="33" spans="1:4">
      <c r="A33" s="4" t="s">
        <v>461</v>
      </c>
      <c r="B33" s="4" t="s">
        <v>476</v>
      </c>
      <c r="D33" s="4" t="s">
        <v>476</v>
      </c>
    </row>
    <row r="34" spans="1:4">
      <c r="A34" s="4" t="s">
        <v>463</v>
      </c>
      <c r="B34" s="9" t="n">
        <v>500</v>
      </c>
      <c r="D34" s="9" t="n">
        <v>500</v>
      </c>
    </row>
    <row r="35" spans="1:4">
      <c r="A35" s="4" t="s">
        <v>464</v>
      </c>
      <c r="B35" s="4" t="s">
        <v>477</v>
      </c>
      <c r="D35" s="4" t="s">
        <v>477</v>
      </c>
    </row>
    <row r="36" spans="1:4">
      <c r="A36" s="4" t="s">
        <v>478</v>
      </c>
    </row>
    <row r="37" spans="1:4">
      <c r="A37" s="3" t="s">
        <v>457</v>
      </c>
    </row>
    <row r="38" spans="1:4">
      <c r="A38" s="4" t="s">
        <v>458</v>
      </c>
      <c r="B38" s="7" t="n">
        <v>395.1</v>
      </c>
      <c r="D38" s="7" t="n">
        <v>394.9</v>
      </c>
    </row>
    <row r="39" spans="1:4">
      <c r="A39" s="4" t="s">
        <v>461</v>
      </c>
      <c r="B39" s="4" t="s">
        <v>479</v>
      </c>
      <c r="D39" s="4" t="s">
        <v>479</v>
      </c>
    </row>
    <row r="40" spans="1:4">
      <c r="A40" s="4" t="s">
        <v>463</v>
      </c>
      <c r="B40" s="9" t="n">
        <v>400</v>
      </c>
      <c r="D40" s="9" t="n">
        <v>400</v>
      </c>
    </row>
    <row r="41" spans="1:4">
      <c r="A41" s="4" t="s">
        <v>464</v>
      </c>
      <c r="B41" s="4" t="s">
        <v>479</v>
      </c>
      <c r="D41" s="4" t="s">
        <v>479</v>
      </c>
    </row>
    <row r="42" spans="1:4">
      <c r="A42" s="4" t="s">
        <v>480</v>
      </c>
    </row>
    <row r="43" spans="1:4">
      <c r="A43" s="3" t="s">
        <v>457</v>
      </c>
    </row>
    <row r="44" spans="1:4">
      <c r="A44" s="4" t="s">
        <v>458</v>
      </c>
      <c r="B44" s="7" t="n">
        <v>396.3</v>
      </c>
      <c r="D44" s="7" t="n">
        <v>396.2</v>
      </c>
    </row>
    <row r="45" spans="1:4">
      <c r="A45" s="4" t="s">
        <v>461</v>
      </c>
      <c r="B45" s="4" t="s">
        <v>481</v>
      </c>
      <c r="D45" s="4" t="s">
        <v>481</v>
      </c>
    </row>
    <row r="46" spans="1:4">
      <c r="A46" s="4" t="s">
        <v>463</v>
      </c>
      <c r="B46" s="9" t="n">
        <v>400</v>
      </c>
      <c r="D46" s="9" t="n">
        <v>400</v>
      </c>
    </row>
    <row r="47" spans="1:4">
      <c r="A47" s="4" t="s">
        <v>464</v>
      </c>
      <c r="B47" s="4" t="s">
        <v>482</v>
      </c>
      <c r="D47" s="4" t="s">
        <v>4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83</v>
      </c>
      <c r="B1" s="2" t="s">
        <v>484</v>
      </c>
      <c r="C1" s="2" t="s">
        <v>485</v>
      </c>
      <c r="D1" s="2" t="s">
        <v>486</v>
      </c>
      <c r="E1" s="2" t="s">
        <v>57</v>
      </c>
      <c r="F1" s="2" t="s">
        <v>487</v>
      </c>
      <c r="G1" s="2" t="s">
        <v>2</v>
      </c>
      <c r="H1" s="2" t="s">
        <v>488</v>
      </c>
      <c r="I1" s="2" t="s">
        <v>24</v>
      </c>
      <c r="J1" s="2" t="s">
        <v>489</v>
      </c>
      <c r="K1" s="2" t="s">
        <v>490</v>
      </c>
      <c r="L1" s="2" t="s">
        <v>2</v>
      </c>
      <c r="M1" s="2" t="s">
        <v>24</v>
      </c>
      <c r="N1" s="2" t="s">
        <v>456</v>
      </c>
    </row>
    <row r="2" spans="1:14">
      <c r="A2" s="3" t="s">
        <v>457</v>
      </c>
    </row>
    <row r="3" spans="1:14">
      <c r="A3" s="4" t="s">
        <v>313</v>
      </c>
      <c r="G3" s="7" t="n">
        <v>8.1</v>
      </c>
      <c r="L3" s="7" t="n">
        <v>8.1</v>
      </c>
    </row>
    <row r="4" spans="1:14">
      <c r="A4" s="4" t="s">
        <v>38</v>
      </c>
      <c r="G4" s="7" t="n">
        <v>-0.5</v>
      </c>
      <c r="I4" s="9" t="n">
        <v>0</v>
      </c>
      <c r="L4" s="7" t="n">
        <v>1.7</v>
      </c>
      <c r="M4" s="7" t="n">
        <v>2.4</v>
      </c>
    </row>
    <row r="5" spans="1:14">
      <c r="A5" s="4" t="s">
        <v>491</v>
      </c>
    </row>
    <row r="6" spans="1:14">
      <c r="A6" s="3" t="s">
        <v>457</v>
      </c>
    </row>
    <row r="7" spans="1:14">
      <c r="A7" s="4" t="s">
        <v>492</v>
      </c>
      <c r="C7" s="7" t="n">
        <v>32.8</v>
      </c>
    </row>
    <row r="8" spans="1:14">
      <c r="A8" s="4" t="s">
        <v>493</v>
      </c>
      <c r="C8" s="8" t="n">
        <v>34.6</v>
      </c>
      <c r="E8" s="7" t="n">
        <v>463.9</v>
      </c>
    </row>
    <row r="9" spans="1:14">
      <c r="A9" s="4" t="s">
        <v>494</v>
      </c>
      <c r="E9" s="9" t="n">
        <v>750</v>
      </c>
    </row>
    <row r="10" spans="1:14">
      <c r="A10" s="4" t="s">
        <v>495</v>
      </c>
    </row>
    <row r="11" spans="1:14">
      <c r="A11" s="3" t="s">
        <v>457</v>
      </c>
    </row>
    <row r="12" spans="1:14">
      <c r="A12" s="4" t="s">
        <v>492</v>
      </c>
      <c r="F12" s="7" t="n">
        <v>20.1</v>
      </c>
      <c r="K12" s="7" t="n">
        <v>15.8</v>
      </c>
    </row>
    <row r="13" spans="1:14">
      <c r="A13" s="4" t="s">
        <v>38</v>
      </c>
      <c r="J13" s="7" t="n">
        <v>1.2</v>
      </c>
      <c r="K13" s="8" t="n">
        <v>0.6</v>
      </c>
    </row>
    <row r="14" spans="1:14">
      <c r="A14" s="4" t="s">
        <v>496</v>
      </c>
    </row>
    <row r="15" spans="1:14">
      <c r="A15" s="3" t="s">
        <v>457</v>
      </c>
    </row>
    <row r="16" spans="1:14">
      <c r="A16" s="4" t="s">
        <v>493</v>
      </c>
      <c r="K16" s="8" t="n">
        <v>16.5</v>
      </c>
    </row>
    <row r="17" spans="1:14">
      <c r="A17" s="4" t="s">
        <v>497</v>
      </c>
    </row>
    <row r="18" spans="1:14">
      <c r="A18" s="3" t="s">
        <v>457</v>
      </c>
    </row>
    <row r="19" spans="1:14">
      <c r="A19" s="4" t="s">
        <v>493</v>
      </c>
      <c r="K19" s="7" t="n">
        <v>21.4</v>
      </c>
    </row>
    <row r="20" spans="1:14">
      <c r="A20" s="4" t="s">
        <v>460</v>
      </c>
    </row>
    <row r="21" spans="1:14">
      <c r="A21" s="3" t="s">
        <v>457</v>
      </c>
    </row>
    <row r="22" spans="1:14">
      <c r="A22" s="4" t="s">
        <v>492</v>
      </c>
      <c r="B22" s="9" t="n">
        <v>94</v>
      </c>
    </row>
    <row r="23" spans="1:14">
      <c r="A23" s="4" t="s">
        <v>493</v>
      </c>
      <c r="C23" s="8" t="n">
        <v>0.1</v>
      </c>
    </row>
    <row r="24" spans="1:14">
      <c r="A24" s="4" t="s">
        <v>498</v>
      </c>
      <c r="E24" s="4" t="s">
        <v>462</v>
      </c>
    </row>
    <row r="25" spans="1:14">
      <c r="A25" s="4" t="s">
        <v>463</v>
      </c>
      <c r="E25" s="7" t="n">
        <v>92.2</v>
      </c>
      <c r="N25" s="7" t="n">
        <v>92.09999999999999</v>
      </c>
    </row>
    <row r="26" spans="1:14">
      <c r="A26" s="4" t="s">
        <v>466</v>
      </c>
    </row>
    <row r="27" spans="1:14">
      <c r="A27" s="3" t="s">
        <v>457</v>
      </c>
    </row>
    <row r="28" spans="1:14">
      <c r="A28" s="4" t="s">
        <v>492</v>
      </c>
      <c r="D28" s="9" t="n">
        <v>7</v>
      </c>
      <c r="F28" s="8" t="n">
        <v>9.4</v>
      </c>
    </row>
    <row r="29" spans="1:14">
      <c r="A29" s="4" t="s">
        <v>493</v>
      </c>
      <c r="C29" s="8" t="n">
        <v>0.9</v>
      </c>
      <c r="D29" s="8" t="n">
        <v>6.5</v>
      </c>
      <c r="F29" s="9" t="n">
        <v>10</v>
      </c>
    </row>
    <row r="30" spans="1:14">
      <c r="A30" s="4" t="s">
        <v>498</v>
      </c>
      <c r="E30" s="4" t="s">
        <v>467</v>
      </c>
      <c r="G30" s="4" t="s">
        <v>467</v>
      </c>
      <c r="L30" s="4" t="s">
        <v>467</v>
      </c>
    </row>
    <row r="31" spans="1:14">
      <c r="A31" s="4" t="s">
        <v>38</v>
      </c>
      <c r="D31" s="7" t="n">
        <v>-0.5</v>
      </c>
      <c r="J31" s="7" t="n">
        <v>0.6</v>
      </c>
    </row>
    <row r="32" spans="1:14">
      <c r="A32" s="4" t="s">
        <v>463</v>
      </c>
      <c r="E32" s="7" t="n">
        <v>209.8</v>
      </c>
      <c r="G32" s="7" t="n">
        <v>201.4</v>
      </c>
      <c r="L32" s="7" t="n">
        <v>201.4</v>
      </c>
    </row>
    <row r="33" spans="1:14">
      <c r="A33" s="4" t="s">
        <v>469</v>
      </c>
    </row>
    <row r="34" spans="1:14">
      <c r="A34" s="3" t="s">
        <v>457</v>
      </c>
    </row>
    <row r="35" spans="1:14">
      <c r="A35" s="4" t="s">
        <v>492</v>
      </c>
      <c r="H35" s="7" t="n">
        <v>33.5</v>
      </c>
    </row>
    <row r="36" spans="1:14">
      <c r="A36" s="4" t="s">
        <v>493</v>
      </c>
      <c r="C36" s="7" t="n">
        <v>33.6</v>
      </c>
      <c r="H36" s="8" t="n">
        <v>35.8</v>
      </c>
    </row>
    <row r="37" spans="1:14">
      <c r="A37" s="4" t="s">
        <v>498</v>
      </c>
      <c r="E37" s="4" t="s">
        <v>470</v>
      </c>
      <c r="G37" s="4" t="s">
        <v>470</v>
      </c>
      <c r="L37" s="4" t="s">
        <v>470</v>
      </c>
    </row>
    <row r="38" spans="1:14">
      <c r="A38" s="4" t="s">
        <v>38</v>
      </c>
      <c r="H38" s="7" t="n">
        <v>2.4</v>
      </c>
    </row>
    <row r="39" spans="1:14">
      <c r="A39" s="4" t="s">
        <v>463</v>
      </c>
      <c r="E39" s="7" t="n">
        <v>690.2</v>
      </c>
      <c r="G39" s="7" t="n">
        <v>620.8</v>
      </c>
      <c r="L39" s="7" t="n">
        <v>620.8</v>
      </c>
    </row>
    <row r="40" spans="1:14">
      <c r="A40" s="4" t="s">
        <v>314</v>
      </c>
    </row>
    <row r="41" spans="1:14">
      <c r="A41" s="3" t="s">
        <v>457</v>
      </c>
    </row>
    <row r="42" spans="1:14">
      <c r="A42" s="4" t="s">
        <v>499</v>
      </c>
      <c r="G42" s="5" t="n">
        <v>0</v>
      </c>
      <c r="L42" s="5" t="n">
        <v>0</v>
      </c>
    </row>
    <row r="43" spans="1:14">
      <c r="A43" s="4" t="s">
        <v>313</v>
      </c>
      <c r="G43" s="8" t="n">
        <v>5.1</v>
      </c>
      <c r="L43" s="8" t="n">
        <v>5.1</v>
      </c>
    </row>
    <row r="44" spans="1:14">
      <c r="A44" s="4" t="s">
        <v>500</v>
      </c>
      <c r="G44" s="5" t="n">
        <v>1495</v>
      </c>
      <c r="L44" s="5" t="n">
        <v>1495</v>
      </c>
    </row>
    <row r="45" spans="1:14">
      <c r="A45" s="4" t="s">
        <v>501</v>
      </c>
    </row>
    <row r="46" spans="1:14">
      <c r="A46" s="3" t="s">
        <v>457</v>
      </c>
    </row>
    <row r="47" spans="1:14">
      <c r="A47" s="4" t="s">
        <v>502</v>
      </c>
      <c r="G47" s="5" t="n">
        <v>1500</v>
      </c>
      <c r="L47" s="5" t="n">
        <v>1500</v>
      </c>
    </row>
    <row r="48" spans="1:14">
      <c r="A48" s="4" t="s">
        <v>503</v>
      </c>
    </row>
    <row r="49" spans="1:14">
      <c r="A49" s="3" t="s">
        <v>457</v>
      </c>
    </row>
    <row r="50" spans="1:14">
      <c r="A50" s="4" t="s">
        <v>502</v>
      </c>
      <c r="G50" s="5" t="n">
        <v>1440</v>
      </c>
      <c r="L50" s="5" t="n">
        <v>1440</v>
      </c>
    </row>
    <row r="51" spans="1:14">
      <c r="A51" s="4" t="s">
        <v>504</v>
      </c>
    </row>
    <row r="52" spans="1:14">
      <c r="A52" s="3" t="s">
        <v>457</v>
      </c>
    </row>
    <row r="53" spans="1:14">
      <c r="A53" s="4" t="s">
        <v>502</v>
      </c>
      <c r="G53" s="9" t="n">
        <v>1290</v>
      </c>
      <c r="L53" s="9" t="n">
        <v>12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21"/>
    <col customWidth="1" max="3" min="3" width="34"/>
    <col customWidth="1" max="4" min="4" width="21"/>
    <col customWidth="1" max="5" min="5" width="34"/>
    <col customWidth="1" max="6" min="6" width="21"/>
  </cols>
  <sheetData>
    <row r="1" spans="1:6">
      <c r="A1" s="1" t="s">
        <v>505</v>
      </c>
      <c r="B1" s="2" t="s">
        <v>23</v>
      </c>
      <c r="D1" s="2" t="s">
        <v>1</v>
      </c>
    </row>
    <row r="2" spans="1:6">
      <c r="B2" s="2" t="s">
        <v>381</v>
      </c>
      <c r="C2" s="2" t="s">
        <v>380</v>
      </c>
      <c r="D2" s="2" t="s">
        <v>381</v>
      </c>
      <c r="E2" s="2" t="s">
        <v>380</v>
      </c>
      <c r="F2" s="2" t="s">
        <v>346</v>
      </c>
    </row>
    <row r="3" spans="1:6">
      <c r="A3" s="3" t="s">
        <v>506</v>
      </c>
    </row>
    <row r="4" spans="1:6">
      <c r="A4" s="4" t="s">
        <v>26</v>
      </c>
      <c r="B4" s="7" t="n">
        <v>291.6</v>
      </c>
      <c r="C4" s="7" t="n">
        <v>379.4</v>
      </c>
      <c r="D4" s="7" t="n">
        <v>986.1</v>
      </c>
      <c r="E4" s="7" t="n">
        <v>1491.4</v>
      </c>
    </row>
    <row r="5" spans="1:6">
      <c r="A5" s="3" t="s">
        <v>507</v>
      </c>
    </row>
    <row r="6" spans="1:6">
      <c r="A6" s="4" t="s">
        <v>130</v>
      </c>
      <c r="D6" s="5" t="n">
        <v>0</v>
      </c>
      <c r="E6" s="8" t="n">
        <v>34.3</v>
      </c>
    </row>
    <row r="7" spans="1:6">
      <c r="A7" s="4" t="s">
        <v>508</v>
      </c>
      <c r="C7" s="8" t="n">
        <v>-1.4</v>
      </c>
      <c r="E7" s="8" t="n">
        <v>-1.4</v>
      </c>
    </row>
    <row r="8" spans="1:6">
      <c r="A8" s="3" t="s">
        <v>509</v>
      </c>
    </row>
    <row r="9" spans="1:6">
      <c r="A9" s="4" t="s">
        <v>510</v>
      </c>
      <c r="D9" s="8" t="n">
        <v>12.4</v>
      </c>
      <c r="E9" s="8" t="n">
        <v>23.2</v>
      </c>
    </row>
    <row r="10" spans="1:6">
      <c r="A10" s="3" t="s">
        <v>511</v>
      </c>
    </row>
    <row r="11" spans="1:6">
      <c r="A11" s="4" t="s">
        <v>42</v>
      </c>
      <c r="B11" s="7" t="n">
        <v>-21.8</v>
      </c>
      <c r="C11" s="7" t="n">
        <v>-12.2</v>
      </c>
      <c r="D11" s="7" t="n">
        <v>29.3</v>
      </c>
      <c r="E11" s="7" t="n">
        <v>14.7</v>
      </c>
    </row>
    <row r="12" spans="1:6">
      <c r="A12" s="4" t="s">
        <v>512</v>
      </c>
      <c r="B12" s="4" t="s">
        <v>513</v>
      </c>
      <c r="C12" s="4" t="s">
        <v>514</v>
      </c>
      <c r="D12" s="4" t="s">
        <v>515</v>
      </c>
      <c r="E12" s="4" t="s">
        <v>516</v>
      </c>
    </row>
    <row r="13" spans="1:6">
      <c r="A13" s="4" t="s">
        <v>517</v>
      </c>
      <c r="B13" s="7" t="n">
        <v>-9.6</v>
      </c>
      <c r="D13" s="7" t="n">
        <v>14.6</v>
      </c>
    </row>
    <row r="14" spans="1:6">
      <c r="A14" s="4" t="s">
        <v>399</v>
      </c>
    </row>
    <row r="15" spans="1:6">
      <c r="A15" s="3" t="s">
        <v>507</v>
      </c>
    </row>
    <row r="16" spans="1:6">
      <c r="A16" s="4" t="s">
        <v>400</v>
      </c>
      <c r="C16" s="5" t="n">
        <v>5</v>
      </c>
      <c r="E16" s="5" t="n">
        <v>5</v>
      </c>
    </row>
    <row r="17" spans="1:6">
      <c r="A17" s="4" t="s">
        <v>130</v>
      </c>
      <c r="C17" s="7" t="n">
        <v>34.3</v>
      </c>
      <c r="E17" s="7" t="n">
        <v>34.3</v>
      </c>
    </row>
    <row r="18" spans="1:6">
      <c r="A18" s="4" t="s">
        <v>518</v>
      </c>
    </row>
    <row r="19" spans="1:6">
      <c r="A19" s="3" t="s">
        <v>506</v>
      </c>
    </row>
    <row r="20" spans="1:6">
      <c r="A20" s="4" t="s">
        <v>26</v>
      </c>
      <c r="B20" s="7" t="n">
        <v>28.9</v>
      </c>
      <c r="D20" s="7" t="n">
        <v>57.5</v>
      </c>
    </row>
    <row r="21" spans="1:6">
      <c r="A21" s="4" t="s">
        <v>435</v>
      </c>
      <c r="F21" s="7" t="n">
        <v>95.90000000000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8"/>
    <col customWidth="1" max="5" min="5" width="21"/>
  </cols>
  <sheetData>
    <row r="1" spans="1:5">
      <c r="A1" s="1" t="s">
        <v>519</v>
      </c>
      <c r="B1" s="2" t="s">
        <v>23</v>
      </c>
      <c r="D1" s="2" t="s">
        <v>1</v>
      </c>
    </row>
    <row r="2" spans="1:5">
      <c r="B2" s="2" t="s">
        <v>381</v>
      </c>
      <c r="C2" s="2" t="s">
        <v>407</v>
      </c>
      <c r="D2" s="2" t="s">
        <v>520</v>
      </c>
      <c r="E2" s="2" t="s">
        <v>407</v>
      </c>
    </row>
    <row r="3" spans="1:5">
      <c r="A3" s="3" t="s">
        <v>179</v>
      </c>
    </row>
    <row r="4" spans="1:5">
      <c r="A4" s="4" t="s">
        <v>521</v>
      </c>
      <c r="D4" s="5" t="n">
        <v>2</v>
      </c>
    </row>
    <row r="5" spans="1:5">
      <c r="A5" s="3" t="s">
        <v>522</v>
      </c>
    </row>
    <row r="6" spans="1:5">
      <c r="A6" s="4" t="s">
        <v>523</v>
      </c>
      <c r="B6" s="7" t="n">
        <v>291.6</v>
      </c>
      <c r="C6" s="7" t="n">
        <v>379.4</v>
      </c>
      <c r="D6" s="7" t="n">
        <v>986.1</v>
      </c>
      <c r="E6" s="7" t="n">
        <v>1491.4</v>
      </c>
    </row>
    <row r="7" spans="1:5">
      <c r="A7" s="3" t="s">
        <v>524</v>
      </c>
    </row>
    <row r="8" spans="1:5">
      <c r="A8" s="4" t="s">
        <v>28</v>
      </c>
      <c r="B8" s="8" t="n">
        <v>167.4</v>
      </c>
      <c r="C8" s="5" t="n">
        <v>186</v>
      </c>
      <c r="D8" s="8" t="n">
        <v>504.9</v>
      </c>
      <c r="E8" s="8" t="n">
        <v>598.3</v>
      </c>
    </row>
    <row r="9" spans="1:5">
      <c r="A9" s="4" t="s">
        <v>29</v>
      </c>
      <c r="B9" s="8" t="n">
        <v>103.4</v>
      </c>
      <c r="C9" s="8" t="n">
        <v>102.2</v>
      </c>
      <c r="D9" s="5" t="n">
        <v>304</v>
      </c>
      <c r="E9" s="8" t="n">
        <v>301.2</v>
      </c>
    </row>
    <row r="10" spans="1:5">
      <c r="A10" s="4" t="s">
        <v>30</v>
      </c>
      <c r="B10" s="5" t="n">
        <v>25</v>
      </c>
      <c r="C10" s="8" t="n">
        <v>23.5</v>
      </c>
      <c r="D10" s="5" t="n">
        <v>71</v>
      </c>
      <c r="E10" s="8" t="n">
        <v>76.5</v>
      </c>
    </row>
    <row r="11" spans="1:5">
      <c r="A11" s="4" t="s">
        <v>525</v>
      </c>
      <c r="B11" s="8" t="n">
        <v>2.8</v>
      </c>
      <c r="C11" s="8" t="n">
        <v>34.1</v>
      </c>
      <c r="D11" s="8" t="n">
        <v>9.300000000000001</v>
      </c>
      <c r="E11" s="8" t="n">
        <v>38.2</v>
      </c>
    </row>
    <row r="12" spans="1:5">
      <c r="A12" s="4" t="s">
        <v>34</v>
      </c>
      <c r="B12" s="5" t="n">
        <v>-7</v>
      </c>
      <c r="C12" s="8" t="n">
        <v>33.6</v>
      </c>
      <c r="D12" s="8" t="n">
        <v>96.90000000000001</v>
      </c>
      <c r="E12" s="8" t="n">
        <v>477.2</v>
      </c>
    </row>
    <row r="13" spans="1:5">
      <c r="A13" s="4" t="s">
        <v>526</v>
      </c>
    </row>
    <row r="14" spans="1:5">
      <c r="A14" s="3" t="s">
        <v>522</v>
      </c>
    </row>
    <row r="15" spans="1:5">
      <c r="A15" s="4" t="s">
        <v>523</v>
      </c>
      <c r="B15" s="8" t="n">
        <v>88.40000000000001</v>
      </c>
      <c r="C15" s="8" t="n">
        <v>135.1</v>
      </c>
      <c r="D15" s="8" t="n">
        <v>371.8</v>
      </c>
      <c r="E15" s="5" t="n">
        <v>699</v>
      </c>
    </row>
    <row r="16" spans="1:5">
      <c r="A16" s="3" t="s">
        <v>524</v>
      </c>
    </row>
    <row r="17" spans="1:5">
      <c r="A17" s="4" t="s">
        <v>28</v>
      </c>
      <c r="B17" s="8" t="n">
        <v>32.9</v>
      </c>
      <c r="C17" s="8" t="n">
        <v>52.4</v>
      </c>
      <c r="D17" s="8" t="n">
        <v>116.2</v>
      </c>
      <c r="E17" s="8" t="n">
        <v>175.4</v>
      </c>
    </row>
    <row r="18" spans="1:5">
      <c r="A18" s="4" t="s">
        <v>29</v>
      </c>
      <c r="B18" s="8" t="n">
        <v>27.4</v>
      </c>
      <c r="C18" s="8" t="n">
        <v>28.8</v>
      </c>
      <c r="D18" s="8" t="n">
        <v>84.09999999999999</v>
      </c>
      <c r="E18" s="5" t="n">
        <v>86</v>
      </c>
    </row>
    <row r="19" spans="1:5">
      <c r="A19" s="4" t="s">
        <v>30</v>
      </c>
      <c r="B19" s="5" t="n">
        <v>0</v>
      </c>
      <c r="C19" s="5" t="n">
        <v>0</v>
      </c>
      <c r="D19" s="5" t="n">
        <v>0</v>
      </c>
      <c r="E19" s="5" t="n">
        <v>0</v>
      </c>
    </row>
    <row r="20" spans="1:5">
      <c r="A20" s="4" t="s">
        <v>525</v>
      </c>
      <c r="B20" s="5" t="n">
        <v>0</v>
      </c>
      <c r="C20" s="8" t="n">
        <v>0.1</v>
      </c>
      <c r="D20" s="5" t="n">
        <v>0</v>
      </c>
      <c r="E20" s="8" t="n">
        <v>0.4</v>
      </c>
    </row>
    <row r="21" spans="1:5">
      <c r="A21" s="4" t="s">
        <v>34</v>
      </c>
      <c r="B21" s="8" t="n">
        <v>28.1</v>
      </c>
      <c r="C21" s="8" t="n">
        <v>53.8</v>
      </c>
      <c r="D21" s="8" t="n">
        <v>171.5</v>
      </c>
      <c r="E21" s="8" t="n">
        <v>437.2</v>
      </c>
    </row>
    <row r="22" spans="1:5">
      <c r="A22" s="4" t="s">
        <v>527</v>
      </c>
    </row>
    <row r="23" spans="1:5">
      <c r="A23" s="3" t="s">
        <v>522</v>
      </c>
    </row>
    <row r="24" spans="1:5">
      <c r="A24" s="4" t="s">
        <v>523</v>
      </c>
      <c r="B24" s="8" t="n">
        <v>203.2</v>
      </c>
      <c r="C24" s="8" t="n">
        <v>244.3</v>
      </c>
      <c r="D24" s="8" t="n">
        <v>614.3</v>
      </c>
      <c r="E24" s="8" t="n">
        <v>792.4</v>
      </c>
    </row>
    <row r="25" spans="1:5">
      <c r="A25" s="3" t="s">
        <v>524</v>
      </c>
    </row>
    <row r="26" spans="1:5">
      <c r="A26" s="4" t="s">
        <v>28</v>
      </c>
      <c r="B26" s="8" t="n">
        <v>134.5</v>
      </c>
      <c r="C26" s="8" t="n">
        <v>133.6</v>
      </c>
      <c r="D26" s="8" t="n">
        <v>388.7</v>
      </c>
      <c r="E26" s="8" t="n">
        <v>422.9</v>
      </c>
    </row>
    <row r="27" spans="1:5">
      <c r="A27" s="4" t="s">
        <v>29</v>
      </c>
      <c r="B27" s="8" t="n">
        <v>75.3</v>
      </c>
      <c r="C27" s="8" t="n">
        <v>71.5</v>
      </c>
      <c r="D27" s="8" t="n">
        <v>217.8</v>
      </c>
      <c r="E27" s="5" t="n">
        <v>211</v>
      </c>
    </row>
    <row r="28" spans="1:5">
      <c r="A28" s="4" t="s">
        <v>30</v>
      </c>
      <c r="B28" s="5" t="n">
        <v>0</v>
      </c>
      <c r="C28" s="5" t="n">
        <v>0</v>
      </c>
      <c r="D28" s="5" t="n">
        <v>0</v>
      </c>
      <c r="E28" s="5" t="n">
        <v>0</v>
      </c>
    </row>
    <row r="29" spans="1:5">
      <c r="A29" s="4" t="s">
        <v>525</v>
      </c>
      <c r="B29" s="8" t="n">
        <v>2.7</v>
      </c>
      <c r="C29" s="8" t="n">
        <v>33.6</v>
      </c>
      <c r="D29" s="8" t="n">
        <v>9.300000000000001</v>
      </c>
      <c r="E29" s="8" t="n">
        <v>37.3</v>
      </c>
    </row>
    <row r="30" spans="1:5">
      <c r="A30" s="4" t="s">
        <v>34</v>
      </c>
      <c r="B30" s="8" t="n">
        <v>-9.300000000000001</v>
      </c>
      <c r="C30" s="8" t="n">
        <v>5.6</v>
      </c>
      <c r="D30" s="8" t="n">
        <v>-1.5</v>
      </c>
      <c r="E30" s="8" t="n">
        <v>121.2</v>
      </c>
    </row>
    <row r="31" spans="1:5">
      <c r="A31" s="4" t="s">
        <v>528</v>
      </c>
    </row>
    <row r="32" spans="1:5">
      <c r="A32" s="3" t="s">
        <v>522</v>
      </c>
    </row>
    <row r="33" spans="1:5">
      <c r="A33" s="4" t="s">
        <v>523</v>
      </c>
      <c r="B33" s="5" t="n">
        <v>0</v>
      </c>
      <c r="C33" s="5" t="n">
        <v>0</v>
      </c>
      <c r="D33" s="5" t="n">
        <v>0</v>
      </c>
      <c r="E33" s="5" t="n">
        <v>0</v>
      </c>
    </row>
    <row r="34" spans="1:5">
      <c r="A34" s="3" t="s">
        <v>524</v>
      </c>
    </row>
    <row r="35" spans="1:5">
      <c r="A35" s="4" t="s">
        <v>28</v>
      </c>
      <c r="B35" s="5" t="n">
        <v>0</v>
      </c>
      <c r="C35" s="5" t="n">
        <v>0</v>
      </c>
      <c r="D35" s="5" t="n">
        <v>0</v>
      </c>
      <c r="E35" s="5" t="n">
        <v>0</v>
      </c>
    </row>
    <row r="36" spans="1:5">
      <c r="A36" s="4" t="s">
        <v>29</v>
      </c>
      <c r="B36" s="8" t="n">
        <v>0.7</v>
      </c>
      <c r="C36" s="8" t="n">
        <v>1.9</v>
      </c>
      <c r="D36" s="8" t="n">
        <v>2.1</v>
      </c>
      <c r="E36" s="8" t="n">
        <v>4.2</v>
      </c>
    </row>
    <row r="37" spans="1:5">
      <c r="A37" s="4" t="s">
        <v>30</v>
      </c>
      <c r="B37" s="5" t="n">
        <v>25</v>
      </c>
      <c r="C37" s="8" t="n">
        <v>23.5</v>
      </c>
      <c r="D37" s="5" t="n">
        <v>71</v>
      </c>
      <c r="E37" s="8" t="n">
        <v>76.5</v>
      </c>
    </row>
    <row r="38" spans="1:5">
      <c r="A38" s="4" t="s">
        <v>525</v>
      </c>
      <c r="B38" s="8" t="n">
        <v>0.1</v>
      </c>
      <c r="C38" s="8" t="n">
        <v>0.4</v>
      </c>
      <c r="D38" s="5" t="n">
        <v>0</v>
      </c>
      <c r="E38" s="8" t="n">
        <v>0.5</v>
      </c>
    </row>
    <row r="39" spans="1:5">
      <c r="A39" s="4" t="s">
        <v>34</v>
      </c>
      <c r="B39" s="7" t="n">
        <v>-25.8</v>
      </c>
      <c r="C39" s="7" t="n">
        <v>-25.8</v>
      </c>
      <c r="D39" s="7" t="n">
        <v>-73.09999999999999</v>
      </c>
      <c r="E39" s="7" t="n">
        <v>-8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9" t="n">
        <v>1220</v>
      </c>
      <c r="C3" s="7" t="n">
        <v>1255.5</v>
      </c>
    </row>
    <row r="4" spans="1:3">
      <c r="A4" s="4" t="s">
        <v>60</v>
      </c>
      <c r="B4" s="8" t="n">
        <v>244.1</v>
      </c>
      <c r="C4" s="8" t="n">
        <v>301.3</v>
      </c>
    </row>
    <row r="5" spans="1:3">
      <c r="A5" s="4" t="s">
        <v>61</v>
      </c>
      <c r="B5" s="8" t="n">
        <v>24.5</v>
      </c>
      <c r="C5" s="8" t="n">
        <v>23.5</v>
      </c>
    </row>
    <row r="6" spans="1:3">
      <c r="A6" s="4" t="s">
        <v>62</v>
      </c>
      <c r="B6" s="8" t="n">
        <v>1488.6</v>
      </c>
      <c r="C6" s="8" t="n">
        <v>1580.3</v>
      </c>
    </row>
    <row r="7" spans="1:3">
      <c r="A7" s="3" t="s">
        <v>63</v>
      </c>
    </row>
    <row r="8" spans="1:3">
      <c r="A8" s="4" t="s">
        <v>64</v>
      </c>
      <c r="B8" s="8" t="n">
        <v>8985.6</v>
      </c>
      <c r="C8" s="8" t="n">
        <v>8965.299999999999</v>
      </c>
    </row>
    <row r="9" spans="1:3">
      <c r="A9" s="4" t="s">
        <v>65</v>
      </c>
      <c r="B9" s="8" t="n">
        <v>140.4</v>
      </c>
      <c r="C9" s="8" t="n">
        <v>135.5</v>
      </c>
    </row>
    <row r="10" spans="1:3">
      <c r="A10" s="4" t="s">
        <v>66</v>
      </c>
      <c r="B10" s="5" t="n">
        <v>9126</v>
      </c>
      <c r="C10" s="8" t="n">
        <v>9100.799999999999</v>
      </c>
    </row>
    <row r="11" spans="1:3">
      <c r="A11" s="4" t="s">
        <v>67</v>
      </c>
      <c r="B11" s="8" t="n">
        <v>2310.1</v>
      </c>
      <c r="C11" s="8" t="n">
        <v>2040.8</v>
      </c>
    </row>
    <row r="12" spans="1:3">
      <c r="A12" s="4" t="s">
        <v>68</v>
      </c>
      <c r="B12" s="8" t="n">
        <v>6815.9</v>
      </c>
      <c r="C12" s="5" t="n">
        <v>7060</v>
      </c>
    </row>
    <row r="13" spans="1:3">
      <c r="A13" s="4" t="s">
        <v>69</v>
      </c>
      <c r="B13" s="5" t="n">
        <v>25</v>
      </c>
      <c r="C13" s="5" t="n">
        <v>0</v>
      </c>
    </row>
    <row r="14" spans="1:3">
      <c r="A14" s="4" t="s">
        <v>70</v>
      </c>
      <c r="B14" s="8" t="n">
        <v>43.7</v>
      </c>
      <c r="C14" s="8" t="n">
        <v>35.3</v>
      </c>
    </row>
    <row r="15" spans="1:3">
      <c r="A15" s="4" t="s">
        <v>71</v>
      </c>
      <c r="B15" s="8" t="n">
        <v>8373.200000000001</v>
      </c>
      <c r="C15" s="8" t="n">
        <v>8675.6</v>
      </c>
    </row>
    <row r="16" spans="1:3">
      <c r="A16" s="3" t="s">
        <v>72</v>
      </c>
    </row>
    <row r="17" spans="1:3">
      <c r="A17" s="4" t="s">
        <v>73</v>
      </c>
      <c r="B17" s="5" t="n">
        <v>0</v>
      </c>
      <c r="C17" s="8" t="n">
        <v>126.8</v>
      </c>
    </row>
    <row r="18" spans="1:3">
      <c r="A18" s="4" t="s">
        <v>74</v>
      </c>
      <c r="B18" s="8" t="n">
        <v>71.40000000000001</v>
      </c>
      <c r="C18" s="8" t="n">
        <v>94.3</v>
      </c>
    </row>
    <row r="19" spans="1:3">
      <c r="A19" s="4" t="s">
        <v>75</v>
      </c>
      <c r="B19" s="8" t="n">
        <v>43.8</v>
      </c>
      <c r="C19" s="8" t="n">
        <v>103.9</v>
      </c>
    </row>
    <row r="20" spans="1:3">
      <c r="A20" s="4" t="s">
        <v>76</v>
      </c>
      <c r="B20" s="8" t="n">
        <v>141.4</v>
      </c>
      <c r="C20" s="8" t="n">
        <v>158.8</v>
      </c>
    </row>
    <row r="21" spans="1:3">
      <c r="A21" s="4" t="s">
        <v>77</v>
      </c>
      <c r="B21" s="8" t="n">
        <v>256.6</v>
      </c>
      <c r="C21" s="8" t="n">
        <v>483.8</v>
      </c>
    </row>
    <row r="22" spans="1:3">
      <c r="A22" s="4" t="s">
        <v>78</v>
      </c>
      <c r="B22" s="8" t="n">
        <v>2510.2</v>
      </c>
      <c r="C22" s="8" t="n">
        <v>2553.4</v>
      </c>
    </row>
    <row r="23" spans="1:3">
      <c r="A23" s="4" t="s">
        <v>79</v>
      </c>
      <c r="B23" s="8" t="n">
        <v>292.5</v>
      </c>
      <c r="C23" s="8" t="n">
        <v>338.8</v>
      </c>
    </row>
    <row r="24" spans="1:3">
      <c r="A24" s="4" t="s">
        <v>80</v>
      </c>
      <c r="B24" s="8" t="n">
        <v>19.2</v>
      </c>
      <c r="C24" s="8" t="n">
        <v>185.7</v>
      </c>
    </row>
    <row r="25" spans="1:3">
      <c r="A25" s="4" t="s">
        <v>81</v>
      </c>
      <c r="B25" s="4" t="s">
        <v>82</v>
      </c>
      <c r="C25" s="4" t="s">
        <v>82</v>
      </c>
    </row>
    <row r="26" spans="1:3">
      <c r="A26" s="3" t="s">
        <v>83</v>
      </c>
    </row>
    <row r="27" spans="1:3">
      <c r="A27" s="4" t="s">
        <v>84</v>
      </c>
      <c r="B27" s="5" t="n">
        <v>16</v>
      </c>
      <c r="C27" s="5" t="n">
        <v>16</v>
      </c>
    </row>
    <row r="28" spans="1:3">
      <c r="A28" s="4" t="s">
        <v>85</v>
      </c>
      <c r="B28" s="8" t="n">
        <v>1484.6</v>
      </c>
      <c r="C28" s="8" t="n">
        <v>1471.7</v>
      </c>
    </row>
    <row r="29" spans="1:3">
      <c r="A29" s="4" t="s">
        <v>86</v>
      </c>
      <c r="B29" s="8" t="n">
        <v>3997.7</v>
      </c>
      <c r="C29" s="8" t="n">
        <v>3830.4</v>
      </c>
    </row>
    <row r="30" spans="1:3">
      <c r="A30" s="4" t="s">
        <v>87</v>
      </c>
      <c r="B30" s="8" t="n">
        <v>-9.300000000000001</v>
      </c>
      <c r="C30" s="8" t="n">
        <v>-7.2</v>
      </c>
    </row>
    <row r="31" spans="1:3">
      <c r="A31" s="4" t="s">
        <v>88</v>
      </c>
      <c r="B31" s="8" t="n">
        <v>-194.3</v>
      </c>
      <c r="C31" s="5" t="n">
        <v>-197</v>
      </c>
    </row>
    <row r="32" spans="1:3">
      <c r="A32" s="4" t="s">
        <v>89</v>
      </c>
      <c r="B32" s="8" t="n">
        <v>5294.7</v>
      </c>
      <c r="C32" s="8" t="n">
        <v>5113.9</v>
      </c>
    </row>
    <row r="33" spans="1:3">
      <c r="A33" s="4" t="s">
        <v>90</v>
      </c>
      <c r="B33" s="7" t="n">
        <v>8373.200000000001</v>
      </c>
      <c r="C33" s="7" t="n">
        <v>867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529</v>
      </c>
      <c r="B1" s="2" t="s">
        <v>1</v>
      </c>
    </row>
    <row r="2" spans="1:2">
      <c r="B2" s="2" t="s">
        <v>2</v>
      </c>
    </row>
    <row r="3" spans="1:2">
      <c r="A3" s="3" t="s">
        <v>530</v>
      </c>
    </row>
    <row r="4" spans="1:2">
      <c r="A4" s="4" t="s">
        <v>531</v>
      </c>
      <c r="B4" s="4" t="s">
        <v>532</v>
      </c>
    </row>
    <row r="5" spans="1:2">
      <c r="A5" s="4" t="s">
        <v>533</v>
      </c>
    </row>
    <row r="6" spans="1:2">
      <c r="A6" s="3" t="s">
        <v>530</v>
      </c>
    </row>
    <row r="7" spans="1:2">
      <c r="A7" s="4" t="s">
        <v>498</v>
      </c>
      <c r="B7" s="4" t="s">
        <v>467</v>
      </c>
    </row>
    <row r="8" spans="1:2">
      <c r="A8" s="4" t="s">
        <v>534</v>
      </c>
    </row>
    <row r="9" spans="1:2">
      <c r="A9" s="3" t="s">
        <v>530</v>
      </c>
    </row>
    <row r="10" spans="1:2">
      <c r="A10" s="4" t="s">
        <v>498</v>
      </c>
      <c r="B10" s="4" t="s">
        <v>470</v>
      </c>
    </row>
    <row r="11" spans="1:2">
      <c r="A11" s="4" t="s">
        <v>535</v>
      </c>
    </row>
    <row r="12" spans="1:2">
      <c r="A12" s="3" t="s">
        <v>530</v>
      </c>
    </row>
    <row r="13" spans="1:2">
      <c r="A13" s="4" t="s">
        <v>498</v>
      </c>
      <c r="B13" s="4" t="s">
        <v>473</v>
      </c>
    </row>
    <row r="14" spans="1:2">
      <c r="A14" s="4" t="s">
        <v>536</v>
      </c>
    </row>
    <row r="15" spans="1:2">
      <c r="A15" s="3" t="s">
        <v>530</v>
      </c>
    </row>
    <row r="16" spans="1:2">
      <c r="A16" s="4" t="s">
        <v>498</v>
      </c>
      <c r="B16" s="4" t="s">
        <v>476</v>
      </c>
    </row>
    <row r="17" spans="1:2">
      <c r="A17" s="4" t="s">
        <v>537</v>
      </c>
    </row>
    <row r="18" spans="1:2">
      <c r="A18" s="3" t="s">
        <v>530</v>
      </c>
    </row>
    <row r="19" spans="1:2">
      <c r="A19" s="4" t="s">
        <v>498</v>
      </c>
      <c r="B19" s="4" t="s">
        <v>479</v>
      </c>
    </row>
    <row r="20" spans="1:2">
      <c r="A20" s="4" t="s">
        <v>538</v>
      </c>
    </row>
    <row r="21" spans="1:2">
      <c r="A21" s="3" t="s">
        <v>530</v>
      </c>
    </row>
    <row r="22" spans="1:2">
      <c r="A22" s="4" t="s">
        <v>498</v>
      </c>
      <c r="B22" s="4"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39</v>
      </c>
      <c r="B1" s="2" t="s">
        <v>23</v>
      </c>
      <c r="D1" s="2" t="s">
        <v>1</v>
      </c>
    </row>
    <row r="2" spans="1:7">
      <c r="B2" s="2" t="s">
        <v>2</v>
      </c>
      <c r="C2" s="2" t="s">
        <v>24</v>
      </c>
      <c r="D2" s="2" t="s">
        <v>2</v>
      </c>
      <c r="E2" s="2" t="s">
        <v>24</v>
      </c>
      <c r="F2" s="2" t="s">
        <v>2</v>
      </c>
      <c r="G2" s="2" t="s">
        <v>57</v>
      </c>
    </row>
    <row r="3" spans="1:7">
      <c r="A3" s="3" t="s">
        <v>227</v>
      </c>
    </row>
    <row r="4" spans="1:7">
      <c r="A4" s="4" t="s">
        <v>26</v>
      </c>
      <c r="B4" s="7" t="n">
        <v>291.6</v>
      </c>
      <c r="C4" s="7" t="n">
        <v>379.4</v>
      </c>
      <c r="D4" s="7" t="n">
        <v>986.1</v>
      </c>
      <c r="E4" s="7" t="n">
        <v>1491.4</v>
      </c>
    </row>
    <row r="5" spans="1:7">
      <c r="A5" s="3" t="s">
        <v>27</v>
      </c>
    </row>
    <row r="6" spans="1:7">
      <c r="A6" s="4" t="s">
        <v>28</v>
      </c>
      <c r="B6" s="8" t="n">
        <v>167.4</v>
      </c>
      <c r="C6" s="5" t="n">
        <v>186</v>
      </c>
      <c r="D6" s="8" t="n">
        <v>504.9</v>
      </c>
      <c r="E6" s="8" t="n">
        <v>598.3</v>
      </c>
    </row>
    <row r="7" spans="1:7">
      <c r="A7" s="4" t="s">
        <v>29</v>
      </c>
      <c r="B7" s="8" t="n">
        <v>103.4</v>
      </c>
      <c r="C7" s="8" t="n">
        <v>102.2</v>
      </c>
      <c r="D7" s="5" t="n">
        <v>304</v>
      </c>
      <c r="E7" s="8" t="n">
        <v>301.2</v>
      </c>
    </row>
    <row r="8" spans="1:7">
      <c r="A8" s="4" t="s">
        <v>30</v>
      </c>
      <c r="B8" s="5" t="n">
        <v>25</v>
      </c>
      <c r="C8" s="8" t="n">
        <v>23.5</v>
      </c>
      <c r="D8" s="5" t="n">
        <v>71</v>
      </c>
      <c r="E8" s="8" t="n">
        <v>76.5</v>
      </c>
    </row>
    <row r="9" spans="1:7">
      <c r="A9" s="4" t="s">
        <v>31</v>
      </c>
      <c r="B9" s="8" t="n">
        <v>2.8</v>
      </c>
      <c r="C9" s="8" t="n">
        <v>1.2</v>
      </c>
      <c r="D9" s="8" t="n">
        <v>9.300000000000001</v>
      </c>
      <c r="E9" s="8" t="n">
        <v>5.3</v>
      </c>
    </row>
    <row r="10" spans="1:7">
      <c r="A10" s="4" t="s">
        <v>32</v>
      </c>
      <c r="B10" s="5" t="n">
        <v>0</v>
      </c>
      <c r="C10" s="8" t="n">
        <v>32.9</v>
      </c>
      <c r="D10" s="5" t="n">
        <v>0</v>
      </c>
      <c r="E10" s="8" t="n">
        <v>32.9</v>
      </c>
    </row>
    <row r="11" spans="1:7">
      <c r="A11" s="4" t="s">
        <v>33</v>
      </c>
      <c r="B11" s="8" t="n">
        <v>298.6</v>
      </c>
      <c r="C11" s="8" t="n">
        <v>345.8</v>
      </c>
      <c r="D11" s="8" t="n">
        <v>889.2</v>
      </c>
      <c r="E11" s="8" t="n">
        <v>1014.2</v>
      </c>
    </row>
    <row r="12" spans="1:7">
      <c r="A12" s="4" t="s">
        <v>34</v>
      </c>
      <c r="B12" s="5" t="n">
        <v>-7</v>
      </c>
      <c r="C12" s="8" t="n">
        <v>33.6</v>
      </c>
      <c r="D12" s="8" t="n">
        <v>96.90000000000001</v>
      </c>
      <c r="E12" s="8" t="n">
        <v>477.2</v>
      </c>
    </row>
    <row r="13" spans="1:7">
      <c r="A13" s="3" t="s">
        <v>35</v>
      </c>
    </row>
    <row r="14" spans="1:7">
      <c r="A14" s="4" t="s">
        <v>36</v>
      </c>
      <c r="B14" s="8" t="n">
        <v>-38.5</v>
      </c>
      <c r="C14" s="8" t="n">
        <v>-39.4</v>
      </c>
      <c r="D14" s="5" t="n">
        <v>-117</v>
      </c>
      <c r="E14" s="8" t="n">
        <v>-116.6</v>
      </c>
    </row>
    <row r="15" spans="1:7">
      <c r="A15" s="4" t="s">
        <v>37</v>
      </c>
      <c r="B15" s="8" t="n">
        <v>3.7</v>
      </c>
      <c r="C15" s="8" t="n">
        <v>1.2</v>
      </c>
      <c r="D15" s="8" t="n">
        <v>8.9</v>
      </c>
      <c r="E15" s="8" t="n">
        <v>2.1</v>
      </c>
    </row>
    <row r="16" spans="1:7">
      <c r="A16" s="4" t="s">
        <v>38</v>
      </c>
      <c r="B16" s="8" t="n">
        <v>-0.5</v>
      </c>
      <c r="C16" s="5" t="n">
        <v>0</v>
      </c>
      <c r="D16" s="8" t="n">
        <v>1.7</v>
      </c>
      <c r="E16" s="8" t="n">
        <v>2.4</v>
      </c>
    </row>
    <row r="17" spans="1:7">
      <c r="A17" s="4" t="s">
        <v>39</v>
      </c>
      <c r="B17" s="8" t="n">
        <v>-0.4</v>
      </c>
      <c r="C17" s="8" t="n">
        <v>-2.1</v>
      </c>
      <c r="D17" s="8" t="n">
        <v>-0.5</v>
      </c>
      <c r="E17" s="8" t="n">
        <v>-5.4</v>
      </c>
    </row>
    <row r="18" spans="1:7">
      <c r="A18" s="4" t="s">
        <v>40</v>
      </c>
      <c r="B18" s="8" t="n">
        <v>-35.7</v>
      </c>
      <c r="C18" s="8" t="n">
        <v>-40.3</v>
      </c>
      <c r="D18" s="8" t="n">
        <v>-106.9</v>
      </c>
      <c r="E18" s="8" t="n">
        <v>-117.5</v>
      </c>
    </row>
    <row r="19" spans="1:7">
      <c r="A19" s="4" t="s">
        <v>41</v>
      </c>
      <c r="B19" s="8" t="n">
        <v>-42.7</v>
      </c>
      <c r="C19" s="8" t="n">
        <v>-6.7</v>
      </c>
      <c r="D19" s="5" t="n">
        <v>-10</v>
      </c>
      <c r="E19" s="8" t="n">
        <v>359.7</v>
      </c>
    </row>
    <row r="20" spans="1:7">
      <c r="A20" s="4" t="s">
        <v>42</v>
      </c>
      <c r="B20" s="8" t="n">
        <v>-21.8</v>
      </c>
      <c r="C20" s="8" t="n">
        <v>-12.2</v>
      </c>
      <c r="D20" s="8" t="n">
        <v>29.3</v>
      </c>
      <c r="E20" s="8" t="n">
        <v>14.7</v>
      </c>
    </row>
    <row r="21" spans="1:7">
      <c r="A21" s="4" t="s">
        <v>540</v>
      </c>
      <c r="B21" s="5" t="n">
        <v>0</v>
      </c>
      <c r="C21" s="5" t="n">
        <v>0</v>
      </c>
      <c r="D21" s="5" t="n">
        <v>0</v>
      </c>
      <c r="E21" s="5" t="n">
        <v>0</v>
      </c>
    </row>
    <row r="22" spans="1:7">
      <c r="A22" s="4" t="s">
        <v>43</v>
      </c>
      <c r="B22" s="8" t="n">
        <v>-20.9</v>
      </c>
      <c r="C22" s="8" t="n">
        <v>5.5</v>
      </c>
      <c r="D22" s="8" t="n">
        <v>-39.3</v>
      </c>
      <c r="E22" s="5" t="n">
        <v>345</v>
      </c>
    </row>
    <row r="23" spans="1:7">
      <c r="A23" s="3" t="s">
        <v>229</v>
      </c>
    </row>
    <row r="24" spans="1:7">
      <c r="A24" s="4" t="s">
        <v>43</v>
      </c>
      <c r="B24" s="8" t="n">
        <v>-20.9</v>
      </c>
      <c r="C24" s="8" t="n">
        <v>5.5</v>
      </c>
      <c r="D24" s="8" t="n">
        <v>-39.3</v>
      </c>
      <c r="E24" s="5" t="n">
        <v>345</v>
      </c>
    </row>
    <row r="25" spans="1:7">
      <c r="A25" s="3" t="s">
        <v>49</v>
      </c>
    </row>
    <row r="26" spans="1:7">
      <c r="A26" s="4" t="s">
        <v>48</v>
      </c>
      <c r="B26" s="5" t="n">
        <v>0</v>
      </c>
      <c r="C26" s="8" t="n">
        <v>19.2</v>
      </c>
      <c r="D26" s="5" t="n">
        <v>0</v>
      </c>
      <c r="E26" s="8" t="n">
        <v>19.2</v>
      </c>
    </row>
    <row r="27" spans="1:7">
      <c r="A27" s="4" t="s">
        <v>541</v>
      </c>
      <c r="B27" s="5" t="n">
        <v>1</v>
      </c>
      <c r="C27" s="5" t="n">
        <v>1</v>
      </c>
      <c r="D27" s="8" t="n">
        <v>2.7</v>
      </c>
      <c r="E27" s="5" t="n">
        <v>6</v>
      </c>
    </row>
    <row r="28" spans="1:7">
      <c r="A28" s="4" t="s">
        <v>51</v>
      </c>
      <c r="B28" s="5" t="n">
        <v>1</v>
      </c>
      <c r="C28" s="8" t="n">
        <v>20.2</v>
      </c>
      <c r="D28" s="8" t="n">
        <v>2.7</v>
      </c>
      <c r="E28" s="8" t="n">
        <v>25.2</v>
      </c>
    </row>
    <row r="29" spans="1:7">
      <c r="A29" s="4" t="s">
        <v>52</v>
      </c>
      <c r="B29" s="8" t="n">
        <v>-19.9</v>
      </c>
      <c r="C29" s="8" t="n">
        <v>25.7</v>
      </c>
      <c r="D29" s="8" t="n">
        <v>-36.6</v>
      </c>
      <c r="E29" s="8" t="n">
        <v>370.2</v>
      </c>
    </row>
    <row r="30" spans="1:7">
      <c r="A30" s="3" t="s">
        <v>58</v>
      </c>
    </row>
    <row r="31" spans="1:7">
      <c r="A31" s="4" t="s">
        <v>59</v>
      </c>
      <c r="B31" s="5" t="n">
        <v>1220</v>
      </c>
      <c r="C31" s="8" t="n">
        <v>1037.5</v>
      </c>
      <c r="D31" s="8" t="n">
        <v>1255.5</v>
      </c>
      <c r="E31" s="8" t="n">
        <v>484.2</v>
      </c>
      <c r="F31" s="9" t="n">
        <v>1220</v>
      </c>
      <c r="G31" s="7" t="n">
        <v>1255.5</v>
      </c>
    </row>
    <row r="32" spans="1:7">
      <c r="A32" s="4" t="s">
        <v>60</v>
      </c>
      <c r="F32" s="8" t="n">
        <v>244.1</v>
      </c>
      <c r="G32" s="8" t="n">
        <v>301.3</v>
      </c>
    </row>
    <row r="33" spans="1:7">
      <c r="A33" s="4" t="s">
        <v>61</v>
      </c>
      <c r="F33" s="8" t="n">
        <v>24.5</v>
      </c>
      <c r="G33" s="8" t="n">
        <v>23.5</v>
      </c>
    </row>
    <row r="34" spans="1:7">
      <c r="A34" s="4" t="s">
        <v>62</v>
      </c>
      <c r="F34" s="8" t="n">
        <v>1488.6</v>
      </c>
      <c r="G34" s="8" t="n">
        <v>1580.3</v>
      </c>
    </row>
    <row r="35" spans="1:7">
      <c r="A35" s="4" t="s">
        <v>66</v>
      </c>
      <c r="F35" s="5" t="n">
        <v>9126</v>
      </c>
      <c r="G35" s="8" t="n">
        <v>9100.799999999999</v>
      </c>
    </row>
    <row r="36" spans="1:7">
      <c r="A36" s="4" t="s">
        <v>67</v>
      </c>
      <c r="F36" s="8" t="n">
        <v>2310.1</v>
      </c>
      <c r="G36" s="8" t="n">
        <v>2040.8</v>
      </c>
    </row>
    <row r="37" spans="1:7">
      <c r="A37" s="4" t="s">
        <v>68</v>
      </c>
      <c r="F37" s="8" t="n">
        <v>6815.9</v>
      </c>
      <c r="G37" s="5" t="n">
        <v>7060</v>
      </c>
    </row>
    <row r="38" spans="1:7">
      <c r="A38" s="4" t="s">
        <v>542</v>
      </c>
      <c r="F38" s="5" t="n">
        <v>0</v>
      </c>
      <c r="G38" s="5" t="n">
        <v>0</v>
      </c>
    </row>
    <row r="39" spans="1:7">
      <c r="A39" s="4" t="s">
        <v>543</v>
      </c>
      <c r="F39" s="5" t="n">
        <v>0</v>
      </c>
      <c r="G39" s="5" t="n">
        <v>0</v>
      </c>
    </row>
    <row r="40" spans="1:7">
      <c r="A40" s="4" t="s">
        <v>69</v>
      </c>
      <c r="F40" s="5" t="n">
        <v>25</v>
      </c>
      <c r="G40" s="5" t="n">
        <v>0</v>
      </c>
    </row>
    <row r="41" spans="1:7">
      <c r="A41" s="4" t="s">
        <v>70</v>
      </c>
      <c r="F41" s="8" t="n">
        <v>43.7</v>
      </c>
      <c r="G41" s="8" t="n">
        <v>35.3</v>
      </c>
    </row>
    <row r="42" spans="1:7">
      <c r="A42" s="4" t="s">
        <v>71</v>
      </c>
      <c r="F42" s="8" t="n">
        <v>8373.200000000001</v>
      </c>
      <c r="G42" s="8" t="n">
        <v>8675.6</v>
      </c>
    </row>
    <row r="43" spans="1:7">
      <c r="A43" s="3" t="s">
        <v>72</v>
      </c>
    </row>
    <row r="44" spans="1:7">
      <c r="A44" s="4" t="s">
        <v>73</v>
      </c>
      <c r="F44" s="5" t="n">
        <v>0</v>
      </c>
      <c r="G44" s="8" t="n">
        <v>126.8</v>
      </c>
    </row>
    <row r="45" spans="1:7">
      <c r="A45" s="4" t="s">
        <v>74</v>
      </c>
      <c r="F45" s="8" t="n">
        <v>71.40000000000001</v>
      </c>
      <c r="G45" s="8" t="n">
        <v>94.3</v>
      </c>
    </row>
    <row r="46" spans="1:7">
      <c r="A46" s="4" t="s">
        <v>75</v>
      </c>
      <c r="F46" s="8" t="n">
        <v>43.8</v>
      </c>
      <c r="G46" s="8" t="n">
        <v>103.9</v>
      </c>
    </row>
    <row r="47" spans="1:7">
      <c r="A47" s="4" t="s">
        <v>76</v>
      </c>
      <c r="F47" s="8" t="n">
        <v>141.4</v>
      </c>
      <c r="G47" s="8" t="n">
        <v>158.8</v>
      </c>
    </row>
    <row r="48" spans="1:7">
      <c r="A48" s="4" t="s">
        <v>77</v>
      </c>
      <c r="F48" s="8" t="n">
        <v>256.6</v>
      </c>
      <c r="G48" s="8" t="n">
        <v>483.8</v>
      </c>
    </row>
    <row r="49" spans="1:7">
      <c r="A49" s="4" t="s">
        <v>78</v>
      </c>
      <c r="F49" s="8" t="n">
        <v>2510.2</v>
      </c>
      <c r="G49" s="8" t="n">
        <v>2553.4</v>
      </c>
    </row>
    <row r="50" spans="1:7">
      <c r="A50" s="4" t="s">
        <v>544</v>
      </c>
      <c r="F50" s="5" t="n">
        <v>0</v>
      </c>
      <c r="G50" s="5" t="n">
        <v>0</v>
      </c>
    </row>
    <row r="51" spans="1:7">
      <c r="A51" s="4" t="s">
        <v>79</v>
      </c>
      <c r="F51" s="8" t="n">
        <v>292.5</v>
      </c>
      <c r="G51" s="8" t="n">
        <v>338.8</v>
      </c>
    </row>
    <row r="52" spans="1:7">
      <c r="A52" s="4" t="s">
        <v>80</v>
      </c>
      <c r="F52" s="8" t="n">
        <v>19.2</v>
      </c>
      <c r="G52" s="8" t="n">
        <v>185.7</v>
      </c>
    </row>
    <row r="53" spans="1:7">
      <c r="A53" s="4" t="s">
        <v>545</v>
      </c>
      <c r="F53" s="8" t="n">
        <v>5294.7</v>
      </c>
      <c r="G53" s="8" t="n">
        <v>5113.9</v>
      </c>
    </row>
    <row r="54" spans="1:7">
      <c r="A54" s="4" t="s">
        <v>90</v>
      </c>
      <c r="F54" s="8" t="n">
        <v>8373.200000000001</v>
      </c>
      <c r="G54" s="8" t="n">
        <v>8675.6</v>
      </c>
    </row>
    <row r="55" spans="1:7">
      <c r="A55" s="3" t="s">
        <v>233</v>
      </c>
    </row>
    <row r="56" spans="1:7">
      <c r="A56" s="4" t="s">
        <v>139</v>
      </c>
      <c r="D56" s="5" t="n">
        <v>241</v>
      </c>
      <c r="E56" s="8" t="n">
        <v>693.5</v>
      </c>
    </row>
    <row r="57" spans="1:7">
      <c r="A57" s="3" t="s">
        <v>546</v>
      </c>
    </row>
    <row r="58" spans="1:7">
      <c r="A58" s="4" t="s">
        <v>141</v>
      </c>
      <c r="D58" s="8" t="n">
        <v>-78.59999999999999</v>
      </c>
      <c r="E58" s="8" t="n">
        <v>-88.5</v>
      </c>
    </row>
    <row r="59" spans="1:7">
      <c r="A59" s="4" t="s">
        <v>142</v>
      </c>
      <c r="D59" s="8" t="n">
        <v>1.5</v>
      </c>
      <c r="E59" s="8" t="n">
        <v>1.1</v>
      </c>
    </row>
    <row r="60" spans="1:7">
      <c r="A60" s="4" t="s">
        <v>547</v>
      </c>
      <c r="E60" s="5" t="n">
        <v>0</v>
      </c>
    </row>
    <row r="61" spans="1:7">
      <c r="A61" s="4" t="s">
        <v>548</v>
      </c>
      <c r="D61" s="5" t="n">
        <v>0</v>
      </c>
      <c r="E61" s="5" t="n">
        <v>0</v>
      </c>
    </row>
    <row r="62" spans="1:7">
      <c r="A62" s="4" t="s">
        <v>69</v>
      </c>
      <c r="D62" s="5" t="n">
        <v>-25</v>
      </c>
      <c r="E62" s="5" t="n">
        <v>0</v>
      </c>
    </row>
    <row r="63" spans="1:7">
      <c r="A63" s="4" t="s">
        <v>143</v>
      </c>
      <c r="D63" s="8" t="n">
        <v>-102.1</v>
      </c>
      <c r="E63" s="8" t="n">
        <v>-87.40000000000001</v>
      </c>
    </row>
    <row r="64" spans="1:7">
      <c r="A64" s="3" t="s">
        <v>549</v>
      </c>
    </row>
    <row r="65" spans="1:7">
      <c r="A65" s="4" t="s">
        <v>550</v>
      </c>
      <c r="D65" s="5" t="n">
        <v>0</v>
      </c>
      <c r="E65" s="5" t="n">
        <v>0</v>
      </c>
    </row>
    <row r="66" spans="1:7">
      <c r="A66" s="4" t="s">
        <v>551</v>
      </c>
      <c r="D66" s="5" t="n">
        <v>0</v>
      </c>
    </row>
    <row r="67" spans="1:7">
      <c r="A67" s="4" t="s">
        <v>145</v>
      </c>
      <c r="D67" s="5" t="n">
        <v>-170</v>
      </c>
      <c r="E67" s="8" t="n">
        <v>-47.9</v>
      </c>
    </row>
    <row r="68" spans="1:7">
      <c r="A68" s="4" t="s">
        <v>146</v>
      </c>
      <c r="D68" s="8" t="n">
        <v>-4.4</v>
      </c>
      <c r="E68" s="8" t="n">
        <v>-4.9</v>
      </c>
    </row>
    <row r="69" spans="1:7">
      <c r="A69" s="4" t="s">
        <v>552</v>
      </c>
      <c r="D69" s="5" t="n">
        <v>0</v>
      </c>
      <c r="E69" s="5" t="n">
        <v>0</v>
      </c>
    </row>
    <row r="70" spans="1:7">
      <c r="A70" s="4" t="s">
        <v>147</v>
      </c>
      <c r="D70" s="8" t="n">
        <v>-174.4</v>
      </c>
      <c r="E70" s="8" t="n">
        <v>-52.8</v>
      </c>
    </row>
    <row r="71" spans="1:7">
      <c r="A71" s="4" t="s">
        <v>148</v>
      </c>
      <c r="D71" s="8" t="n">
        <v>-35.5</v>
      </c>
      <c r="E71" s="8" t="n">
        <v>553.3</v>
      </c>
    </row>
    <row r="72" spans="1:7">
      <c r="A72" s="4" t="s">
        <v>149</v>
      </c>
      <c r="D72" s="8" t="n">
        <v>1255.5</v>
      </c>
      <c r="E72" s="8" t="n">
        <v>484.2</v>
      </c>
    </row>
    <row r="73" spans="1:7">
      <c r="A73" s="4" t="s">
        <v>150</v>
      </c>
      <c r="B73" s="5" t="n">
        <v>1220</v>
      </c>
      <c r="C73" s="8" t="n">
        <v>1037.5</v>
      </c>
      <c r="D73" s="5" t="n">
        <v>1220</v>
      </c>
      <c r="E73" s="8" t="n">
        <v>1037.5</v>
      </c>
    </row>
    <row r="74" spans="1:7">
      <c r="A74" s="4" t="s">
        <v>553</v>
      </c>
      <c r="E74" s="5" t="n">
        <v>0</v>
      </c>
    </row>
    <row r="75" spans="1:7">
      <c r="A75" s="4" t="s">
        <v>554</v>
      </c>
    </row>
    <row r="76" spans="1:7">
      <c r="A76" s="3" t="s">
        <v>227</v>
      </c>
    </row>
    <row r="77" spans="1:7">
      <c r="A77" s="4" t="s">
        <v>26</v>
      </c>
      <c r="B77" s="8" t="n">
        <v>-0.8</v>
      </c>
      <c r="C77" s="8" t="n">
        <v>-4.5</v>
      </c>
      <c r="D77" s="8" t="n">
        <v>-38.7</v>
      </c>
      <c r="E77" s="8" t="n">
        <v>-37.9</v>
      </c>
    </row>
    <row r="78" spans="1:7">
      <c r="A78" s="3" t="s">
        <v>27</v>
      </c>
    </row>
    <row r="79" spans="1:7">
      <c r="A79" s="4" t="s">
        <v>28</v>
      </c>
      <c r="B79" s="8" t="n">
        <v>-3.2</v>
      </c>
      <c r="C79" s="8" t="n">
        <v>-3.3</v>
      </c>
      <c r="D79" s="8" t="n">
        <v>-34.6</v>
      </c>
      <c r="E79" s="8" t="n">
        <v>-33.9</v>
      </c>
    </row>
    <row r="80" spans="1:7">
      <c r="A80" s="4" t="s">
        <v>29</v>
      </c>
      <c r="B80" s="5" t="n">
        <v>0</v>
      </c>
      <c r="C80" s="8" t="n">
        <v>0.2</v>
      </c>
      <c r="D80" s="8" t="n">
        <v>0.2</v>
      </c>
      <c r="E80" s="8" t="n">
        <v>0.7</v>
      </c>
    </row>
    <row r="81" spans="1:7">
      <c r="A81" s="4" t="s">
        <v>30</v>
      </c>
      <c r="B81" s="8" t="n">
        <v>2.4</v>
      </c>
      <c r="C81" s="8" t="n">
        <v>-1.4</v>
      </c>
      <c r="D81" s="8" t="n">
        <v>-4.3</v>
      </c>
      <c r="E81" s="8" t="n">
        <v>-4.7</v>
      </c>
    </row>
    <row r="82" spans="1:7">
      <c r="A82" s="4" t="s">
        <v>31</v>
      </c>
      <c r="B82" s="5" t="n">
        <v>0</v>
      </c>
      <c r="C82" s="5" t="n">
        <v>0</v>
      </c>
      <c r="D82" s="5" t="n">
        <v>0</v>
      </c>
      <c r="E82" s="5" t="n">
        <v>0</v>
      </c>
    </row>
    <row r="83" spans="1:7">
      <c r="A83" s="4" t="s">
        <v>32</v>
      </c>
      <c r="C83" s="5" t="n">
        <v>0</v>
      </c>
      <c r="E83" s="5" t="n">
        <v>0</v>
      </c>
    </row>
    <row r="84" spans="1:7">
      <c r="A84" s="4" t="s">
        <v>33</v>
      </c>
      <c r="B84" s="8" t="n">
        <v>-0.8</v>
      </c>
      <c r="C84" s="8" t="n">
        <v>-4.5</v>
      </c>
      <c r="D84" s="8" t="n">
        <v>-38.7</v>
      </c>
      <c r="E84" s="8" t="n">
        <v>-37.9</v>
      </c>
    </row>
    <row r="85" spans="1:7">
      <c r="A85" s="4" t="s">
        <v>34</v>
      </c>
      <c r="B85" s="5" t="n">
        <v>0</v>
      </c>
      <c r="C85" s="5" t="n">
        <v>0</v>
      </c>
      <c r="D85" s="5" t="n">
        <v>0</v>
      </c>
      <c r="E85" s="5" t="n">
        <v>0</v>
      </c>
    </row>
    <row r="86" spans="1:7">
      <c r="A86" s="3" t="s">
        <v>35</v>
      </c>
    </row>
    <row r="87" spans="1:7">
      <c r="A87" s="4" t="s">
        <v>36</v>
      </c>
      <c r="B87" s="8" t="n">
        <v>0.1</v>
      </c>
      <c r="C87" s="8" t="n">
        <v>0.7</v>
      </c>
      <c r="D87" s="8" t="n">
        <v>0.4</v>
      </c>
      <c r="E87" s="8" t="n">
        <v>3.8</v>
      </c>
    </row>
    <row r="88" spans="1:7">
      <c r="A88" s="4" t="s">
        <v>37</v>
      </c>
      <c r="B88" s="8" t="n">
        <v>-0.1</v>
      </c>
      <c r="C88" s="8" t="n">
        <v>-0.7</v>
      </c>
      <c r="D88" s="8" t="n">
        <v>-0.4</v>
      </c>
      <c r="E88" s="8" t="n">
        <v>-3.8</v>
      </c>
    </row>
    <row r="89" spans="1:7">
      <c r="A89" s="4" t="s">
        <v>38</v>
      </c>
      <c r="B89" s="5" t="n">
        <v>0</v>
      </c>
      <c r="D89" s="5" t="n">
        <v>0</v>
      </c>
      <c r="E89" s="5" t="n">
        <v>0</v>
      </c>
    </row>
    <row r="90" spans="1:7">
      <c r="A90" s="4" t="s">
        <v>39</v>
      </c>
      <c r="B90" s="5" t="n">
        <v>0</v>
      </c>
      <c r="C90" s="5" t="n">
        <v>0</v>
      </c>
      <c r="D90" s="5" t="n">
        <v>0</v>
      </c>
      <c r="E90" s="5" t="n">
        <v>0</v>
      </c>
    </row>
    <row r="91" spans="1:7">
      <c r="A91" s="4" t="s">
        <v>40</v>
      </c>
      <c r="B91" s="5" t="n">
        <v>0</v>
      </c>
      <c r="C91" s="5" t="n">
        <v>0</v>
      </c>
      <c r="D91" s="5" t="n">
        <v>0</v>
      </c>
      <c r="E91" s="5" t="n">
        <v>0</v>
      </c>
    </row>
    <row r="92" spans="1:7">
      <c r="A92" s="4" t="s">
        <v>41</v>
      </c>
      <c r="B92" s="5" t="n">
        <v>0</v>
      </c>
      <c r="C92" s="5" t="n">
        <v>0</v>
      </c>
      <c r="D92" s="5" t="n">
        <v>0</v>
      </c>
      <c r="E92" s="5" t="n">
        <v>0</v>
      </c>
    </row>
    <row r="93" spans="1:7">
      <c r="A93" s="4" t="s">
        <v>42</v>
      </c>
      <c r="B93" s="8" t="n">
        <v>-1.1</v>
      </c>
      <c r="C93" s="8" t="n">
        <v>-4.1</v>
      </c>
      <c r="D93" s="8" t="n">
        <v>-0.3</v>
      </c>
      <c r="E93" s="8" t="n">
        <v>-21.1</v>
      </c>
    </row>
    <row r="94" spans="1:7">
      <c r="A94" s="4" t="s">
        <v>540</v>
      </c>
      <c r="B94" s="8" t="n">
        <v>-34.7</v>
      </c>
      <c r="C94" s="8" t="n">
        <v>152.9</v>
      </c>
      <c r="D94" s="8" t="n">
        <v>-40.6</v>
      </c>
      <c r="E94" s="5" t="n">
        <v>-376</v>
      </c>
    </row>
    <row r="95" spans="1:7">
      <c r="A95" s="4" t="s">
        <v>43</v>
      </c>
      <c r="B95" s="8" t="n">
        <v>-33.6</v>
      </c>
      <c r="C95" s="5" t="n">
        <v>157</v>
      </c>
      <c r="D95" s="8" t="n">
        <v>-40.3</v>
      </c>
      <c r="E95" s="8" t="n">
        <v>-354.9</v>
      </c>
    </row>
    <row r="96" spans="1:7">
      <c r="A96" s="3" t="s">
        <v>229</v>
      </c>
    </row>
    <row r="97" spans="1:7">
      <c r="A97" s="4" t="s">
        <v>43</v>
      </c>
      <c r="B97" s="8" t="n">
        <v>-33.6</v>
      </c>
      <c r="C97" s="5" t="n">
        <v>157</v>
      </c>
      <c r="D97" s="8" t="n">
        <v>-40.3</v>
      </c>
      <c r="E97" s="8" t="n">
        <v>-354.9</v>
      </c>
    </row>
    <row r="98" spans="1:7">
      <c r="A98" s="3" t="s">
        <v>49</v>
      </c>
    </row>
    <row r="99" spans="1:7">
      <c r="A99" s="4" t="s">
        <v>48</v>
      </c>
      <c r="C99" s="8" t="n">
        <v>-19.2</v>
      </c>
      <c r="E99" s="8" t="n">
        <v>-19.2</v>
      </c>
    </row>
    <row r="100" spans="1:7">
      <c r="A100" s="4" t="s">
        <v>541</v>
      </c>
      <c r="B100" s="5" t="n">
        <v>-1</v>
      </c>
      <c r="C100" s="5" t="n">
        <v>-1</v>
      </c>
      <c r="D100" s="8" t="n">
        <v>-2.7</v>
      </c>
      <c r="E100" s="5" t="n">
        <v>-6</v>
      </c>
    </row>
    <row r="101" spans="1:7">
      <c r="A101" s="4" t="s">
        <v>51</v>
      </c>
      <c r="C101" s="8" t="n">
        <v>-20.2</v>
      </c>
      <c r="E101" s="8" t="n">
        <v>-25.2</v>
      </c>
    </row>
    <row r="102" spans="1:7">
      <c r="A102" s="4" t="s">
        <v>52</v>
      </c>
      <c r="B102" s="8" t="n">
        <v>-34.6</v>
      </c>
      <c r="C102" s="8" t="n">
        <v>136.8</v>
      </c>
      <c r="D102" s="5" t="n">
        <v>-43</v>
      </c>
      <c r="E102" s="8" t="n">
        <v>-380.1</v>
      </c>
    </row>
    <row r="103" spans="1:7">
      <c r="A103" s="3" t="s">
        <v>58</v>
      </c>
    </row>
    <row r="104" spans="1:7">
      <c r="A104" s="4" t="s">
        <v>59</v>
      </c>
      <c r="B104" s="5" t="n">
        <v>0</v>
      </c>
      <c r="C104" s="5" t="n">
        <v>0</v>
      </c>
      <c r="D104" s="5" t="n">
        <v>0</v>
      </c>
      <c r="E104" s="5" t="n">
        <v>0</v>
      </c>
      <c r="F104" s="5" t="n">
        <v>0</v>
      </c>
      <c r="G104" s="5" t="n">
        <v>0</v>
      </c>
    </row>
    <row r="105" spans="1:7">
      <c r="A105" s="4" t="s">
        <v>60</v>
      </c>
      <c r="F105" s="5" t="n">
        <v>0</v>
      </c>
      <c r="G105" s="5" t="n">
        <v>0</v>
      </c>
    </row>
    <row r="106" spans="1:7">
      <c r="A106" s="4" t="s">
        <v>61</v>
      </c>
      <c r="F106" s="5" t="n">
        <v>0</v>
      </c>
      <c r="G106" s="5" t="n">
        <v>0</v>
      </c>
    </row>
    <row r="107" spans="1:7">
      <c r="A107" s="4" t="s">
        <v>62</v>
      </c>
      <c r="F107" s="5" t="n">
        <v>0</v>
      </c>
      <c r="G107" s="5" t="n">
        <v>0</v>
      </c>
    </row>
    <row r="108" spans="1:7">
      <c r="A108" s="4" t="s">
        <v>66</v>
      </c>
      <c r="F108" s="5" t="n">
        <v>0</v>
      </c>
      <c r="G108" s="5" t="n">
        <v>0</v>
      </c>
    </row>
    <row r="109" spans="1:7">
      <c r="A109" s="4" t="s">
        <v>67</v>
      </c>
      <c r="F109" s="5" t="n">
        <v>0</v>
      </c>
      <c r="G109" s="5" t="n">
        <v>0</v>
      </c>
    </row>
    <row r="110" spans="1:7">
      <c r="A110" s="4" t="s">
        <v>68</v>
      </c>
      <c r="F110" s="5" t="n">
        <v>0</v>
      </c>
      <c r="G110" s="5" t="n">
        <v>0</v>
      </c>
    </row>
    <row r="111" spans="1:7">
      <c r="A111" s="4" t="s">
        <v>542</v>
      </c>
      <c r="F111" s="8" t="n">
        <v>-11395.3</v>
      </c>
      <c r="G111" s="8" t="n">
        <v>-11213.7</v>
      </c>
    </row>
    <row r="112" spans="1:7">
      <c r="A112" s="4" t="s">
        <v>543</v>
      </c>
      <c r="F112" s="8" t="n">
        <v>-580.9</v>
      </c>
      <c r="G112" s="8" t="n">
        <v>-501.8</v>
      </c>
    </row>
    <row r="113" spans="1:7">
      <c r="A113" s="4" t="s">
        <v>69</v>
      </c>
      <c r="F113" s="5" t="n">
        <v>0</v>
      </c>
    </row>
    <row r="114" spans="1:7">
      <c r="A114" s="4" t="s">
        <v>70</v>
      </c>
      <c r="F114" s="5" t="n">
        <v>0</v>
      </c>
      <c r="G114" s="5" t="n">
        <v>0</v>
      </c>
    </row>
    <row r="115" spans="1:7">
      <c r="A115" s="4" t="s">
        <v>71</v>
      </c>
      <c r="F115" s="8" t="n">
        <v>-11976.2</v>
      </c>
      <c r="G115" s="8" t="n">
        <v>-11715.5</v>
      </c>
    </row>
    <row r="116" spans="1:7">
      <c r="A116" s="3" t="s">
        <v>72</v>
      </c>
    </row>
    <row r="117" spans="1:7">
      <c r="A117" s="4" t="s">
        <v>73</v>
      </c>
      <c r="G117" s="5" t="n">
        <v>0</v>
      </c>
    </row>
    <row r="118" spans="1:7">
      <c r="A118" s="4" t="s">
        <v>74</v>
      </c>
      <c r="F118" s="5" t="n">
        <v>0</v>
      </c>
      <c r="G118" s="5" t="n">
        <v>0</v>
      </c>
    </row>
    <row r="119" spans="1:7">
      <c r="A119" s="4" t="s">
        <v>75</v>
      </c>
      <c r="F119" s="5" t="n">
        <v>0</v>
      </c>
      <c r="G119" s="5" t="n">
        <v>0</v>
      </c>
    </row>
    <row r="120" spans="1:7">
      <c r="A120" s="4" t="s">
        <v>76</v>
      </c>
      <c r="F120" s="5" t="n">
        <v>0</v>
      </c>
      <c r="G120" s="5" t="n">
        <v>0</v>
      </c>
    </row>
    <row r="121" spans="1:7">
      <c r="A121" s="4" t="s">
        <v>77</v>
      </c>
      <c r="F121" s="5" t="n">
        <v>0</v>
      </c>
      <c r="G121" s="5" t="n">
        <v>0</v>
      </c>
    </row>
    <row r="122" spans="1:7">
      <c r="A122" s="4" t="s">
        <v>78</v>
      </c>
      <c r="F122" s="5" t="n">
        <v>0</v>
      </c>
      <c r="G122" s="5" t="n">
        <v>0</v>
      </c>
    </row>
    <row r="123" spans="1:7">
      <c r="A123" s="4" t="s">
        <v>544</v>
      </c>
      <c r="F123" s="8" t="n">
        <v>-580.9</v>
      </c>
      <c r="G123" s="8" t="n">
        <v>-501.8</v>
      </c>
    </row>
    <row r="124" spans="1:7">
      <c r="A124" s="4" t="s">
        <v>79</v>
      </c>
      <c r="F124" s="5" t="n">
        <v>0</v>
      </c>
      <c r="G124" s="5" t="n">
        <v>0</v>
      </c>
    </row>
    <row r="125" spans="1:7">
      <c r="A125" s="4" t="s">
        <v>80</v>
      </c>
      <c r="F125" s="8" t="n">
        <v>-552.3</v>
      </c>
      <c r="G125" s="8" t="n">
        <v>-551.9</v>
      </c>
    </row>
    <row r="126" spans="1:7">
      <c r="A126" s="4" t="s">
        <v>545</v>
      </c>
      <c r="F126" s="5" t="n">
        <v>-10843</v>
      </c>
      <c r="G126" s="8" t="n">
        <v>-10661.8</v>
      </c>
    </row>
    <row r="127" spans="1:7">
      <c r="A127" s="4" t="s">
        <v>90</v>
      </c>
      <c r="F127" s="8" t="n">
        <v>-11976.2</v>
      </c>
      <c r="G127" s="8" t="n">
        <v>-11715.5</v>
      </c>
    </row>
    <row r="128" spans="1:7">
      <c r="A128" s="3" t="s">
        <v>233</v>
      </c>
    </row>
    <row r="129" spans="1:7">
      <c r="A129" s="4" t="s">
        <v>139</v>
      </c>
      <c r="D129" s="5" t="n">
        <v>-15</v>
      </c>
      <c r="E129" s="8" t="n">
        <v>-78.5</v>
      </c>
    </row>
    <row r="130" spans="1:7">
      <c r="A130" s="3" t="s">
        <v>546</v>
      </c>
    </row>
    <row r="131" spans="1:7">
      <c r="A131" s="4" t="s">
        <v>141</v>
      </c>
      <c r="D131" s="5" t="n">
        <v>0</v>
      </c>
      <c r="E131" s="5" t="n">
        <v>0</v>
      </c>
    </row>
    <row r="132" spans="1:7">
      <c r="A132" s="4" t="s">
        <v>142</v>
      </c>
      <c r="D132" s="5" t="n">
        <v>0</v>
      </c>
      <c r="E132" s="5" t="n">
        <v>0</v>
      </c>
    </row>
    <row r="133" spans="1:7">
      <c r="A133" s="4" t="s">
        <v>547</v>
      </c>
      <c r="E133" s="8" t="n">
        <v>-580.8</v>
      </c>
    </row>
    <row r="134" spans="1:7">
      <c r="A134" s="4" t="s">
        <v>548</v>
      </c>
      <c r="D134" s="8" t="n">
        <v>-70.7</v>
      </c>
      <c r="E134" s="8" t="n">
        <v>204.8</v>
      </c>
    </row>
    <row r="135" spans="1:7">
      <c r="A135" s="4" t="s">
        <v>69</v>
      </c>
      <c r="D135" s="5" t="n">
        <v>0</v>
      </c>
    </row>
    <row r="136" spans="1:7">
      <c r="A136" s="4" t="s">
        <v>143</v>
      </c>
      <c r="D136" s="8" t="n">
        <v>-70.7</v>
      </c>
      <c r="E136" s="5" t="n">
        <v>-376</v>
      </c>
    </row>
    <row r="137" spans="1:7">
      <c r="A137" s="3" t="s">
        <v>549</v>
      </c>
    </row>
    <row r="138" spans="1:7">
      <c r="A138" s="4" t="s">
        <v>550</v>
      </c>
      <c r="D138" s="5" t="n">
        <v>0</v>
      </c>
      <c r="E138" s="8" t="n">
        <v>-1.2</v>
      </c>
    </row>
    <row r="139" spans="1:7">
      <c r="A139" s="4" t="s">
        <v>551</v>
      </c>
      <c r="D139" s="8" t="n">
        <v>70.7</v>
      </c>
    </row>
    <row r="140" spans="1:7">
      <c r="A140" s="4" t="s">
        <v>145</v>
      </c>
      <c r="D140" s="5" t="n">
        <v>0</v>
      </c>
      <c r="E140" s="8" t="n">
        <v>580.8</v>
      </c>
    </row>
    <row r="141" spans="1:7">
      <c r="A141" s="4" t="s">
        <v>146</v>
      </c>
      <c r="D141" s="5" t="n">
        <v>0</v>
      </c>
      <c r="E141" s="5" t="n">
        <v>0</v>
      </c>
    </row>
    <row r="142" spans="1:7">
      <c r="A142" s="4" t="s">
        <v>552</v>
      </c>
      <c r="D142" s="5" t="n">
        <v>-15</v>
      </c>
      <c r="E142" s="8" t="n">
        <v>-79.7</v>
      </c>
    </row>
    <row r="143" spans="1:7">
      <c r="A143" s="4" t="s">
        <v>147</v>
      </c>
      <c r="D143" s="8" t="n">
        <v>85.7</v>
      </c>
      <c r="E143" s="8" t="n">
        <v>454.5</v>
      </c>
    </row>
    <row r="144" spans="1:7">
      <c r="A144" s="4" t="s">
        <v>148</v>
      </c>
      <c r="D144" s="5" t="n">
        <v>0</v>
      </c>
      <c r="E144" s="5" t="n">
        <v>0</v>
      </c>
    </row>
    <row r="145" spans="1:7">
      <c r="A145" s="4" t="s">
        <v>149</v>
      </c>
      <c r="D145" s="5" t="n">
        <v>0</v>
      </c>
      <c r="E145" s="5" t="n">
        <v>0</v>
      </c>
    </row>
    <row r="146" spans="1:7">
      <c r="A146" s="4" t="s">
        <v>150</v>
      </c>
      <c r="B146" s="5" t="n">
        <v>0</v>
      </c>
      <c r="C146" s="5" t="n">
        <v>0</v>
      </c>
      <c r="D146" s="5" t="n">
        <v>0</v>
      </c>
      <c r="E146" s="5" t="n">
        <v>0</v>
      </c>
    </row>
    <row r="147" spans="1:7">
      <c r="A147" s="4" t="s">
        <v>553</v>
      </c>
      <c r="E147" s="8" t="n">
        <v>-204.8</v>
      </c>
    </row>
    <row r="148" spans="1:7">
      <c r="A148" s="4" t="s">
        <v>555</v>
      </c>
    </row>
    <row r="149" spans="1:7">
      <c r="A149" s="3" t="s">
        <v>27</v>
      </c>
    </row>
    <row r="150" spans="1:7">
      <c r="A150" s="4" t="s">
        <v>32</v>
      </c>
      <c r="C150" s="5" t="n">
        <v>0</v>
      </c>
      <c r="E150" s="5" t="n">
        <v>0</v>
      </c>
    </row>
    <row r="151" spans="1:7">
      <c r="A151" s="4" t="s">
        <v>556</v>
      </c>
    </row>
    <row r="152" spans="1:7">
      <c r="A152" s="3" t="s">
        <v>227</v>
      </c>
    </row>
    <row r="153" spans="1:7">
      <c r="A153" s="4" t="s">
        <v>26</v>
      </c>
      <c r="B153" s="5" t="n">
        <v>0</v>
      </c>
      <c r="C153" s="5" t="n">
        <v>0</v>
      </c>
      <c r="D153" s="5" t="n">
        <v>0</v>
      </c>
      <c r="E153" s="5" t="n">
        <v>0</v>
      </c>
    </row>
    <row r="154" spans="1:7">
      <c r="A154" s="3" t="s">
        <v>27</v>
      </c>
    </row>
    <row r="155" spans="1:7">
      <c r="A155" s="4" t="s">
        <v>28</v>
      </c>
      <c r="B155" s="5" t="n">
        <v>0</v>
      </c>
      <c r="C155" s="5" t="n">
        <v>0</v>
      </c>
      <c r="D155" s="5" t="n">
        <v>0</v>
      </c>
      <c r="E155" s="5" t="n">
        <v>0</v>
      </c>
    </row>
    <row r="156" spans="1:7">
      <c r="A156" s="4" t="s">
        <v>29</v>
      </c>
      <c r="B156" s="5" t="n">
        <v>0</v>
      </c>
      <c r="C156" s="5" t="n">
        <v>0</v>
      </c>
      <c r="D156" s="5" t="n">
        <v>0</v>
      </c>
      <c r="E156" s="5" t="n">
        <v>0</v>
      </c>
    </row>
    <row r="157" spans="1:7">
      <c r="A157" s="4" t="s">
        <v>30</v>
      </c>
      <c r="B157" s="5" t="n">
        <v>7</v>
      </c>
      <c r="C157" s="8" t="n">
        <v>5.8</v>
      </c>
      <c r="D157" s="8" t="n">
        <v>18.8</v>
      </c>
      <c r="E157" s="8" t="n">
        <v>19.6</v>
      </c>
    </row>
    <row r="158" spans="1:7">
      <c r="A158" s="4" t="s">
        <v>31</v>
      </c>
      <c r="B158" s="5" t="n">
        <v>0</v>
      </c>
      <c r="C158" s="5" t="n">
        <v>0</v>
      </c>
      <c r="D158" s="5" t="n">
        <v>0</v>
      </c>
      <c r="E158" s="5" t="n">
        <v>0</v>
      </c>
    </row>
    <row r="159" spans="1:7">
      <c r="A159" s="4" t="s">
        <v>33</v>
      </c>
      <c r="B159" s="5" t="n">
        <v>7</v>
      </c>
      <c r="C159" s="8" t="n">
        <v>5.8</v>
      </c>
      <c r="D159" s="8" t="n">
        <v>18.8</v>
      </c>
      <c r="E159" s="8" t="n">
        <v>19.6</v>
      </c>
    </row>
    <row r="160" spans="1:7">
      <c r="A160" s="4" t="s">
        <v>34</v>
      </c>
      <c r="B160" s="5" t="n">
        <v>-7</v>
      </c>
      <c r="C160" s="8" t="n">
        <v>-5.8</v>
      </c>
      <c r="D160" s="8" t="n">
        <v>-18.8</v>
      </c>
      <c r="E160" s="8" t="n">
        <v>-19.6</v>
      </c>
    </row>
    <row r="161" spans="1:7">
      <c r="A161" s="3" t="s">
        <v>35</v>
      </c>
    </row>
    <row r="162" spans="1:7">
      <c r="A162" s="4" t="s">
        <v>36</v>
      </c>
      <c r="B162" s="5" t="n">
        <v>0</v>
      </c>
      <c r="C162" s="5" t="n">
        <v>0</v>
      </c>
      <c r="D162" s="5" t="n">
        <v>0</v>
      </c>
      <c r="E162" s="5" t="n">
        <v>0</v>
      </c>
    </row>
    <row r="163" spans="1:7">
      <c r="A163" s="4" t="s">
        <v>37</v>
      </c>
      <c r="B163" s="5" t="n">
        <v>0</v>
      </c>
      <c r="C163" s="5" t="n">
        <v>0</v>
      </c>
      <c r="D163" s="5" t="n">
        <v>0</v>
      </c>
      <c r="E163" s="5" t="n">
        <v>0</v>
      </c>
    </row>
    <row r="164" spans="1:7">
      <c r="A164" s="4" t="s">
        <v>38</v>
      </c>
      <c r="B164" s="5" t="n">
        <v>0</v>
      </c>
      <c r="D164" s="5" t="n">
        <v>0</v>
      </c>
      <c r="E164" s="5" t="n">
        <v>0</v>
      </c>
    </row>
    <row r="165" spans="1:7">
      <c r="A165" s="4" t="s">
        <v>39</v>
      </c>
      <c r="B165" s="8" t="n">
        <v>5.2</v>
      </c>
      <c r="C165" s="8" t="n">
        <v>5.4</v>
      </c>
      <c r="D165" s="8" t="n">
        <v>15.4</v>
      </c>
      <c r="E165" s="8" t="n">
        <v>15.8</v>
      </c>
    </row>
    <row r="166" spans="1:7">
      <c r="A166" s="4" t="s">
        <v>40</v>
      </c>
      <c r="B166" s="8" t="n">
        <v>5.2</v>
      </c>
      <c r="C166" s="8" t="n">
        <v>5.4</v>
      </c>
      <c r="D166" s="8" t="n">
        <v>15.4</v>
      </c>
      <c r="E166" s="8" t="n">
        <v>15.8</v>
      </c>
    </row>
    <row r="167" spans="1:7">
      <c r="A167" s="4" t="s">
        <v>41</v>
      </c>
      <c r="B167" s="8" t="n">
        <v>-1.8</v>
      </c>
      <c r="C167" s="8" t="n">
        <v>-0.4</v>
      </c>
      <c r="D167" s="8" t="n">
        <v>-3.4</v>
      </c>
      <c r="E167" s="8" t="n">
        <v>-3.8</v>
      </c>
    </row>
    <row r="168" spans="1:7">
      <c r="A168" s="4" t="s">
        <v>42</v>
      </c>
      <c r="B168" s="5" t="n">
        <v>0</v>
      </c>
      <c r="C168" s="5" t="n">
        <v>0</v>
      </c>
      <c r="D168" s="5" t="n">
        <v>0</v>
      </c>
      <c r="E168" s="5" t="n">
        <v>0</v>
      </c>
    </row>
    <row r="169" spans="1:7">
      <c r="A169" s="4" t="s">
        <v>540</v>
      </c>
      <c r="B169" s="8" t="n">
        <v>-19.1</v>
      </c>
      <c r="C169" s="8" t="n">
        <v>5.9</v>
      </c>
      <c r="D169" s="8" t="n">
        <v>-35.9</v>
      </c>
      <c r="E169" s="8" t="n">
        <v>348.8</v>
      </c>
    </row>
    <row r="170" spans="1:7">
      <c r="A170" s="4" t="s">
        <v>43</v>
      </c>
      <c r="B170" s="8" t="n">
        <v>-20.9</v>
      </c>
      <c r="C170" s="8" t="n">
        <v>5.5</v>
      </c>
      <c r="D170" s="8" t="n">
        <v>-39.3</v>
      </c>
      <c r="E170" s="5" t="n">
        <v>345</v>
      </c>
    </row>
    <row r="171" spans="1:7">
      <c r="A171" s="3" t="s">
        <v>229</v>
      </c>
    </row>
    <row r="172" spans="1:7">
      <c r="A172" s="4" t="s">
        <v>43</v>
      </c>
      <c r="B172" s="8" t="n">
        <v>-20.9</v>
      </c>
      <c r="C172" s="8" t="n">
        <v>5.5</v>
      </c>
      <c r="D172" s="8" t="n">
        <v>-39.3</v>
      </c>
      <c r="E172" s="5" t="n">
        <v>345</v>
      </c>
    </row>
    <row r="173" spans="1:7">
      <c r="A173" s="3" t="s">
        <v>49</v>
      </c>
    </row>
    <row r="174" spans="1:7">
      <c r="A174" s="4" t="s">
        <v>48</v>
      </c>
      <c r="C174" s="8" t="n">
        <v>19.2</v>
      </c>
      <c r="E174" s="8" t="n">
        <v>19.2</v>
      </c>
    </row>
    <row r="175" spans="1:7">
      <c r="A175" s="4" t="s">
        <v>541</v>
      </c>
      <c r="B175" s="5" t="n">
        <v>1</v>
      </c>
      <c r="C175" s="5" t="n">
        <v>1</v>
      </c>
      <c r="D175" s="8" t="n">
        <v>2.7</v>
      </c>
      <c r="E175" s="5" t="n">
        <v>6</v>
      </c>
    </row>
    <row r="176" spans="1:7">
      <c r="A176" s="4" t="s">
        <v>51</v>
      </c>
      <c r="C176" s="8" t="n">
        <v>20.2</v>
      </c>
      <c r="E176" s="8" t="n">
        <v>25.2</v>
      </c>
    </row>
    <row r="177" spans="1:7">
      <c r="A177" s="4" t="s">
        <v>52</v>
      </c>
      <c r="B177" s="8" t="n">
        <v>-19.9</v>
      </c>
      <c r="C177" s="8" t="n">
        <v>25.7</v>
      </c>
      <c r="D177" s="8" t="n">
        <v>-36.6</v>
      </c>
      <c r="E177" s="8" t="n">
        <v>370.2</v>
      </c>
    </row>
    <row r="178" spans="1:7">
      <c r="A178" s="3" t="s">
        <v>58</v>
      </c>
    </row>
    <row r="179" spans="1:7">
      <c r="A179" s="4" t="s">
        <v>59</v>
      </c>
      <c r="B179" s="8" t="n">
        <v>0.3</v>
      </c>
      <c r="C179" s="5" t="n">
        <v>5</v>
      </c>
      <c r="D179" s="8" t="n">
        <v>3.7</v>
      </c>
      <c r="E179" s="8" t="n">
        <v>17.3</v>
      </c>
      <c r="F179" s="8" t="n">
        <v>0.3</v>
      </c>
      <c r="G179" s="8" t="n">
        <v>3.7</v>
      </c>
    </row>
    <row r="180" spans="1:7">
      <c r="A180" s="4" t="s">
        <v>60</v>
      </c>
      <c r="F180" s="5" t="n">
        <v>0</v>
      </c>
      <c r="G180" s="5" t="n">
        <v>0</v>
      </c>
    </row>
    <row r="181" spans="1:7">
      <c r="A181" s="4" t="s">
        <v>61</v>
      </c>
      <c r="F181" s="8" t="n">
        <v>0.5</v>
      </c>
      <c r="G181" s="8" t="n">
        <v>0.3</v>
      </c>
    </row>
    <row r="182" spans="1:7">
      <c r="A182" s="4" t="s">
        <v>62</v>
      </c>
      <c r="F182" s="8" t="n">
        <v>0.8</v>
      </c>
      <c r="G182" s="5" t="n">
        <v>4</v>
      </c>
    </row>
    <row r="183" spans="1:7">
      <c r="A183" s="4" t="s">
        <v>66</v>
      </c>
      <c r="F183" s="5" t="n">
        <v>0</v>
      </c>
      <c r="G183" s="5" t="n">
        <v>0</v>
      </c>
    </row>
    <row r="184" spans="1:7">
      <c r="A184" s="4" t="s">
        <v>67</v>
      </c>
      <c r="F184" s="5" t="n">
        <v>0</v>
      </c>
      <c r="G184" s="5" t="n">
        <v>0</v>
      </c>
    </row>
    <row r="185" spans="1:7">
      <c r="A185" s="4" t="s">
        <v>68</v>
      </c>
      <c r="F185" s="5" t="n">
        <v>0</v>
      </c>
      <c r="G185" s="5" t="n">
        <v>0</v>
      </c>
    </row>
    <row r="186" spans="1:7">
      <c r="A186" s="4" t="s">
        <v>542</v>
      </c>
      <c r="F186" s="8" t="n">
        <v>5304.1</v>
      </c>
      <c r="G186" s="8" t="n">
        <v>5115.8</v>
      </c>
    </row>
    <row r="187" spans="1:7">
      <c r="A187" s="4" t="s">
        <v>543</v>
      </c>
      <c r="F187" s="8" t="n">
        <v>0.3</v>
      </c>
      <c r="G187" s="8" t="n">
        <v>0.4</v>
      </c>
    </row>
    <row r="188" spans="1:7">
      <c r="A188" s="4" t="s">
        <v>69</v>
      </c>
      <c r="F188" s="5" t="n">
        <v>0</v>
      </c>
    </row>
    <row r="189" spans="1:7">
      <c r="A189" s="4" t="s">
        <v>70</v>
      </c>
      <c r="F189" s="5" t="n">
        <v>0</v>
      </c>
      <c r="G189" s="5" t="n">
        <v>0</v>
      </c>
    </row>
    <row r="190" spans="1:7">
      <c r="A190" s="4" t="s">
        <v>71</v>
      </c>
      <c r="F190" s="8" t="n">
        <v>5305.2</v>
      </c>
      <c r="G190" s="8" t="n">
        <v>5120.2</v>
      </c>
    </row>
    <row r="191" spans="1:7">
      <c r="A191" s="3" t="s">
        <v>72</v>
      </c>
    </row>
    <row r="192" spans="1:7">
      <c r="A192" s="4" t="s">
        <v>73</v>
      </c>
      <c r="G192" s="5" t="n">
        <v>0</v>
      </c>
    </row>
    <row r="193" spans="1:7">
      <c r="A193" s="4" t="s">
        <v>74</v>
      </c>
      <c r="F193" s="8" t="n">
        <v>0.3</v>
      </c>
      <c r="G193" s="8" t="n">
        <v>0.4</v>
      </c>
    </row>
    <row r="194" spans="1:7">
      <c r="A194" s="4" t="s">
        <v>75</v>
      </c>
      <c r="F194" s="5" t="n">
        <v>0</v>
      </c>
      <c r="G194" s="5" t="n">
        <v>0</v>
      </c>
    </row>
    <row r="195" spans="1:7">
      <c r="A195" s="4" t="s">
        <v>76</v>
      </c>
      <c r="F195" s="8" t="n">
        <v>0.1</v>
      </c>
      <c r="G195" s="8" t="n">
        <v>0.3</v>
      </c>
    </row>
    <row r="196" spans="1:7">
      <c r="A196" s="4" t="s">
        <v>77</v>
      </c>
      <c r="F196" s="8" t="n">
        <v>0.4</v>
      </c>
      <c r="G196" s="8" t="n">
        <v>0.7</v>
      </c>
    </row>
    <row r="197" spans="1:7">
      <c r="A197" s="4" t="s">
        <v>78</v>
      </c>
      <c r="F197" s="5" t="n">
        <v>0</v>
      </c>
      <c r="G197" s="5" t="n">
        <v>0</v>
      </c>
    </row>
    <row r="198" spans="1:7">
      <c r="A198" s="4" t="s">
        <v>544</v>
      </c>
      <c r="F198" s="8" t="n">
        <v>7.4</v>
      </c>
      <c r="G198" s="8" t="n">
        <v>0.4</v>
      </c>
    </row>
    <row r="199" spans="1:7">
      <c r="A199" s="4" t="s">
        <v>79</v>
      </c>
      <c r="F199" s="8" t="n">
        <v>2.7</v>
      </c>
      <c r="G199" s="8" t="n">
        <v>5.2</v>
      </c>
    </row>
    <row r="200" spans="1:7">
      <c r="A200" s="4" t="s">
        <v>80</v>
      </c>
      <c r="F200" s="5" t="n">
        <v>0</v>
      </c>
      <c r="G200" s="5" t="n">
        <v>0</v>
      </c>
    </row>
    <row r="201" spans="1:7">
      <c r="A201" s="4" t="s">
        <v>545</v>
      </c>
      <c r="F201" s="8" t="n">
        <v>5294.7</v>
      </c>
      <c r="G201" s="8" t="n">
        <v>5113.9</v>
      </c>
    </row>
    <row r="202" spans="1:7">
      <c r="A202" s="4" t="s">
        <v>90</v>
      </c>
      <c r="F202" s="8" t="n">
        <v>5305.2</v>
      </c>
      <c r="G202" s="8" t="n">
        <v>5120.2</v>
      </c>
    </row>
    <row r="203" spans="1:7">
      <c r="A203" s="3" t="s">
        <v>233</v>
      </c>
    </row>
    <row r="204" spans="1:7">
      <c r="A204" s="4" t="s">
        <v>139</v>
      </c>
      <c r="D204" s="8" t="n">
        <v>-6.1</v>
      </c>
      <c r="E204" s="8" t="n">
        <v>-4.4</v>
      </c>
    </row>
    <row r="205" spans="1:7">
      <c r="A205" s="3" t="s">
        <v>546</v>
      </c>
    </row>
    <row r="206" spans="1:7">
      <c r="A206" s="4" t="s">
        <v>141</v>
      </c>
      <c r="D206" s="5" t="n">
        <v>0</v>
      </c>
      <c r="E206" s="5" t="n">
        <v>0</v>
      </c>
    </row>
    <row r="207" spans="1:7">
      <c r="A207" s="4" t="s">
        <v>142</v>
      </c>
      <c r="D207" s="5" t="n">
        <v>0</v>
      </c>
      <c r="E207" s="5" t="n">
        <v>0</v>
      </c>
    </row>
    <row r="208" spans="1:7">
      <c r="A208" s="4" t="s">
        <v>547</v>
      </c>
      <c r="E208" s="5" t="n">
        <v>0</v>
      </c>
    </row>
    <row r="209" spans="1:7">
      <c r="A209" s="4" t="s">
        <v>548</v>
      </c>
      <c r="D209" s="5" t="n">
        <v>0</v>
      </c>
      <c r="E209" s="8" t="n">
        <v>-0.2</v>
      </c>
    </row>
    <row r="210" spans="1:7">
      <c r="A210" s="4" t="s">
        <v>69</v>
      </c>
      <c r="D210" s="5" t="n">
        <v>0</v>
      </c>
    </row>
    <row r="211" spans="1:7">
      <c r="A211" s="4" t="s">
        <v>143</v>
      </c>
      <c r="D211" s="5" t="n">
        <v>0</v>
      </c>
      <c r="E211" s="8" t="n">
        <v>-0.2</v>
      </c>
    </row>
    <row r="212" spans="1:7">
      <c r="A212" s="3" t="s">
        <v>549</v>
      </c>
    </row>
    <row r="213" spans="1:7">
      <c r="A213" s="4" t="s">
        <v>550</v>
      </c>
      <c r="D213" s="8" t="n">
        <v>7.1</v>
      </c>
      <c r="E213" s="8" t="n">
        <v>-2.8</v>
      </c>
    </row>
    <row r="214" spans="1:7">
      <c r="A214" s="4" t="s">
        <v>551</v>
      </c>
      <c r="D214" s="5" t="n">
        <v>0</v>
      </c>
    </row>
    <row r="215" spans="1:7">
      <c r="A215" s="4" t="s">
        <v>145</v>
      </c>
      <c r="D215" s="5" t="n">
        <v>0</v>
      </c>
      <c r="E215" s="5" t="n">
        <v>0</v>
      </c>
    </row>
    <row r="216" spans="1:7">
      <c r="A216" s="4" t="s">
        <v>146</v>
      </c>
      <c r="D216" s="8" t="n">
        <v>-4.4</v>
      </c>
      <c r="E216" s="8" t="n">
        <v>-4.9</v>
      </c>
    </row>
    <row r="217" spans="1:7">
      <c r="A217" s="4" t="s">
        <v>552</v>
      </c>
      <c r="D217" s="5" t="n">
        <v>0</v>
      </c>
      <c r="E217" s="5" t="n">
        <v>0</v>
      </c>
    </row>
    <row r="218" spans="1:7">
      <c r="A218" s="4" t="s">
        <v>147</v>
      </c>
      <c r="D218" s="8" t="n">
        <v>2.7</v>
      </c>
      <c r="E218" s="8" t="n">
        <v>-7.7</v>
      </c>
    </row>
    <row r="219" spans="1:7">
      <c r="A219" s="4" t="s">
        <v>148</v>
      </c>
      <c r="D219" s="8" t="n">
        <v>-3.4</v>
      </c>
      <c r="E219" s="8" t="n">
        <v>-12.3</v>
      </c>
    </row>
    <row r="220" spans="1:7">
      <c r="A220" s="4" t="s">
        <v>149</v>
      </c>
      <c r="D220" s="8" t="n">
        <v>3.7</v>
      </c>
      <c r="E220" s="8" t="n">
        <v>17.3</v>
      </c>
    </row>
    <row r="221" spans="1:7">
      <c r="A221" s="4" t="s">
        <v>150</v>
      </c>
      <c r="B221" s="8" t="n">
        <v>0.3</v>
      </c>
      <c r="C221" s="5" t="n">
        <v>5</v>
      </c>
      <c r="D221" s="8" t="n">
        <v>0.3</v>
      </c>
      <c r="E221" s="5" t="n">
        <v>5</v>
      </c>
    </row>
    <row r="222" spans="1:7">
      <c r="A222" s="4" t="s">
        <v>553</v>
      </c>
      <c r="E222" s="5" t="n">
        <v>0</v>
      </c>
    </row>
    <row r="223" spans="1:7">
      <c r="A223" s="4" t="s">
        <v>557</v>
      </c>
    </row>
    <row r="224" spans="1:7">
      <c r="A224" s="3" t="s">
        <v>27</v>
      </c>
    </row>
    <row r="225" spans="1:7">
      <c r="A225" s="4" t="s">
        <v>32</v>
      </c>
      <c r="C225" s="5" t="n">
        <v>0</v>
      </c>
      <c r="E225" s="5" t="n">
        <v>0</v>
      </c>
    </row>
    <row r="226" spans="1:7">
      <c r="A226" s="4" t="s">
        <v>558</v>
      </c>
    </row>
    <row r="227" spans="1:7">
      <c r="A227" s="3" t="s">
        <v>227</v>
      </c>
    </row>
    <row r="228" spans="1:7">
      <c r="A228" s="4" t="s">
        <v>26</v>
      </c>
      <c r="B228" s="8" t="n">
        <v>0.6</v>
      </c>
      <c r="C228" s="8" t="n">
        <v>5.4</v>
      </c>
      <c r="D228" s="8" t="n">
        <v>38.2</v>
      </c>
      <c r="E228" s="8" t="n">
        <v>41.3</v>
      </c>
    </row>
    <row r="229" spans="1:7">
      <c r="A229" s="3" t="s">
        <v>27</v>
      </c>
    </row>
    <row r="230" spans="1:7">
      <c r="A230" s="4" t="s">
        <v>28</v>
      </c>
      <c r="B230" s="8" t="n">
        <v>0.3</v>
      </c>
      <c r="C230" s="8" t="n">
        <v>-2.1</v>
      </c>
      <c r="D230" s="8" t="n">
        <v>0.9</v>
      </c>
      <c r="E230" s="8" t="n">
        <v>5.1</v>
      </c>
    </row>
    <row r="231" spans="1:7">
      <c r="A231" s="4" t="s">
        <v>29</v>
      </c>
      <c r="B231" s="8" t="n">
        <v>4.4</v>
      </c>
      <c r="C231" s="8" t="n">
        <v>5.3</v>
      </c>
      <c r="D231" s="8" t="n">
        <v>14.4</v>
      </c>
      <c r="E231" s="5" t="n">
        <v>14</v>
      </c>
    </row>
    <row r="232" spans="1:7">
      <c r="A232" s="4" t="s">
        <v>30</v>
      </c>
      <c r="B232" s="8" t="n">
        <v>0.2</v>
      </c>
      <c r="C232" s="5" t="n">
        <v>0</v>
      </c>
      <c r="D232" s="8" t="n">
        <v>1.7</v>
      </c>
      <c r="E232" s="5" t="n">
        <v>0</v>
      </c>
    </row>
    <row r="233" spans="1:7">
      <c r="A233" s="4" t="s">
        <v>31</v>
      </c>
      <c r="B233" s="8" t="n">
        <v>-0.1</v>
      </c>
      <c r="C233" s="8" t="n">
        <v>0.5</v>
      </c>
      <c r="D233" s="8" t="n">
        <v>1.6</v>
      </c>
      <c r="E233" s="8" t="n">
        <v>0.6</v>
      </c>
    </row>
    <row r="234" spans="1:7">
      <c r="A234" s="4" t="s">
        <v>33</v>
      </c>
      <c r="B234" s="8" t="n">
        <v>4.8</v>
      </c>
      <c r="C234" s="8" t="n">
        <v>3.7</v>
      </c>
      <c r="D234" s="8" t="n">
        <v>18.6</v>
      </c>
      <c r="E234" s="8" t="n">
        <v>19.7</v>
      </c>
    </row>
    <row r="235" spans="1:7">
      <c r="A235" s="4" t="s">
        <v>34</v>
      </c>
      <c r="B235" s="8" t="n">
        <v>-4.2</v>
      </c>
      <c r="C235" s="8" t="n">
        <v>1.7</v>
      </c>
      <c r="D235" s="8" t="n">
        <v>19.6</v>
      </c>
      <c r="E235" s="8" t="n">
        <v>21.6</v>
      </c>
    </row>
    <row r="236" spans="1:7">
      <c r="A236" s="3" t="s">
        <v>35</v>
      </c>
    </row>
    <row r="237" spans="1:7">
      <c r="A237" s="4" t="s">
        <v>36</v>
      </c>
      <c r="B237" s="8" t="n">
        <v>-38.5</v>
      </c>
      <c r="C237" s="8" t="n">
        <v>-39.5</v>
      </c>
      <c r="D237" s="8" t="n">
        <v>-117.1</v>
      </c>
      <c r="E237" s="8" t="n">
        <v>-116.7</v>
      </c>
    </row>
    <row r="238" spans="1:7">
      <c r="A238" s="4" t="s">
        <v>37</v>
      </c>
      <c r="B238" s="8" t="n">
        <v>0.9</v>
      </c>
      <c r="C238" s="8" t="n">
        <v>1.1</v>
      </c>
      <c r="D238" s="8" t="n">
        <v>2.6</v>
      </c>
      <c r="E238" s="8" t="n">
        <v>4.3</v>
      </c>
    </row>
    <row r="239" spans="1:7">
      <c r="A239" s="4" t="s">
        <v>38</v>
      </c>
      <c r="B239" s="8" t="n">
        <v>-0.5</v>
      </c>
      <c r="D239" s="8" t="n">
        <v>1.7</v>
      </c>
      <c r="E239" s="8" t="n">
        <v>2.4</v>
      </c>
    </row>
    <row r="240" spans="1:7">
      <c r="A240" s="4" t="s">
        <v>39</v>
      </c>
      <c r="B240" s="8" t="n">
        <v>-5.1</v>
      </c>
      <c r="C240" s="8" t="n">
        <v>-5.4</v>
      </c>
      <c r="D240" s="8" t="n">
        <v>-15.3</v>
      </c>
      <c r="E240" s="8" t="n">
        <v>-15.8</v>
      </c>
    </row>
    <row r="241" spans="1:7">
      <c r="A241" s="4" t="s">
        <v>40</v>
      </c>
      <c r="B241" s="8" t="n">
        <v>-43.2</v>
      </c>
      <c r="C241" s="8" t="n">
        <v>-43.8</v>
      </c>
      <c r="D241" s="8" t="n">
        <v>-128.1</v>
      </c>
      <c r="E241" s="8" t="n">
        <v>-125.8</v>
      </c>
    </row>
    <row r="242" spans="1:7">
      <c r="A242" s="4" t="s">
        <v>41</v>
      </c>
      <c r="B242" s="8" t="n">
        <v>-47.4</v>
      </c>
      <c r="C242" s="8" t="n">
        <v>-42.1</v>
      </c>
      <c r="D242" s="8" t="n">
        <v>-108.5</v>
      </c>
      <c r="E242" s="8" t="n">
        <v>-104.2</v>
      </c>
    </row>
    <row r="243" spans="1:7">
      <c r="A243" s="4" t="s">
        <v>42</v>
      </c>
      <c r="B243" s="8" t="n">
        <v>1.6</v>
      </c>
      <c r="C243" s="8" t="n">
        <v>-2.9</v>
      </c>
      <c r="D243" s="8" t="n">
        <v>-10.5</v>
      </c>
      <c r="E243" s="8" t="n">
        <v>18.5</v>
      </c>
    </row>
    <row r="244" spans="1:7">
      <c r="A244" s="4" t="s">
        <v>540</v>
      </c>
      <c r="B244" s="8" t="n">
        <v>53.8</v>
      </c>
      <c r="C244" s="8" t="n">
        <v>-158.8</v>
      </c>
      <c r="D244" s="8" t="n">
        <v>76.5</v>
      </c>
      <c r="E244" s="8" t="n">
        <v>27.2</v>
      </c>
    </row>
    <row r="245" spans="1:7">
      <c r="A245" s="4" t="s">
        <v>43</v>
      </c>
      <c r="B245" s="8" t="n">
        <v>4.8</v>
      </c>
      <c r="C245" s="5" t="n">
        <v>-198</v>
      </c>
      <c r="D245" s="8" t="n">
        <v>-21.5</v>
      </c>
      <c r="E245" s="8" t="n">
        <v>-95.5</v>
      </c>
    </row>
    <row r="246" spans="1:7">
      <c r="A246" s="3" t="s">
        <v>229</v>
      </c>
    </row>
    <row r="247" spans="1:7">
      <c r="A247" s="4" t="s">
        <v>43</v>
      </c>
      <c r="B247" s="8" t="n">
        <v>4.8</v>
      </c>
      <c r="C247" s="5" t="n">
        <v>-198</v>
      </c>
      <c r="D247" s="8" t="n">
        <v>-21.5</v>
      </c>
      <c r="E247" s="8" t="n">
        <v>-95.5</v>
      </c>
    </row>
    <row r="248" spans="1:7">
      <c r="A248" s="3" t="s">
        <v>49</v>
      </c>
    </row>
    <row r="249" spans="1:7">
      <c r="A249" s="4" t="s">
        <v>48</v>
      </c>
      <c r="C249" s="8" t="n">
        <v>19.2</v>
      </c>
      <c r="E249" s="8" t="n">
        <v>19.2</v>
      </c>
    </row>
    <row r="250" spans="1:7">
      <c r="A250" s="4" t="s">
        <v>541</v>
      </c>
      <c r="B250" s="5" t="n">
        <v>1</v>
      </c>
      <c r="C250" s="5" t="n">
        <v>1</v>
      </c>
      <c r="D250" s="8" t="n">
        <v>2.7</v>
      </c>
      <c r="E250" s="5" t="n">
        <v>6</v>
      </c>
    </row>
    <row r="251" spans="1:7">
      <c r="A251" s="4" t="s">
        <v>51</v>
      </c>
      <c r="C251" s="8" t="n">
        <v>20.2</v>
      </c>
      <c r="E251" s="8" t="n">
        <v>25.2</v>
      </c>
    </row>
    <row r="252" spans="1:7">
      <c r="A252" s="4" t="s">
        <v>52</v>
      </c>
      <c r="B252" s="8" t="n">
        <v>5.8</v>
      </c>
      <c r="C252" s="8" t="n">
        <v>-177.8</v>
      </c>
      <c r="D252" s="8" t="n">
        <v>-18.8</v>
      </c>
      <c r="E252" s="8" t="n">
        <v>-70.3</v>
      </c>
    </row>
    <row r="253" spans="1:7">
      <c r="A253" s="3" t="s">
        <v>58</v>
      </c>
    </row>
    <row r="254" spans="1:7">
      <c r="A254" s="4" t="s">
        <v>59</v>
      </c>
      <c r="B254" s="8" t="n">
        <v>275.5</v>
      </c>
      <c r="C254" s="8" t="n">
        <v>359.8</v>
      </c>
      <c r="D254" s="5" t="n">
        <v>532</v>
      </c>
      <c r="E254" s="8" t="n">
        <v>9.5</v>
      </c>
      <c r="F254" s="8" t="n">
        <v>275.5</v>
      </c>
      <c r="G254" s="5" t="n">
        <v>532</v>
      </c>
    </row>
    <row r="255" spans="1:7">
      <c r="A255" s="4" t="s">
        <v>60</v>
      </c>
      <c r="F255" s="8" t="n">
        <v>1.9</v>
      </c>
      <c r="G255" s="8" t="n">
        <v>1.8</v>
      </c>
    </row>
    <row r="256" spans="1:7">
      <c r="A256" s="4" t="s">
        <v>61</v>
      </c>
      <c r="F256" s="8" t="n">
        <v>15.6</v>
      </c>
      <c r="G256" s="8" t="n">
        <v>12.9</v>
      </c>
    </row>
    <row r="257" spans="1:7">
      <c r="A257" s="4" t="s">
        <v>62</v>
      </c>
      <c r="F257" s="5" t="n">
        <v>293</v>
      </c>
      <c r="G257" s="8" t="n">
        <v>546.7</v>
      </c>
    </row>
    <row r="258" spans="1:7">
      <c r="A258" s="4" t="s">
        <v>66</v>
      </c>
      <c r="F258" s="8" t="n">
        <v>605.2</v>
      </c>
      <c r="G258" s="5" t="n">
        <v>631</v>
      </c>
    </row>
    <row r="259" spans="1:7">
      <c r="A259" s="4" t="s">
        <v>67</v>
      </c>
      <c r="F259" s="8" t="n">
        <v>282.9</v>
      </c>
      <c r="G259" s="8" t="n">
        <v>273.8</v>
      </c>
    </row>
    <row r="260" spans="1:7">
      <c r="A260" s="4" t="s">
        <v>68</v>
      </c>
      <c r="F260" s="8" t="n">
        <v>322.3</v>
      </c>
      <c r="G260" s="8" t="n">
        <v>357.2</v>
      </c>
    </row>
    <row r="261" spans="1:7">
      <c r="A261" s="4" t="s">
        <v>542</v>
      </c>
      <c r="F261" s="8" t="n">
        <v>6091.2</v>
      </c>
      <c r="G261" s="8" t="n">
        <v>6097.9</v>
      </c>
    </row>
    <row r="262" spans="1:7">
      <c r="A262" s="4" t="s">
        <v>543</v>
      </c>
      <c r="F262" s="8" t="n">
        <v>571.2</v>
      </c>
      <c r="G262" s="8" t="n">
        <v>437.2</v>
      </c>
    </row>
    <row r="263" spans="1:7">
      <c r="A263" s="4" t="s">
        <v>69</v>
      </c>
      <c r="F263" s="5" t="n">
        <v>0</v>
      </c>
    </row>
    <row r="264" spans="1:7">
      <c r="A264" s="4" t="s">
        <v>70</v>
      </c>
      <c r="F264" s="8" t="n">
        <v>5.8</v>
      </c>
      <c r="G264" s="8" t="n">
        <v>5.6</v>
      </c>
    </row>
    <row r="265" spans="1:7">
      <c r="A265" s="4" t="s">
        <v>71</v>
      </c>
      <c r="F265" s="8" t="n">
        <v>7283.5</v>
      </c>
      <c r="G265" s="8" t="n">
        <v>7444.6</v>
      </c>
    </row>
    <row r="266" spans="1:7">
      <c r="A266" s="3" t="s">
        <v>72</v>
      </c>
    </row>
    <row r="267" spans="1:7">
      <c r="A267" s="4" t="s">
        <v>73</v>
      </c>
      <c r="G267" s="8" t="n">
        <v>126.8</v>
      </c>
    </row>
    <row r="268" spans="1:7">
      <c r="A268" s="4" t="s">
        <v>74</v>
      </c>
      <c r="F268" s="8" t="n">
        <v>11.7</v>
      </c>
      <c r="G268" s="8" t="n">
        <v>22.4</v>
      </c>
    </row>
    <row r="269" spans="1:7">
      <c r="A269" s="4" t="s">
        <v>75</v>
      </c>
      <c r="F269" s="5" t="n">
        <v>0</v>
      </c>
      <c r="G269" s="8" t="n">
        <v>0.1</v>
      </c>
    </row>
    <row r="270" spans="1:7">
      <c r="A270" s="4" t="s">
        <v>76</v>
      </c>
      <c r="F270" s="8" t="n">
        <v>78.90000000000001</v>
      </c>
      <c r="G270" s="8" t="n">
        <v>107.4</v>
      </c>
    </row>
    <row r="271" spans="1:7">
      <c r="A271" s="4" t="s">
        <v>77</v>
      </c>
      <c r="F271" s="8" t="n">
        <v>90.59999999999999</v>
      </c>
      <c r="G271" s="8" t="n">
        <v>256.7</v>
      </c>
    </row>
    <row r="272" spans="1:7">
      <c r="A272" s="4" t="s">
        <v>78</v>
      </c>
      <c r="F272" s="8" t="n">
        <v>2510.2</v>
      </c>
      <c r="G272" s="8" t="n">
        <v>2553.4</v>
      </c>
    </row>
    <row r="273" spans="1:7">
      <c r="A273" s="4" t="s">
        <v>544</v>
      </c>
      <c r="F273" s="8" t="n">
        <v>7.8</v>
      </c>
      <c r="G273" s="8" t="n">
        <v>63.9</v>
      </c>
    </row>
    <row r="274" spans="1:7">
      <c r="A274" s="4" t="s">
        <v>79</v>
      </c>
      <c r="F274" s="8" t="n">
        <v>261.6</v>
      </c>
      <c r="G274" s="8" t="n">
        <v>283.9</v>
      </c>
    </row>
    <row r="275" spans="1:7">
      <c r="A275" s="4" t="s">
        <v>80</v>
      </c>
      <c r="F275" s="8" t="n">
        <v>522.3</v>
      </c>
      <c r="G275" s="8" t="n">
        <v>598.3</v>
      </c>
    </row>
    <row r="276" spans="1:7">
      <c r="A276" s="4" t="s">
        <v>545</v>
      </c>
      <c r="F276" s="5" t="n">
        <v>3891</v>
      </c>
      <c r="G276" s="8" t="n">
        <v>3688.4</v>
      </c>
    </row>
    <row r="277" spans="1:7">
      <c r="A277" s="4" t="s">
        <v>90</v>
      </c>
      <c r="F277" s="8" t="n">
        <v>7283.5</v>
      </c>
      <c r="G277" s="8" t="n">
        <v>7444.6</v>
      </c>
    </row>
    <row r="278" spans="1:7">
      <c r="A278" s="3" t="s">
        <v>233</v>
      </c>
    </row>
    <row r="279" spans="1:7">
      <c r="A279" s="4" t="s">
        <v>139</v>
      </c>
      <c r="D279" s="5" t="n">
        <v>22</v>
      </c>
      <c r="E279" s="8" t="n">
        <v>-27.8</v>
      </c>
    </row>
    <row r="280" spans="1:7">
      <c r="A280" s="3" t="s">
        <v>546</v>
      </c>
    </row>
    <row r="281" spans="1:7">
      <c r="A281" s="4" t="s">
        <v>141</v>
      </c>
      <c r="D281" s="8" t="n">
        <v>-17.9</v>
      </c>
      <c r="E281" s="8" t="n">
        <v>-31.2</v>
      </c>
    </row>
    <row r="282" spans="1:7">
      <c r="A282" s="4" t="s">
        <v>142</v>
      </c>
      <c r="D282" s="8" t="n">
        <v>0.9</v>
      </c>
      <c r="E282" s="8" t="n">
        <v>0.4</v>
      </c>
    </row>
    <row r="283" spans="1:7">
      <c r="A283" s="4" t="s">
        <v>547</v>
      </c>
      <c r="E283" s="8" t="n">
        <v>580.8</v>
      </c>
    </row>
    <row r="284" spans="1:7">
      <c r="A284" s="4" t="s">
        <v>548</v>
      </c>
      <c r="D284" s="8" t="n">
        <v>70.7</v>
      </c>
      <c r="E284" s="8" t="n">
        <v>-204.6</v>
      </c>
    </row>
    <row r="285" spans="1:7">
      <c r="A285" s="4" t="s">
        <v>69</v>
      </c>
      <c r="D285" s="5" t="n">
        <v>0</v>
      </c>
    </row>
    <row r="286" spans="1:7">
      <c r="A286" s="4" t="s">
        <v>143</v>
      </c>
      <c r="D286" s="8" t="n">
        <v>53.7</v>
      </c>
      <c r="E286" s="8" t="n">
        <v>345.4</v>
      </c>
    </row>
    <row r="287" spans="1:7">
      <c r="A287" s="3" t="s">
        <v>549</v>
      </c>
    </row>
    <row r="288" spans="1:7">
      <c r="A288" s="4" t="s">
        <v>550</v>
      </c>
      <c r="D288" s="8" t="n">
        <v>-162.2</v>
      </c>
      <c r="E288" s="8" t="n">
        <v>80.59999999999999</v>
      </c>
    </row>
    <row r="289" spans="1:7">
      <c r="A289" s="4" t="s">
        <v>551</v>
      </c>
      <c r="D289" s="5" t="n">
        <v>0</v>
      </c>
    </row>
    <row r="290" spans="1:7">
      <c r="A290" s="4" t="s">
        <v>145</v>
      </c>
      <c r="D290" s="5" t="n">
        <v>-170</v>
      </c>
      <c r="E290" s="8" t="n">
        <v>-47.9</v>
      </c>
    </row>
    <row r="291" spans="1:7">
      <c r="A291" s="4" t="s">
        <v>146</v>
      </c>
      <c r="D291" s="5" t="n">
        <v>0</v>
      </c>
      <c r="E291" s="5" t="n">
        <v>0</v>
      </c>
    </row>
    <row r="292" spans="1:7">
      <c r="A292" s="4" t="s">
        <v>552</v>
      </c>
      <c r="D292" s="5" t="n">
        <v>0</v>
      </c>
      <c r="E292" s="5" t="n">
        <v>0</v>
      </c>
    </row>
    <row r="293" spans="1:7">
      <c r="A293" s="4" t="s">
        <v>147</v>
      </c>
      <c r="D293" s="8" t="n">
        <v>-332.2</v>
      </c>
      <c r="E293" s="8" t="n">
        <v>32.7</v>
      </c>
    </row>
    <row r="294" spans="1:7">
      <c r="A294" s="4" t="s">
        <v>148</v>
      </c>
      <c r="D294" s="8" t="n">
        <v>-256.5</v>
      </c>
      <c r="E294" s="8" t="n">
        <v>350.3</v>
      </c>
    </row>
    <row r="295" spans="1:7">
      <c r="A295" s="4" t="s">
        <v>149</v>
      </c>
      <c r="D295" s="5" t="n">
        <v>532</v>
      </c>
      <c r="E295" s="8" t="n">
        <v>9.5</v>
      </c>
    </row>
    <row r="296" spans="1:7">
      <c r="A296" s="4" t="s">
        <v>150</v>
      </c>
      <c r="B296" s="8" t="n">
        <v>275.5</v>
      </c>
      <c r="C296" s="8" t="n">
        <v>359.8</v>
      </c>
      <c r="D296" s="8" t="n">
        <v>275.5</v>
      </c>
      <c r="E296" s="8" t="n">
        <v>359.8</v>
      </c>
    </row>
    <row r="297" spans="1:7">
      <c r="A297" s="4" t="s">
        <v>553</v>
      </c>
      <c r="E297" s="5" t="n">
        <v>0</v>
      </c>
    </row>
    <row r="298" spans="1:7">
      <c r="A298" s="4" t="s">
        <v>559</v>
      </c>
    </row>
    <row r="299" spans="1:7">
      <c r="A299" s="3" t="s">
        <v>27</v>
      </c>
    </row>
    <row r="300" spans="1:7">
      <c r="A300" s="4" t="s">
        <v>32</v>
      </c>
      <c r="C300" s="8" t="n">
        <v>32.9</v>
      </c>
      <c r="E300" s="8" t="n">
        <v>32.9</v>
      </c>
    </row>
    <row r="301" spans="1:7">
      <c r="A301" s="4" t="s">
        <v>560</v>
      </c>
    </row>
    <row r="302" spans="1:7">
      <c r="A302" s="3" t="s">
        <v>227</v>
      </c>
    </row>
    <row r="303" spans="1:7">
      <c r="A303" s="4" t="s">
        <v>26</v>
      </c>
      <c r="B303" s="8" t="n">
        <v>291.8</v>
      </c>
      <c r="C303" s="8" t="n">
        <v>378.5</v>
      </c>
      <c r="D303" s="8" t="n">
        <v>986.6</v>
      </c>
      <c r="E303" s="5" t="n">
        <v>1488</v>
      </c>
    </row>
    <row r="304" spans="1:7">
      <c r="A304" s="3" t="s">
        <v>27</v>
      </c>
    </row>
    <row r="305" spans="1:7">
      <c r="A305" s="4" t="s">
        <v>28</v>
      </c>
      <c r="B305" s="8" t="n">
        <v>170.3</v>
      </c>
      <c r="C305" s="8" t="n">
        <v>191.4</v>
      </c>
      <c r="D305" s="8" t="n">
        <v>538.6</v>
      </c>
      <c r="E305" s="8" t="n">
        <v>627.1</v>
      </c>
    </row>
    <row r="306" spans="1:7">
      <c r="A306" s="4" t="s">
        <v>29</v>
      </c>
      <c r="B306" s="5" t="n">
        <v>99</v>
      </c>
      <c r="C306" s="8" t="n">
        <v>96.7</v>
      </c>
      <c r="D306" s="8" t="n">
        <v>289.4</v>
      </c>
      <c r="E306" s="8" t="n">
        <v>286.5</v>
      </c>
    </row>
    <row r="307" spans="1:7">
      <c r="A307" s="4" t="s">
        <v>30</v>
      </c>
      <c r="B307" s="8" t="n">
        <v>15.4</v>
      </c>
      <c r="C307" s="8" t="n">
        <v>19.1</v>
      </c>
      <c r="D307" s="8" t="n">
        <v>54.8</v>
      </c>
      <c r="E307" s="8" t="n">
        <v>61.6</v>
      </c>
    </row>
    <row r="308" spans="1:7">
      <c r="A308" s="4" t="s">
        <v>31</v>
      </c>
      <c r="B308" s="8" t="n">
        <v>2.9</v>
      </c>
      <c r="C308" s="8" t="n">
        <v>0.7</v>
      </c>
      <c r="D308" s="8" t="n">
        <v>7.7</v>
      </c>
      <c r="E308" s="8" t="n">
        <v>4.7</v>
      </c>
    </row>
    <row r="309" spans="1:7">
      <c r="A309" s="4" t="s">
        <v>33</v>
      </c>
      <c r="B309" s="8" t="n">
        <v>287.6</v>
      </c>
      <c r="C309" s="8" t="n">
        <v>340.8</v>
      </c>
      <c r="D309" s="8" t="n">
        <v>890.5</v>
      </c>
      <c r="E309" s="8" t="n">
        <v>1012.8</v>
      </c>
    </row>
    <row r="310" spans="1:7">
      <c r="A310" s="4" t="s">
        <v>34</v>
      </c>
      <c r="B310" s="8" t="n">
        <v>4.2</v>
      </c>
      <c r="C310" s="8" t="n">
        <v>37.7</v>
      </c>
      <c r="D310" s="8" t="n">
        <v>96.09999999999999</v>
      </c>
      <c r="E310" s="8" t="n">
        <v>475.2</v>
      </c>
    </row>
    <row r="311" spans="1:7">
      <c r="A311" s="3" t="s">
        <v>35</v>
      </c>
    </row>
    <row r="312" spans="1:7">
      <c r="A312" s="4" t="s">
        <v>36</v>
      </c>
      <c r="B312" s="8" t="n">
        <v>-0.1</v>
      </c>
      <c r="C312" s="8" t="n">
        <v>-0.6</v>
      </c>
      <c r="D312" s="8" t="n">
        <v>-0.3</v>
      </c>
      <c r="E312" s="8" t="n">
        <v>-3.7</v>
      </c>
    </row>
    <row r="313" spans="1:7">
      <c r="A313" s="4" t="s">
        <v>37</v>
      </c>
      <c r="B313" s="8" t="n">
        <v>2.9</v>
      </c>
      <c r="C313" s="8" t="n">
        <v>0.8</v>
      </c>
      <c r="D313" s="8" t="n">
        <v>6.7</v>
      </c>
      <c r="E313" s="8" t="n">
        <v>1.6</v>
      </c>
    </row>
    <row r="314" spans="1:7">
      <c r="A314" s="4" t="s">
        <v>38</v>
      </c>
      <c r="B314" s="5" t="n">
        <v>0</v>
      </c>
      <c r="D314" s="5" t="n">
        <v>0</v>
      </c>
      <c r="E314" s="5" t="n">
        <v>0</v>
      </c>
    </row>
    <row r="315" spans="1:7">
      <c r="A315" s="4" t="s">
        <v>39</v>
      </c>
      <c r="B315" s="8" t="n">
        <v>-0.5</v>
      </c>
      <c r="C315" s="8" t="n">
        <v>-2.1</v>
      </c>
      <c r="D315" s="8" t="n">
        <v>-0.6</v>
      </c>
      <c r="E315" s="8" t="n">
        <v>-5.4</v>
      </c>
    </row>
    <row r="316" spans="1:7">
      <c r="A316" s="4" t="s">
        <v>40</v>
      </c>
      <c r="B316" s="8" t="n">
        <v>2.3</v>
      </c>
      <c r="C316" s="8" t="n">
        <v>-1.9</v>
      </c>
      <c r="D316" s="8" t="n">
        <v>5.8</v>
      </c>
      <c r="E316" s="8" t="n">
        <v>-7.5</v>
      </c>
    </row>
    <row r="317" spans="1:7">
      <c r="A317" s="4" t="s">
        <v>41</v>
      </c>
      <c r="B317" s="8" t="n">
        <v>6.5</v>
      </c>
      <c r="C317" s="8" t="n">
        <v>35.8</v>
      </c>
      <c r="D317" s="8" t="n">
        <v>101.9</v>
      </c>
      <c r="E317" s="8" t="n">
        <v>467.7</v>
      </c>
    </row>
    <row r="318" spans="1:7">
      <c r="A318" s="4" t="s">
        <v>42</v>
      </c>
      <c r="B318" s="8" t="n">
        <v>-22.3</v>
      </c>
      <c r="C318" s="8" t="n">
        <v>-5.2</v>
      </c>
      <c r="D318" s="8" t="n">
        <v>40.1</v>
      </c>
      <c r="E318" s="8" t="n">
        <v>17.3</v>
      </c>
    </row>
    <row r="319" spans="1:7">
      <c r="A319" s="4" t="s">
        <v>540</v>
      </c>
      <c r="B319" s="5" t="n">
        <v>0</v>
      </c>
      <c r="C319" s="5" t="n">
        <v>0</v>
      </c>
      <c r="D319" s="5" t="n">
        <v>0</v>
      </c>
      <c r="E319" s="5" t="n">
        <v>0</v>
      </c>
    </row>
    <row r="320" spans="1:7">
      <c r="A320" s="4" t="s">
        <v>43</v>
      </c>
      <c r="B320" s="8" t="n">
        <v>28.8</v>
      </c>
      <c r="C320" s="5" t="n">
        <v>41</v>
      </c>
      <c r="D320" s="8" t="n">
        <v>61.8</v>
      </c>
      <c r="E320" s="8" t="n">
        <v>450.4</v>
      </c>
    </row>
    <row r="321" spans="1:7">
      <c r="A321" s="3" t="s">
        <v>229</v>
      </c>
    </row>
    <row r="322" spans="1:7">
      <c r="A322" s="4" t="s">
        <v>43</v>
      </c>
      <c r="B322" s="8" t="n">
        <v>28.8</v>
      </c>
      <c r="C322" s="5" t="n">
        <v>41</v>
      </c>
      <c r="D322" s="8" t="n">
        <v>61.8</v>
      </c>
      <c r="E322" s="8" t="n">
        <v>450.4</v>
      </c>
    </row>
    <row r="323" spans="1:7">
      <c r="A323" s="3" t="s">
        <v>49</v>
      </c>
    </row>
    <row r="324" spans="1:7">
      <c r="A324" s="4" t="s">
        <v>48</v>
      </c>
      <c r="C324" s="5" t="n">
        <v>0</v>
      </c>
      <c r="E324" s="5" t="n">
        <v>0</v>
      </c>
    </row>
    <row r="325" spans="1:7">
      <c r="A325" s="4" t="s">
        <v>541</v>
      </c>
      <c r="B325" s="5" t="n">
        <v>0</v>
      </c>
      <c r="C325" s="5" t="n">
        <v>0</v>
      </c>
      <c r="D325" s="5" t="n">
        <v>0</v>
      </c>
      <c r="E325" s="5" t="n">
        <v>0</v>
      </c>
    </row>
    <row r="326" spans="1:7">
      <c r="A326" s="4" t="s">
        <v>51</v>
      </c>
      <c r="C326" s="5" t="n">
        <v>0</v>
      </c>
      <c r="E326" s="5" t="n">
        <v>0</v>
      </c>
    </row>
    <row r="327" spans="1:7">
      <c r="A327" s="4" t="s">
        <v>52</v>
      </c>
      <c r="B327" s="8" t="n">
        <v>28.8</v>
      </c>
      <c r="C327" s="5" t="n">
        <v>41</v>
      </c>
      <c r="D327" s="8" t="n">
        <v>61.8</v>
      </c>
      <c r="E327" s="8" t="n">
        <v>450.4</v>
      </c>
    </row>
    <row r="328" spans="1:7">
      <c r="A328" s="3" t="s">
        <v>58</v>
      </c>
    </row>
    <row r="329" spans="1:7">
      <c r="A329" s="4" t="s">
        <v>59</v>
      </c>
      <c r="B329" s="8" t="n">
        <v>944.2</v>
      </c>
      <c r="C329" s="8" t="n">
        <v>672.7</v>
      </c>
      <c r="D329" s="8" t="n">
        <v>719.8</v>
      </c>
      <c r="E329" s="8" t="n">
        <v>457.4</v>
      </c>
      <c r="F329" s="8" t="n">
        <v>944.2</v>
      </c>
      <c r="G329" s="8" t="n">
        <v>719.8</v>
      </c>
    </row>
    <row r="330" spans="1:7">
      <c r="A330" s="4" t="s">
        <v>60</v>
      </c>
      <c r="F330" s="8" t="n">
        <v>242.2</v>
      </c>
      <c r="G330" s="8" t="n">
        <v>299.5</v>
      </c>
    </row>
    <row r="331" spans="1:7">
      <c r="A331" s="4" t="s">
        <v>61</v>
      </c>
      <c r="F331" s="8" t="n">
        <v>8.4</v>
      </c>
      <c r="G331" s="8" t="n">
        <v>10.3</v>
      </c>
    </row>
    <row r="332" spans="1:7">
      <c r="A332" s="4" t="s">
        <v>62</v>
      </c>
      <c r="F332" s="8" t="n">
        <v>1194.8</v>
      </c>
      <c r="G332" s="8" t="n">
        <v>1029.6</v>
      </c>
    </row>
    <row r="333" spans="1:7">
      <c r="A333" s="4" t="s">
        <v>66</v>
      </c>
      <c r="F333" s="8" t="n">
        <v>8520.799999999999</v>
      </c>
      <c r="G333" s="8" t="n">
        <v>8469.799999999999</v>
      </c>
    </row>
    <row r="334" spans="1:7">
      <c r="A334" s="4" t="s">
        <v>67</v>
      </c>
      <c r="F334" s="8" t="n">
        <v>2027.2</v>
      </c>
      <c r="G334" s="5" t="n">
        <v>1767</v>
      </c>
    </row>
    <row r="335" spans="1:7">
      <c r="A335" s="4" t="s">
        <v>68</v>
      </c>
      <c r="F335" s="8" t="n">
        <v>6493.6</v>
      </c>
      <c r="G335" s="8" t="n">
        <v>6702.8</v>
      </c>
    </row>
    <row r="336" spans="1:7">
      <c r="A336" s="4" t="s">
        <v>542</v>
      </c>
      <c r="F336" s="5" t="n">
        <v>0</v>
      </c>
      <c r="G336" s="5" t="n">
        <v>0</v>
      </c>
    </row>
    <row r="337" spans="1:7">
      <c r="A337" s="4" t="s">
        <v>543</v>
      </c>
      <c r="F337" s="8" t="n">
        <v>9.4</v>
      </c>
      <c r="G337" s="8" t="n">
        <v>64.2</v>
      </c>
    </row>
    <row r="338" spans="1:7">
      <c r="A338" s="4" t="s">
        <v>69</v>
      </c>
      <c r="F338" s="5" t="n">
        <v>25</v>
      </c>
    </row>
    <row r="339" spans="1:7">
      <c r="A339" s="4" t="s">
        <v>70</v>
      </c>
      <c r="F339" s="8" t="n">
        <v>37.9</v>
      </c>
      <c r="G339" s="8" t="n">
        <v>29.7</v>
      </c>
    </row>
    <row r="340" spans="1:7">
      <c r="A340" s="4" t="s">
        <v>71</v>
      </c>
      <c r="F340" s="8" t="n">
        <v>7760.7</v>
      </c>
      <c r="G340" s="8" t="n">
        <v>7826.3</v>
      </c>
    </row>
    <row r="341" spans="1:7">
      <c r="A341" s="3" t="s">
        <v>72</v>
      </c>
    </row>
    <row r="342" spans="1:7">
      <c r="A342" s="4" t="s">
        <v>73</v>
      </c>
      <c r="G342" s="5" t="n">
        <v>0</v>
      </c>
    </row>
    <row r="343" spans="1:7">
      <c r="A343" s="4" t="s">
        <v>74</v>
      </c>
      <c r="F343" s="8" t="n">
        <v>59.4</v>
      </c>
      <c r="G343" s="8" t="n">
        <v>71.5</v>
      </c>
    </row>
    <row r="344" spans="1:7">
      <c r="A344" s="4" t="s">
        <v>75</v>
      </c>
      <c r="F344" s="8" t="n">
        <v>43.8</v>
      </c>
      <c r="G344" s="8" t="n">
        <v>103.8</v>
      </c>
    </row>
    <row r="345" spans="1:7">
      <c r="A345" s="4" t="s">
        <v>76</v>
      </c>
      <c r="F345" s="8" t="n">
        <v>62.4</v>
      </c>
      <c r="G345" s="8" t="n">
        <v>51.1</v>
      </c>
    </row>
    <row r="346" spans="1:7">
      <c r="A346" s="4" t="s">
        <v>77</v>
      </c>
      <c r="F346" s="8" t="n">
        <v>165.6</v>
      </c>
      <c r="G346" s="8" t="n">
        <v>226.4</v>
      </c>
    </row>
    <row r="347" spans="1:7">
      <c r="A347" s="4" t="s">
        <v>78</v>
      </c>
      <c r="F347" s="5" t="n">
        <v>0</v>
      </c>
      <c r="G347" s="5" t="n">
        <v>0</v>
      </c>
    </row>
    <row r="348" spans="1:7">
      <c r="A348" s="4" t="s">
        <v>544</v>
      </c>
      <c r="F348" s="8" t="n">
        <v>565.7</v>
      </c>
      <c r="G348" s="8" t="n">
        <v>437.5</v>
      </c>
    </row>
    <row r="349" spans="1:7">
      <c r="A349" s="4" t="s">
        <v>79</v>
      </c>
      <c r="F349" s="8" t="n">
        <v>28.2</v>
      </c>
      <c r="G349" s="8" t="n">
        <v>49.7</v>
      </c>
    </row>
    <row r="350" spans="1:7">
      <c r="A350" s="4" t="s">
        <v>80</v>
      </c>
      <c r="F350" s="8" t="n">
        <v>49.2</v>
      </c>
      <c r="G350" s="8" t="n">
        <v>139.3</v>
      </c>
    </row>
    <row r="351" spans="1:7">
      <c r="A351" s="4" t="s">
        <v>545</v>
      </c>
      <c r="F351" s="5" t="n">
        <v>6952</v>
      </c>
      <c r="G351" s="8" t="n">
        <v>6973.4</v>
      </c>
    </row>
    <row r="352" spans="1:7">
      <c r="A352" s="4" t="s">
        <v>90</v>
      </c>
      <c r="F352" s="7" t="n">
        <v>7760.7</v>
      </c>
      <c r="G352" s="7" t="n">
        <v>7826.3</v>
      </c>
    </row>
    <row r="353" spans="1:7">
      <c r="A353" s="3" t="s">
        <v>233</v>
      </c>
    </row>
    <row r="354" spans="1:7">
      <c r="A354" s="4" t="s">
        <v>139</v>
      </c>
      <c r="D354" s="8" t="n">
        <v>240.1</v>
      </c>
      <c r="E354" s="8" t="n">
        <v>804.2</v>
      </c>
    </row>
    <row r="355" spans="1:7">
      <c r="A355" s="3" t="s">
        <v>546</v>
      </c>
    </row>
    <row r="356" spans="1:7">
      <c r="A356" s="4" t="s">
        <v>141</v>
      </c>
      <c r="D356" s="8" t="n">
        <v>-60.7</v>
      </c>
      <c r="E356" s="8" t="n">
        <v>-57.3</v>
      </c>
    </row>
    <row r="357" spans="1:7">
      <c r="A357" s="4" t="s">
        <v>142</v>
      </c>
      <c r="D357" s="8" t="n">
        <v>0.6</v>
      </c>
      <c r="E357" s="8" t="n">
        <v>0.7</v>
      </c>
    </row>
    <row r="358" spans="1:7">
      <c r="A358" s="4" t="s">
        <v>547</v>
      </c>
      <c r="E358" s="5" t="n">
        <v>0</v>
      </c>
    </row>
    <row r="359" spans="1:7">
      <c r="A359" s="4" t="s">
        <v>548</v>
      </c>
      <c r="D359" s="5" t="n">
        <v>0</v>
      </c>
      <c r="E359" s="5" t="n">
        <v>0</v>
      </c>
    </row>
    <row r="360" spans="1:7">
      <c r="A360" s="4" t="s">
        <v>69</v>
      </c>
      <c r="D360" s="5" t="n">
        <v>-25</v>
      </c>
    </row>
    <row r="361" spans="1:7">
      <c r="A361" s="4" t="s">
        <v>143</v>
      </c>
      <c r="D361" s="8" t="n">
        <v>-85.09999999999999</v>
      </c>
      <c r="E361" s="8" t="n">
        <v>-56.6</v>
      </c>
    </row>
    <row r="362" spans="1:7">
      <c r="A362" s="3" t="s">
        <v>549</v>
      </c>
    </row>
    <row r="363" spans="1:7">
      <c r="A363" s="4" t="s">
        <v>550</v>
      </c>
      <c r="D363" s="8" t="n">
        <v>155.1</v>
      </c>
      <c r="E363" s="8" t="n">
        <v>-76.59999999999999</v>
      </c>
    </row>
    <row r="364" spans="1:7">
      <c r="A364" s="4" t="s">
        <v>551</v>
      </c>
      <c r="D364" s="8" t="n">
        <v>-70.7</v>
      </c>
    </row>
    <row r="365" spans="1:7">
      <c r="A365" s="4" t="s">
        <v>145</v>
      </c>
      <c r="D365" s="5" t="n">
        <v>0</v>
      </c>
      <c r="E365" s="8" t="n">
        <v>-580.8</v>
      </c>
    </row>
    <row r="366" spans="1:7">
      <c r="A366" s="4" t="s">
        <v>146</v>
      </c>
      <c r="D366" s="5" t="n">
        <v>0</v>
      </c>
      <c r="E366" s="5" t="n">
        <v>0</v>
      </c>
    </row>
    <row r="367" spans="1:7">
      <c r="A367" s="4" t="s">
        <v>552</v>
      </c>
      <c r="D367" s="5" t="n">
        <v>15</v>
      </c>
      <c r="E367" s="8" t="n">
        <v>79.7</v>
      </c>
    </row>
    <row r="368" spans="1:7">
      <c r="A368" s="4" t="s">
        <v>147</v>
      </c>
      <c r="D368" s="8" t="n">
        <v>69.40000000000001</v>
      </c>
      <c r="E368" s="8" t="n">
        <v>-532.3</v>
      </c>
    </row>
    <row r="369" spans="1:7">
      <c r="A369" s="4" t="s">
        <v>148</v>
      </c>
      <c r="D369" s="8" t="n">
        <v>224.4</v>
      </c>
      <c r="E369" s="8" t="n">
        <v>215.3</v>
      </c>
    </row>
    <row r="370" spans="1:7">
      <c r="A370" s="4" t="s">
        <v>149</v>
      </c>
      <c r="D370" s="8" t="n">
        <v>719.8</v>
      </c>
      <c r="E370" s="8" t="n">
        <v>457.4</v>
      </c>
    </row>
    <row r="371" spans="1:7">
      <c r="A371" s="4" t="s">
        <v>150</v>
      </c>
      <c r="B371" s="7" t="n">
        <v>944.2</v>
      </c>
      <c r="C371" s="7" t="n">
        <v>672.7</v>
      </c>
      <c r="D371" s="7" t="n">
        <v>944.2</v>
      </c>
      <c r="E371" s="8" t="n">
        <v>672.7</v>
      </c>
    </row>
    <row r="372" spans="1:7">
      <c r="A372" s="4" t="s">
        <v>553</v>
      </c>
      <c r="E372" s="7" t="n">
        <v>20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7</v>
      </c>
    </row>
    <row r="2" spans="1:3">
      <c r="A2" s="3" t="s">
        <v>83</v>
      </c>
    </row>
    <row r="3" spans="1:3">
      <c r="A3" s="4" t="s">
        <v>92</v>
      </c>
      <c r="B3" s="8" t="n">
        <v>1.9</v>
      </c>
      <c r="C3" s="8" t="n">
        <v>2.5</v>
      </c>
    </row>
    <row r="4" spans="1:3">
      <c r="A4" s="4" t="s">
        <v>93</v>
      </c>
    </row>
    <row r="5" spans="1:3">
      <c r="A5" s="3" t="s">
        <v>83</v>
      </c>
    </row>
    <row r="6" spans="1:3">
      <c r="A6" s="4" t="s">
        <v>94</v>
      </c>
      <c r="B6" s="11" t="n">
        <v>0.125</v>
      </c>
      <c r="C6" s="11" t="n">
        <v>0.125</v>
      </c>
    </row>
    <row r="7" spans="1:3">
      <c r="A7" s="4" t="s">
        <v>95</v>
      </c>
      <c r="B7" s="8" t="n">
        <v>128.1</v>
      </c>
      <c r="C7" s="5" t="n">
        <v>128</v>
      </c>
    </row>
    <row r="8" spans="1:3">
      <c r="A8" s="4" t="s">
        <v>96</v>
      </c>
      <c r="B8" s="8" t="n">
        <v>126.2</v>
      </c>
      <c r="C8" s="8" t="n">
        <v>12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47"/>
    <col customWidth="1" max="4" min="4" width="36"/>
    <col customWidth="1" max="5" min="5" width="27"/>
    <col customWidth="1" max="6" min="6" width="25"/>
    <col customWidth="1" max="7" min="7" width="55"/>
  </cols>
  <sheetData>
    <row r="1" spans="1:7">
      <c r="A1" s="1" t="s">
        <v>97</v>
      </c>
      <c r="B1" s="2" t="s">
        <v>98</v>
      </c>
      <c r="C1" s="2" t="s">
        <v>99</v>
      </c>
      <c r="D1" s="2" t="s">
        <v>100</v>
      </c>
      <c r="E1" s="2" t="s">
        <v>101</v>
      </c>
      <c r="F1" s="2" t="s">
        <v>102</v>
      </c>
      <c r="G1" s="2" t="s">
        <v>103</v>
      </c>
    </row>
    <row r="2" spans="1:7">
      <c r="A2" s="4" t="s">
        <v>104</v>
      </c>
      <c r="B2" s="7" t="n">
        <v>4772.5</v>
      </c>
      <c r="C2" s="7" t="n">
        <v>15.7</v>
      </c>
      <c r="D2" s="7" t="n">
        <v>1458.5</v>
      </c>
      <c r="E2" s="7" t="n">
        <v>3509.8</v>
      </c>
      <c r="F2" s="7" t="n">
        <v>-12.2</v>
      </c>
      <c r="G2" s="7" t="n">
        <v>-199.3</v>
      </c>
    </row>
    <row r="3" spans="1:7">
      <c r="A3" s="4" t="s">
        <v>105</v>
      </c>
      <c r="C3" s="8" t="n">
        <v>124.8</v>
      </c>
    </row>
    <row r="4" spans="1:7">
      <c r="A4" s="3" t="s">
        <v>106</v>
      </c>
    </row>
    <row r="5" spans="1:7">
      <c r="A5" s="4" t="s">
        <v>107</v>
      </c>
      <c r="B5" s="8" t="n">
        <v>-4.4</v>
      </c>
      <c r="C5" s="9" t="n">
        <v>0</v>
      </c>
      <c r="D5" s="8" t="n">
        <v>-9.5</v>
      </c>
      <c r="F5" s="8" t="n">
        <v>5.1</v>
      </c>
    </row>
    <row r="6" spans="1:7">
      <c r="A6" s="4" t="s">
        <v>108</v>
      </c>
      <c r="C6" s="8" t="n">
        <v>0.6</v>
      </c>
    </row>
    <row r="7" spans="1:7">
      <c r="A7" s="4" t="s">
        <v>109</v>
      </c>
      <c r="B7" s="8" t="n">
        <v>16.3</v>
      </c>
      <c r="D7" s="8" t="n">
        <v>16.3</v>
      </c>
    </row>
    <row r="8" spans="1:7">
      <c r="A8" s="4" t="s">
        <v>110</v>
      </c>
      <c r="B8" s="8" t="n">
        <v>2.6</v>
      </c>
      <c r="D8" s="8" t="n">
        <v>2.6</v>
      </c>
    </row>
    <row r="9" spans="1:7">
      <c r="A9" s="4" t="s">
        <v>111</v>
      </c>
      <c r="B9" s="8" t="n">
        <v>25.2</v>
      </c>
      <c r="G9" s="8" t="n">
        <v>25.2</v>
      </c>
    </row>
    <row r="10" spans="1:7">
      <c r="A10" s="4" t="s">
        <v>112</v>
      </c>
      <c r="B10" s="5" t="n">
        <v>345</v>
      </c>
      <c r="E10" s="5" t="n">
        <v>345</v>
      </c>
    </row>
    <row r="11" spans="1:7">
      <c r="A11" s="4" t="s">
        <v>113</v>
      </c>
      <c r="B11" s="8" t="n">
        <v>5157.2</v>
      </c>
      <c r="C11" s="7" t="n">
        <v>15.7</v>
      </c>
      <c r="D11" s="8" t="n">
        <v>1467.9</v>
      </c>
      <c r="E11" s="8" t="n">
        <v>3854.8</v>
      </c>
      <c r="F11" s="8" t="n">
        <v>-7.1</v>
      </c>
      <c r="G11" s="8" t="n">
        <v>-174.1</v>
      </c>
    </row>
    <row r="12" spans="1:7">
      <c r="A12" s="4" t="s">
        <v>114</v>
      </c>
      <c r="C12" s="8" t="n">
        <v>125.4</v>
      </c>
    </row>
    <row r="13" spans="1:7">
      <c r="A13" s="4" t="s">
        <v>115</v>
      </c>
      <c r="B13" s="8" t="n">
        <v>5113.9</v>
      </c>
      <c r="C13" s="9" t="n">
        <v>16</v>
      </c>
      <c r="D13" s="8" t="n">
        <v>1471.7</v>
      </c>
      <c r="E13" s="8" t="n">
        <v>3830.4</v>
      </c>
      <c r="F13" s="8" t="n">
        <v>-7.2</v>
      </c>
      <c r="G13" s="5" t="n">
        <v>-197</v>
      </c>
    </row>
    <row r="14" spans="1:7">
      <c r="A14" s="4" t="s">
        <v>116</v>
      </c>
      <c r="C14" s="8" t="n">
        <v>125.5</v>
      </c>
    </row>
    <row r="15" spans="1:7">
      <c r="A15" s="3" t="s">
        <v>106</v>
      </c>
    </row>
    <row r="16" spans="1:7">
      <c r="A16" s="4" t="s">
        <v>107</v>
      </c>
      <c r="B16" s="8" t="n">
        <v>-4.4</v>
      </c>
      <c r="C16" s="9" t="n">
        <v>0</v>
      </c>
      <c r="D16" s="8" t="n">
        <v>-2.3</v>
      </c>
      <c r="F16" s="8" t="n">
        <v>-2.1</v>
      </c>
    </row>
    <row r="17" spans="1:7">
      <c r="A17" s="4" t="s">
        <v>108</v>
      </c>
      <c r="C17" s="8" t="n">
        <v>0.7</v>
      </c>
    </row>
    <row r="18" spans="1:7">
      <c r="A18" s="4" t="s">
        <v>109</v>
      </c>
      <c r="B18" s="8" t="n">
        <v>15.2</v>
      </c>
      <c r="D18" s="8" t="n">
        <v>15.2</v>
      </c>
    </row>
    <row r="19" spans="1:7">
      <c r="A19" s="4" t="s">
        <v>111</v>
      </c>
      <c r="B19" s="8" t="n">
        <v>2.7</v>
      </c>
      <c r="G19" s="8" t="n">
        <v>2.7</v>
      </c>
    </row>
    <row r="20" spans="1:7">
      <c r="A20" s="4" t="s">
        <v>112</v>
      </c>
      <c r="B20" s="8" t="n">
        <v>-39.3</v>
      </c>
      <c r="E20" s="8" t="n">
        <v>-39.3</v>
      </c>
    </row>
    <row r="21" spans="1:7">
      <c r="A21" s="4" t="s">
        <v>117</v>
      </c>
      <c r="B21" s="8" t="n">
        <v>5294.7</v>
      </c>
      <c r="C21" s="9" t="n">
        <v>16</v>
      </c>
      <c r="D21" s="7" t="n">
        <v>1484.6</v>
      </c>
      <c r="E21" s="8" t="n">
        <v>3997.7</v>
      </c>
      <c r="F21" s="7" t="n">
        <v>-9.300000000000001</v>
      </c>
      <c r="G21" s="7" t="n">
        <v>-194.3</v>
      </c>
    </row>
    <row r="22" spans="1:7">
      <c r="A22" s="4" t="s">
        <v>118</v>
      </c>
      <c r="C22" s="8" t="n">
        <v>126.2</v>
      </c>
    </row>
    <row r="23" spans="1:7">
      <c r="A23" s="3" t="s">
        <v>106</v>
      </c>
    </row>
    <row r="24" spans="1:7">
      <c r="A24" s="4" t="s">
        <v>119</v>
      </c>
      <c r="B24" s="7" t="n">
        <v>206.6</v>
      </c>
      <c r="E24" s="7" t="n">
        <v>20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4</v>
      </c>
    </row>
    <row r="3" spans="1:3">
      <c r="A3" s="3" t="s">
        <v>121</v>
      </c>
    </row>
    <row r="4" spans="1:3">
      <c r="A4" s="4" t="s">
        <v>122</v>
      </c>
      <c r="B4" s="7" t="n">
        <v>1.5</v>
      </c>
      <c r="C4" s="7" t="n">
        <v>1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4</v>
      </c>
    </row>
    <row r="3" spans="1:3">
      <c r="A3" s="3" t="s">
        <v>124</v>
      </c>
    </row>
    <row r="4" spans="1:3">
      <c r="A4" s="4" t="s">
        <v>112</v>
      </c>
      <c r="B4" s="7" t="n">
        <v>-39.3</v>
      </c>
      <c r="C4" s="9" t="n">
        <v>345</v>
      </c>
    </row>
    <row r="5" spans="1:3">
      <c r="A5" s="3" t="s">
        <v>125</v>
      </c>
    </row>
    <row r="6" spans="1:3">
      <c r="A6" s="4" t="s">
        <v>29</v>
      </c>
      <c r="B6" s="5" t="n">
        <v>304</v>
      </c>
      <c r="C6" s="8" t="n">
        <v>301.2</v>
      </c>
    </row>
    <row r="7" spans="1:3">
      <c r="A7" s="4" t="s">
        <v>126</v>
      </c>
      <c r="B7" s="8" t="n">
        <v>32.8</v>
      </c>
      <c r="C7" s="8" t="n">
        <v>-21.9</v>
      </c>
    </row>
    <row r="8" spans="1:3">
      <c r="A8" s="4" t="s">
        <v>127</v>
      </c>
      <c r="B8" s="8" t="n">
        <v>5.1</v>
      </c>
      <c r="C8" s="5" t="n">
        <v>13</v>
      </c>
    </row>
    <row r="9" spans="1:3">
      <c r="A9" s="4" t="s">
        <v>128</v>
      </c>
      <c r="B9" s="8" t="n">
        <v>19.5</v>
      </c>
      <c r="C9" s="8" t="n">
        <v>25.9</v>
      </c>
    </row>
    <row r="10" spans="1:3">
      <c r="A10" s="4" t="s">
        <v>31</v>
      </c>
      <c r="B10" s="8" t="n">
        <v>9.300000000000001</v>
      </c>
      <c r="C10" s="8" t="n">
        <v>5.3</v>
      </c>
    </row>
    <row r="11" spans="1:3">
      <c r="A11" s="4" t="s">
        <v>129</v>
      </c>
      <c r="B11" s="8" t="n">
        <v>0.1</v>
      </c>
      <c r="C11" s="8" t="n">
        <v>-4.2</v>
      </c>
    </row>
    <row r="12" spans="1:3">
      <c r="A12" s="4" t="s">
        <v>130</v>
      </c>
      <c r="B12" s="5" t="n">
        <v>0</v>
      </c>
      <c r="C12" s="8" t="n">
        <v>34.3</v>
      </c>
    </row>
    <row r="13" spans="1:3">
      <c r="A13" s="4" t="s">
        <v>131</v>
      </c>
      <c r="B13" s="8" t="n">
        <v>1.7</v>
      </c>
      <c r="C13" s="8" t="n">
        <v>0.3</v>
      </c>
    </row>
    <row r="14" spans="1:3">
      <c r="A14" s="3" t="s">
        <v>132</v>
      </c>
    </row>
    <row r="15" spans="1:3">
      <c r="A15" s="4" t="s">
        <v>60</v>
      </c>
      <c r="B15" s="8" t="n">
        <v>50.8</v>
      </c>
      <c r="C15" s="5" t="n">
        <v>-30</v>
      </c>
    </row>
    <row r="16" spans="1:3">
      <c r="A16" s="4" t="s">
        <v>61</v>
      </c>
      <c r="B16" s="8" t="n">
        <v>5.3</v>
      </c>
      <c r="C16" s="8" t="n">
        <v>2.1</v>
      </c>
    </row>
    <row r="17" spans="1:3">
      <c r="A17" s="4" t="s">
        <v>133</v>
      </c>
      <c r="B17" s="8" t="n">
        <v>-14.9</v>
      </c>
      <c r="C17" s="8" t="n">
        <v>-18.3</v>
      </c>
    </row>
    <row r="18" spans="1:3">
      <c r="A18" s="4" t="s">
        <v>134</v>
      </c>
      <c r="B18" s="8" t="n">
        <v>-1.3</v>
      </c>
      <c r="C18" s="8" t="n">
        <v>13.6</v>
      </c>
    </row>
    <row r="19" spans="1:3">
      <c r="A19" s="4" t="s">
        <v>135</v>
      </c>
      <c r="B19" s="8" t="n">
        <v>6.8</v>
      </c>
      <c r="C19" s="8" t="n">
        <v>-23.7</v>
      </c>
    </row>
    <row r="20" spans="1:3">
      <c r="A20" s="4" t="s">
        <v>136</v>
      </c>
      <c r="B20" s="5" t="n">
        <v>-2</v>
      </c>
      <c r="C20" s="8" t="n">
        <v>-6.6</v>
      </c>
    </row>
    <row r="21" spans="1:3">
      <c r="A21" s="4" t="s">
        <v>137</v>
      </c>
      <c r="B21" s="8" t="n">
        <v>-23.9</v>
      </c>
      <c r="C21" s="8" t="n">
        <v>-16.1</v>
      </c>
    </row>
    <row r="22" spans="1:3">
      <c r="A22" s="4" t="s">
        <v>75</v>
      </c>
      <c r="B22" s="5" t="n">
        <v>-70</v>
      </c>
      <c r="C22" s="8" t="n">
        <v>45.3</v>
      </c>
    </row>
    <row r="23" spans="1:3">
      <c r="A23" s="4" t="s">
        <v>138</v>
      </c>
      <c r="B23" s="5" t="n">
        <v>-43</v>
      </c>
      <c r="C23" s="8" t="n">
        <v>28.3</v>
      </c>
    </row>
    <row r="24" spans="1:3">
      <c r="A24" s="4" t="s">
        <v>139</v>
      </c>
      <c r="B24" s="5" t="n">
        <v>241</v>
      </c>
      <c r="C24" s="8" t="n">
        <v>693.5</v>
      </c>
    </row>
    <row r="25" spans="1:3">
      <c r="A25" s="3" t="s">
        <v>140</v>
      </c>
    </row>
    <row r="26" spans="1:3">
      <c r="A26" s="4" t="s">
        <v>141</v>
      </c>
      <c r="B26" s="8" t="n">
        <v>-78.59999999999999</v>
      </c>
      <c r="C26" s="8" t="n">
        <v>-88.5</v>
      </c>
    </row>
    <row r="27" spans="1:3">
      <c r="A27" s="4" t="s">
        <v>69</v>
      </c>
      <c r="B27" s="5" t="n">
        <v>-25</v>
      </c>
      <c r="C27" s="5" t="n">
        <v>0</v>
      </c>
    </row>
    <row r="28" spans="1:3">
      <c r="A28" s="4" t="s">
        <v>142</v>
      </c>
      <c r="B28" s="8" t="n">
        <v>1.5</v>
      </c>
      <c r="C28" s="8" t="n">
        <v>1.1</v>
      </c>
    </row>
    <row r="29" spans="1:3">
      <c r="A29" s="4" t="s">
        <v>143</v>
      </c>
      <c r="B29" s="8" t="n">
        <v>-102.1</v>
      </c>
      <c r="C29" s="8" t="n">
        <v>-87.40000000000001</v>
      </c>
    </row>
    <row r="30" spans="1:3">
      <c r="A30" s="3" t="s">
        <v>144</v>
      </c>
    </row>
    <row r="31" spans="1:3">
      <c r="A31" s="4" t="s">
        <v>145</v>
      </c>
      <c r="B31" s="5" t="n">
        <v>-170</v>
      </c>
      <c r="C31" s="8" t="n">
        <v>-47.9</v>
      </c>
    </row>
    <row r="32" spans="1:3">
      <c r="A32" s="4" t="s">
        <v>146</v>
      </c>
      <c r="B32" s="8" t="n">
        <v>-4.4</v>
      </c>
      <c r="C32" s="8" t="n">
        <v>-4.9</v>
      </c>
    </row>
    <row r="33" spans="1:3">
      <c r="A33" s="4" t="s">
        <v>147</v>
      </c>
      <c r="B33" s="8" t="n">
        <v>-174.4</v>
      </c>
      <c r="C33" s="8" t="n">
        <v>-52.8</v>
      </c>
    </row>
    <row r="34" spans="1:3">
      <c r="A34" s="4" t="s">
        <v>148</v>
      </c>
      <c r="B34" s="8" t="n">
        <v>-35.5</v>
      </c>
      <c r="C34" s="8" t="n">
        <v>553.3</v>
      </c>
    </row>
    <row r="35" spans="1:3">
      <c r="A35" s="4" t="s">
        <v>149</v>
      </c>
      <c r="B35" s="8" t="n">
        <v>1255.5</v>
      </c>
      <c r="C35" s="8" t="n">
        <v>484.2</v>
      </c>
    </row>
    <row r="36" spans="1:3">
      <c r="A36" s="4" t="s">
        <v>150</v>
      </c>
      <c r="B36" s="9" t="n">
        <v>1220</v>
      </c>
      <c r="C36" s="7" t="n">
        <v>103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3:01:11Z</dcterms:created>
  <dcterms:modified xmlns:dcterms="http://purl.org/dc/terms/" xmlns:xsi="http://www.w3.org/2001/XMLSchema-instance" xsi:type="dcterms:W3CDTF">2017-11-01T13:01:11Z</dcterms:modified>
</cp:coreProperties>
</file>